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Disposals and Reo" sheetId="10" state="visible" r:id="rId10"/>
    <sheet xmlns:r="http://schemas.openxmlformats.org/officeDocument/2006/relationships" name="Other Receivables, Net"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vestments in Affiliates" sheetId="14" state="visible" r:id="rId14"/>
    <sheet xmlns:r="http://schemas.openxmlformats.org/officeDocument/2006/relationships" name="Leases" sheetId="15" state="visible" r:id="rId15"/>
    <sheet xmlns:r="http://schemas.openxmlformats.org/officeDocument/2006/relationships" name="Variable Interest Entities (_VI" sheetId="16" state="visible" r:id="rId16"/>
    <sheet xmlns:r="http://schemas.openxmlformats.org/officeDocument/2006/relationships" name="Other Payables and Accrued Exp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apital Structure" sheetId="20" state="visible" r:id="rId20"/>
    <sheet xmlns:r="http://schemas.openxmlformats.org/officeDocument/2006/relationships" name="Net Income Per Share" sheetId="21" state="visible" r:id="rId21"/>
    <sheet xmlns:r="http://schemas.openxmlformats.org/officeDocument/2006/relationships" name="Distribution of Profits" sheetId="22" state="visible" r:id="rId22"/>
    <sheet xmlns:r="http://schemas.openxmlformats.org/officeDocument/2006/relationships" name="Related-Party Balances and Tran" sheetId="23" state="visible" r:id="rId23"/>
    <sheet xmlns:r="http://schemas.openxmlformats.org/officeDocument/2006/relationships" name="Commitments and Contingencies" sheetId="24" state="visible" r:id="rId24"/>
    <sheet xmlns:r="http://schemas.openxmlformats.org/officeDocument/2006/relationships" name="Concentrations of Credit Risk" sheetId="25" state="visible" r:id="rId25"/>
    <sheet xmlns:r="http://schemas.openxmlformats.org/officeDocument/2006/relationships" name="Share-based Compensation"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Other Receivables, Net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Investments in Affiliates (Tabl" sheetId="35" state="visible" r:id="rId35"/>
    <sheet xmlns:r="http://schemas.openxmlformats.org/officeDocument/2006/relationships" name="Leases (Tables)" sheetId="36" state="visible" r:id="rId36"/>
    <sheet xmlns:r="http://schemas.openxmlformats.org/officeDocument/2006/relationships" name="Variable Interest Entities (__2" sheetId="37" state="visible" r:id="rId37"/>
    <sheet xmlns:r="http://schemas.openxmlformats.org/officeDocument/2006/relationships" name="Other Payables and Accrued Ex_2"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Concentrations of Credit Risk (" sheetId="41" state="visible" r:id="rId41"/>
    <sheet xmlns:r="http://schemas.openxmlformats.org/officeDocument/2006/relationships" name="Share-based Compensation (Table" sheetId="42" state="visible" r:id="rId42"/>
    <sheet xmlns:r="http://schemas.openxmlformats.org/officeDocument/2006/relationships" name="Segment Reporting (Tables)" sheetId="43" state="visible" r:id="rId43"/>
    <sheet xmlns:r="http://schemas.openxmlformats.org/officeDocument/2006/relationships" name="Condensed Financial Informati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Acquisitions, Disposals and R_2" sheetId="51" state="visible" r:id="rId51"/>
    <sheet xmlns:r="http://schemas.openxmlformats.org/officeDocument/2006/relationships" name="Other Receivables, Net (Details" sheetId="52" state="visible" r:id="rId52"/>
    <sheet xmlns:r="http://schemas.openxmlformats.org/officeDocument/2006/relationships" name="Other Receivables, Net (Detai_2" sheetId="53" state="visible" r:id="rId53"/>
    <sheet xmlns:r="http://schemas.openxmlformats.org/officeDocument/2006/relationships" name="Property, Plant and Equipment_2" sheetId="54" state="visible" r:id="rId54"/>
    <sheet xmlns:r="http://schemas.openxmlformats.org/officeDocument/2006/relationships" name="Goodwill (Details) - Schedule o" sheetId="55" state="visible" r:id="rId55"/>
    <sheet xmlns:r="http://schemas.openxmlformats.org/officeDocument/2006/relationships" name="Investments in Affiliates (Deta" sheetId="56" state="visible" r:id="rId56"/>
    <sheet xmlns:r="http://schemas.openxmlformats.org/officeDocument/2006/relationships" name="Investments in Affiliates (De_2" sheetId="57" state="visible" r:id="rId57"/>
    <sheet xmlns:r="http://schemas.openxmlformats.org/officeDocument/2006/relationships" name="Investments in Affiliates (De_3" sheetId="58" state="visible" r:id="rId58"/>
    <sheet xmlns:r="http://schemas.openxmlformats.org/officeDocument/2006/relationships" name="Investments in Affiliates (De_4"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Leases (Details) - Schedule o_4" sheetId="63" state="visible" r:id="rId63"/>
    <sheet xmlns:r="http://schemas.openxmlformats.org/officeDocument/2006/relationships" name="Leases (Details) - Schedule o_5" sheetId="64" state="visible" r:id="rId64"/>
    <sheet xmlns:r="http://schemas.openxmlformats.org/officeDocument/2006/relationships" name="Variable Interest Entities (__3" sheetId="65" state="visible" r:id="rId65"/>
    <sheet xmlns:r="http://schemas.openxmlformats.org/officeDocument/2006/relationships" name="Variable Interest Entities (__4" sheetId="66" state="visible" r:id="rId66"/>
    <sheet xmlns:r="http://schemas.openxmlformats.org/officeDocument/2006/relationships" name="Other Payables and Accrued Ex_3" sheetId="67" state="visible" r:id="rId67"/>
    <sheet xmlns:r="http://schemas.openxmlformats.org/officeDocument/2006/relationships" name="Employee Benefit Plans (Details"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Income Taxes (Details) - Sche_4" sheetId="73" state="visible" r:id="rId73"/>
    <sheet xmlns:r="http://schemas.openxmlformats.org/officeDocument/2006/relationships" name="Capital Structure (Details)" sheetId="74" state="visible" r:id="rId74"/>
    <sheet xmlns:r="http://schemas.openxmlformats.org/officeDocument/2006/relationships" name="Net Income Per Share (Details) " sheetId="75" state="visible" r:id="rId75"/>
    <sheet xmlns:r="http://schemas.openxmlformats.org/officeDocument/2006/relationships" name="Distribution of Profits (Detail" sheetId="76" state="visible" r:id="rId76"/>
    <sheet xmlns:r="http://schemas.openxmlformats.org/officeDocument/2006/relationships" name="Related-Party Balances and Tr_2" sheetId="77" state="visible" r:id="rId77"/>
    <sheet xmlns:r="http://schemas.openxmlformats.org/officeDocument/2006/relationships" name="Concentrations of Credit Risk_2" sheetId="78" state="visible" r:id="rId78"/>
    <sheet xmlns:r="http://schemas.openxmlformats.org/officeDocument/2006/relationships" name="Concentrations of Credit Risk_3" sheetId="79" state="visible" r:id="rId79"/>
    <sheet xmlns:r="http://schemas.openxmlformats.org/officeDocument/2006/relationships" name="Concentrations of Credit Risk_4" sheetId="80" state="visible" r:id="rId80"/>
    <sheet xmlns:r="http://schemas.openxmlformats.org/officeDocument/2006/relationships" name="Share-based Compensation (Detai" sheetId="81" state="visible" r:id="rId81"/>
    <sheet xmlns:r="http://schemas.openxmlformats.org/officeDocument/2006/relationships" name="Share-based Compensation (Det_2" sheetId="82" state="visible" r:id="rId82"/>
    <sheet xmlns:r="http://schemas.openxmlformats.org/officeDocument/2006/relationships" name="Share-based Compensation (Det_3" sheetId="83" state="visible" r:id="rId83"/>
    <sheet xmlns:r="http://schemas.openxmlformats.org/officeDocument/2006/relationships" name="Segment Reporting (Details)" sheetId="84" state="visible" r:id="rId84"/>
    <sheet xmlns:r="http://schemas.openxmlformats.org/officeDocument/2006/relationships" name="Segment Reporting (Details) - S" sheetId="85" state="visible" r:id="rId85"/>
    <sheet xmlns:r="http://schemas.openxmlformats.org/officeDocument/2006/relationships" name="Segment Reporting (Details) -_2" sheetId="86" state="visible" r:id="rId86"/>
    <sheet xmlns:r="http://schemas.openxmlformats.org/officeDocument/2006/relationships" name="Subsequent Events (Details)"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Condensed Financial Informati_5" sheetId="90" state="visible" r:id="rId90"/>
    <sheet xmlns:r="http://schemas.openxmlformats.org/officeDocument/2006/relationships" name="Condensed Financial Informati_6" sheetId="91" state="visible" r:id="rId91"/>
    <sheet xmlns:r="http://schemas.openxmlformats.org/officeDocument/2006/relationships" name="Condensed Financial Informati_7"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_(&quot;¥ &quot;#,##0.0000_);_(&quot;¥ &quot;(#,##0.0000)"/>
    <numFmt numFmtId="170" formatCode="_(&quot;$ &quot;#,##0.0_);_(&quot;$ &quot;(#,##0.0)"/>
    <numFmt numFmtId="171" formatCode="_(&quot;¥ &quot;#,##0.0_);_(&quot;¥ &quot;(#,##0.0)"/>
    <numFmt numFmtId="172" formatCode="_(&quot;¥ &quot;#,##0.000_);_(&quot;¥ &quot;(#,##0.0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FANHUA
INC.</t>
        </is>
      </c>
    </row>
    <row r="5">
      <c r="A5" s="4" t="inlineStr">
        <is>
          <t>Trading Symbol</t>
        </is>
      </c>
      <c r="B5" s="4" t="inlineStr">
        <is>
          <t>FAN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074291784</v>
      </c>
    </row>
    <row r="9">
      <c r="A9" s="4" t="inlineStr">
        <is>
          <t>Amendment Flag</t>
        </is>
      </c>
      <c r="B9" s="4" t="inlineStr">
        <is>
          <t>false</t>
        </is>
      </c>
    </row>
    <row r="10">
      <c r="A10" s="4" t="inlineStr">
        <is>
          <t>Entity Central Index Key</t>
        </is>
      </c>
      <c r="B10" s="4" t="inlineStr">
        <is>
          <t>000141385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3768</t>
        </is>
      </c>
    </row>
    <row r="26">
      <c r="A26" s="4" t="inlineStr">
        <is>
          <t>Entity Incorporation, State or Country Code</t>
        </is>
      </c>
      <c r="B26" s="4" t="inlineStr">
        <is>
          <t>E9</t>
        </is>
      </c>
    </row>
    <row r="27">
      <c r="A27" s="4" t="inlineStr">
        <is>
          <t>Entity Address, Address Line One</t>
        </is>
      </c>
      <c r="B27" s="4" t="inlineStr">
        <is>
          <t>60/F</t>
        </is>
      </c>
    </row>
    <row r="28">
      <c r="A28" s="4" t="inlineStr">
        <is>
          <t>Entity Address, Address Line Two</t>
        </is>
      </c>
      <c r="B28" s="4" t="inlineStr">
        <is>
          <t>Pearl River Tower</t>
        </is>
      </c>
    </row>
    <row r="29">
      <c r="A29" s="4" t="inlineStr">
        <is>
          <t>Entity Address, Address Line Three</t>
        </is>
      </c>
      <c r="B29" s="4" t="inlineStr">
        <is>
          <t>No. 15
West Zhujiang Road</t>
        </is>
      </c>
    </row>
    <row r="30">
      <c r="A30" s="4" t="inlineStr">
        <is>
          <t>Entity Address, City or Town</t>
        </is>
      </c>
      <c r="B30" s="4" t="inlineStr">
        <is>
          <t>Guangzhou,
Guangdong</t>
        </is>
      </c>
    </row>
    <row r="31">
      <c r="A31" s="4" t="inlineStr">
        <is>
          <t>Entity Address, Postal Zip Code</t>
        </is>
      </c>
      <c r="B31" s="4" t="inlineStr">
        <is>
          <t>510623</t>
        </is>
      </c>
    </row>
    <row r="32">
      <c r="A32" s="4" t="inlineStr">
        <is>
          <t>Entity Address, Country</t>
        </is>
      </c>
      <c r="B32" s="4" t="inlineStr">
        <is>
          <t>CN</t>
        </is>
      </c>
    </row>
    <row r="33">
      <c r="A33" s="4" t="inlineStr">
        <is>
          <t>Title of 12(b) Security</t>
        </is>
      </c>
      <c r="B33" s="4" t="inlineStr">
        <is>
          <t>Ordinary shares, par value US$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1113</t>
        </is>
      </c>
    </row>
    <row r="38">
      <c r="A38" s="4" t="inlineStr">
        <is>
          <t>Auditor Name</t>
        </is>
      </c>
      <c r="B38" s="4" t="inlineStr">
        <is>
          <t>Deloitte Touche Tohmatsu</t>
        </is>
      </c>
    </row>
    <row r="39">
      <c r="A39" s="4" t="inlineStr">
        <is>
          <t>Auditor Location</t>
        </is>
      </c>
      <c r="B39" s="4" t="inlineStr">
        <is>
          <t>Shenzhen,
the People’s Republic of China</t>
        </is>
      </c>
    </row>
    <row r="40">
      <c r="A40" s="4" t="inlineStr">
        <is>
          <t>Business Contact [Member]</t>
        </is>
      </c>
    </row>
    <row r="41">
      <c r="A41" s="3" t="inlineStr">
        <is>
          <t>Document Information Line Items</t>
        </is>
      </c>
    </row>
    <row r="42">
      <c r="A42" s="4" t="inlineStr">
        <is>
          <t>Entity Address, Address Line One</t>
        </is>
      </c>
      <c r="B42" s="4" t="inlineStr">
        <is>
          <t>60/F</t>
        </is>
      </c>
    </row>
    <row r="43">
      <c r="A43" s="4" t="inlineStr">
        <is>
          <t>Entity Address, Address Line Two</t>
        </is>
      </c>
      <c r="B43" s="4" t="inlineStr">
        <is>
          <t>Pearl River Tower</t>
        </is>
      </c>
    </row>
    <row r="44">
      <c r="A44" s="4" t="inlineStr">
        <is>
          <t>Entity Address, Address Line Three</t>
        </is>
      </c>
      <c r="B44" s="4" t="inlineStr">
        <is>
          <t>No. 15
West Zhujiang Road</t>
        </is>
      </c>
    </row>
    <row r="45">
      <c r="A45" s="4" t="inlineStr">
        <is>
          <t>Entity Address, City or Town</t>
        </is>
      </c>
      <c r="B45" s="4" t="inlineStr">
        <is>
          <t>Guangzhou,
Guangdong</t>
        </is>
      </c>
    </row>
    <row r="46">
      <c r="A46" s="4" t="inlineStr">
        <is>
          <t>Entity Address, Postal Zip Code</t>
        </is>
      </c>
      <c r="B46" s="4" t="inlineStr">
        <is>
          <t>510623</t>
        </is>
      </c>
    </row>
    <row r="47">
      <c r="A47" s="4" t="inlineStr">
        <is>
          <t>Entity Address, Country</t>
        </is>
      </c>
      <c r="B47" s="4" t="inlineStr">
        <is>
          <t>CN</t>
        </is>
      </c>
    </row>
    <row r="48">
      <c r="A48" s="4" t="inlineStr">
        <is>
          <t>Contact Personnel Name</t>
        </is>
      </c>
      <c r="B48" s="4" t="inlineStr">
        <is>
          <t>Peng
Ge</t>
        </is>
      </c>
    </row>
    <row r="49">
      <c r="A49" s="4" t="inlineStr">
        <is>
          <t>City Area Code</t>
        </is>
      </c>
      <c r="B49" s="4" t="inlineStr">
        <is>
          <t>86 20</t>
        </is>
      </c>
    </row>
    <row r="50">
      <c r="A50" s="4" t="inlineStr">
        <is>
          <t>Local Phone Number</t>
        </is>
      </c>
      <c r="B50" s="4" t="inlineStr">
        <is>
          <t>83883033</t>
        </is>
      </c>
    </row>
    <row r="51">
      <c r="A51" s="4" t="inlineStr">
        <is>
          <t>Contact Personnel Email Address</t>
        </is>
      </c>
      <c r="B51" s="4" t="inlineStr">
        <is>
          <t>gepeng@fanhuaholdings.com</t>
        </is>
      </c>
    </row>
    <row r="52">
      <c r="A52" s="4" t="inlineStr">
        <is>
          <t>Contact Personnel Fax Number</t>
        </is>
      </c>
      <c r="B52" s="4" t="inlineStr">
        <is>
          <t>86 20 838831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Disposals and Reorganization</t>
        </is>
      </c>
      <c r="B1" s="2" t="inlineStr">
        <is>
          <t>12 Months Ended</t>
        </is>
      </c>
    </row>
    <row r="2">
      <c r="B2" s="2" t="inlineStr">
        <is>
          <t>Dec. 31, 2021</t>
        </is>
      </c>
    </row>
    <row r="3">
      <c r="A3" s="3" t="inlineStr">
        <is>
          <t>Business Combinations [Abstract]</t>
        </is>
      </c>
    </row>
    <row r="4">
      <c r="A4" s="4" t="inlineStr">
        <is>
          <t>Acquisitions, disposals and reorganization</t>
        </is>
      </c>
      <c r="B4" s="4" t="inlineStr">
        <is>
          <t>(3) Acquisitions,
disposals and reorganization Disposal of subsidiaries
in 2021 In 2021, the Group disposed
of two subsidiaries for a total consideration of RMB3,600 and recognized a gain of RMB2,051 in aggregate. As of December 31,
2021, RMB600 of the consideration has not yet been settled. Disposal of subsidiaries
in 2019 In 2019, the Group
disposed of two subsidiaries for total consideration of RMB61,672 and recorded a loss of RMB58 in aggregate. Out of the total
consideration, RMB61,372 has been offset against the Group’s other payables due to the disposed subsidiary and the remaining
balance has been settled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Dec. 31, 2021</t>
        </is>
      </c>
    </row>
    <row r="3">
      <c r="A3" s="3" t="inlineStr">
        <is>
          <t>Receivables [Abstract]</t>
        </is>
      </c>
    </row>
    <row r="4">
      <c r="A4" s="4" t="inlineStr">
        <is>
          <t>Other Receivables, net</t>
        </is>
      </c>
      <c r="B4" s="4" t="inlineStr">
        <is>
          <t>(4) Other
Receivables, net Other receivables, net consist
of the following:
As of December 31,
2020 2021
RMB RMB
Advances to staff (i) 14,142 16,437
Advances to entrepreneurial agents (i) 1,290 907
Advances to a third party channel vendor (i) 14,318 17,898
Rental deposits 14,824 21,864
Amount due from a third party (ii) 6,830 —
Amount due from payment platform 3,079 507
Other 2,685 3,944
Less: Allowance for current expected credit losses (6,926 ) (802 )
Other receivables, net 50,242 60,755
(i) These balances are unsecured, interest-free and repayable on demand.
(ii) This represented the amount receivable from Beijing Cheche Technology Co., Ltd (“Cheche”) as a result of the conversion of loan receivable in October 2019. After an extension of the maturity date of the loan receivable to October 26, 2022, the Group received RMB13,000 in aggregate from Cheche in the current year and recorded as other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5) Property,
Plant and Equipment Property, plant and equipment,
net, is comprised of the following:
As of December 31,
2020 2021
RMB RMB
Building 12,317 12,317
Office equipment, furniture and fixtures 134,625 141,313
Motor vehicles 11,701 19,694
Leasehold improvements 29,110 36,791
Total 187,753 210,115
Less: Accumulated depreciation (150,975 ) (163,315 )
Property, plant and equipment, net 36,778 46,800 No impairment for property,
plant and equipment was recorded for the years ended December 31, 2019, 2020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6) Goodwill The gross amount of goodwill
and accumulated impairment losses by reporting unit as of December 31, 2020 and 2021 are as follows:
Agency Claims Total
RMB RMB RMB
Gross as of December 31, 2020 and 2021 131,977 21,237 153,114
Accumulated impairment loss as of December 31, 2020 and 2021 (22,108 ) (21,237 ) (43,245 )
Net as of December 31, 2020 109,869 — 109,869
Net as of December 31, 2021 109,869 — 109,869 The Group performed the annual
impairment analysis as of the balance sheet date. No impairment loss was recognized in goodwill for the years ended December
31, 2019, 2020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1</t>
        </is>
      </c>
    </row>
    <row r="3">
      <c r="A3" s="3" t="inlineStr">
        <is>
          <t>Equity Method Investments and Joint Ventures [Abstract]</t>
        </is>
      </c>
    </row>
    <row r="4">
      <c r="A4" s="4" t="inlineStr">
        <is>
          <t>Investments in Affiliates</t>
        </is>
      </c>
      <c r="B4" s="4" t="inlineStr">
        <is>
          <t>(7) Investments
in Affiliates As of December 31, 2020 and 2021, the Group’s investments accounted
for under the equity method were as follows:
As of December 31,
2020 2021
RMB RMB
CNFinance 347,769 329,158
Others. 9,892 6,650
Total 357,661 335,808 Investment
in CNFinance Holdings Limited (“CNFinance”) The
Group invested 18.5% equity interest of CNFinance after CNFinance’s listing in New York Stock Exchange “NYSE”
(symbol: CNF) on November 7, 2018. CNFinance is a leading home equity loan service provider incorporated in the Cayman Islands and
based in Guangzhou, PRC. Investment in CNFinance is accounted for using the equity method as the Group has significant influence by
the right to nominate one board member out of seven. For
the year ended December 31, 2021, due to the continued decline in the share price of CNFinance and tightened regulations on home equity
loan service industry, the Group recognized an other-than-temporary impairment of RMB29,316 (for the year ended December 31, 2020: RMB22,958) to reduce
the carrying value of the investment to RMB329,158 to reflect the market value of the shares held by the Group. The
summarized financial information of equity method investees is illustrated as below:
As of December 31,
2020 2021
RMB RMB
Statements of Balance Sheet
Total assets 12,666,811 14,883,038
Total liabilities 8,571,667 10,783,449
Year Ended December 31,
2019 2020 2021
Results of Operation RMB RMB RMB
Income from operations 689,259 115,656 1,462
Net profit (loss) 520,539 89,820 (7,0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 xml:space="preserve">(8) Leases The Group's lease payments for office space leases include only fixed
rental payments with no any variable lease payment terms. As of December 31, 2020 and 2021, there were no leases that have not yet commenced. The
following represents the aggregate ROU assets and related lease liabilities as of December 31, 2020 and 2021:
As of December 31,
2020 2021
RMB RMB
Operating lease ROU assets 200,403 225,677
Current operating lease liability 86,233 87,012
Non-current operating lease liability 103,526 128,283
Total operating leased liabilities 189,759 215,295 The
weighted average lease term and weighted average discount rate as of December 31, 2020 and 2021 were as follows:
As of December 31,
2020 2021
Weighted average lease term:
Operating leases 2.74 3.37
Weighted average discount rate:
Operating leases 4.60 % 4.41 % The
components of lease expenses for the years ended December 31, 2020 and 2021 were as follows:
As of December 31,
2020 2021
RMB RMB
Operating lease cost 92,385 111,197
Short term lease cost 14,219 3,373
Total 106,604 114,570 Supplemental
cash flow information related to leases for the years ended December 31, 2020 and 2021 were as follows:
As of December 31,
2020 2021
RMB RMB
Cash paid for amounts included in the measurement of lease liabilities:
Operating cash flows for operating leases 92,348 99,150
Supplemental noncash information:
Right-of-use assets obtained in exchange for lease obligations net of decrease in right-of-use assets for early determinations 108,178 125,487 Maturities
of lease liabilities at December 31, 2021:
Minimum Lease
RMB
Year ending December 31:
2022 92,384
2023 67,812
2024 32,194
2025 20,613
2026 12,891
Thereafter 6,090
Total remaining undiscounted lease payments 231,984
Less: Interest (16,689 )
Total present value of lease liabilities 215,295
Less: Current operating lease liability (87,012 )
Non-current operating lease liability 128,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VIEs”)</t>
        </is>
      </c>
      <c r="B1" s="2" t="inlineStr">
        <is>
          <t>12 Months Ended</t>
        </is>
      </c>
    </row>
    <row r="2">
      <c r="B2" s="2" t="inlineStr">
        <is>
          <t>Dec. 31, 2021</t>
        </is>
      </c>
    </row>
    <row r="3">
      <c r="A3" s="3" t="inlineStr">
        <is>
          <t>Accounting Policies [Abstract]</t>
        </is>
      </c>
    </row>
    <row r="4">
      <c r="A4" s="4" t="inlineStr">
        <is>
          <t>Variable Interest Entities (“VIEs”)</t>
        </is>
      </c>
      <c r="B4" s="4" t="inlineStr">
        <is>
          <t>(9) Variable
Interest Entities (“VIEs”) VIE related to Xinbao
Investment The Measures on the Supervision
of Internet Insurance Business implemented in February 2021 requires an insurance institution conducts online insurance business through
its own online platform who owns the domain name. Historically, Fanhua RONS
Insurance Sales &amp; Services Co., Ltd., ("Fanhua RONS"), a wholly-owned subsidiary of Shenzhen Xinbao Investment Co., Ltd.
(“Xinbao Investment”), conducts its online P&amp;C insurance business through an online platform (www.baoxian.com) owned and
operated by another subsidiary owned by the Group. To comply with the newly implemented rules, the Group underwent a restructuring where
the subsidiary who previously held the domain name and ICP license transferred such to Fanhua RONS. And, as a foreign-invested enterprise
is prohibited to own more than 50% of the equity interests in a value-added telecommunications service provider, Xinbao Investment who
used to be 100% owned subsidiary of Fanhua Group Company was reduced to 49% and the remaining 51% equity interests were transferred to
an individual who nominally holds such interest on behalf of Fanhua Group Company. Through the contractual arrangements with Xinbao Investment
and its nominee shareholder, the Group controls and receives economic benefits from Xinbao Investment, the consolidated VIE. As a result, the Group currently
conducts its insurance agency and claims adjusting business in China primarily through its wholly-owned subsidiary Fanhua Group Company,
and its subsidiaries and the VIE for part of its online insurance business in China. The following is a summary of the contractual agreements
that the Group entered into with Xinbao Investment Agreements
that Provide the Group Effective Control over Xinbao Investment
● Loan
Agreement On December 6, 2021, Mr. Shuangping
Jiang, the shareholder of Xinbao Investment, entered into a loan agreement, with the Group’s wholly-owned subsidiary, Fanhua Group Company.
The principal loan amounts extended by Fanhua Group Company to Mr. Shuangping Jiang is RMB4,080 , equal to his capital contributions to
Xinbao Investment. The term of the loan agreement
is for ten years, which may be extended only upon written agreement of the parties. If the loan is not extended, then upon its expiration
and subject to then applicable PRC laws, the loan can be repaid only with the proceeds from a transfer of the individual shareholder’s
equity interests in Xinbao Investment to Fanhua Group Company or another person or entity designated by Fanhua Group Company. Fanhua Group
Company may accelerate the loan repayment upon certain events, including but not limited to if the individual shareholder resigns or is
dismissed from employment by us or if Fanhua Group Company exercises its option to purchase the shareholder’s equity interests in
Xinbao Investment pursuant to the exclusive purchase option agreements described below.
● Equity
Pledge Agreement Mr.
Shuangping Jiang entered into an equity pledge agreement on December 6, 2021, pledging his equity interest in Xinbao Investment to Fanhua
Group Company to secure his obligations under the loan agreement. Mr. Jiang also agreed not to transfer or create any encumbrances adverse
to Fanhua Group Company on his equity interests in Xinbao Investment. During the term of the equity pledge agreement, Fanhua Group Company
is entitled to all the dividends declared on the pledged equity interests. The equity pledge agreements will expire when the individual
shareholder fully performs his obligations under the loan agreement. The equity pledge was recorded on the shareholder’ register
of Xinbao Investment, and registered with the relevant local administration of industry and commerce.
● Power
of Attorney Mr.
Jiang executed powers of attorney on December 6, 2021, each appointing a person designated by Fanhua Group Company as his attorney-in-fact
on all matters requiring shareholder approval. Further, if Fanhua Group Company designates the shareholder to attend a shareholder’s
meeting of Xinbao Investment, the individual shareholder agrees to vote his shares as instructed by Fanhua Group Company. The term of
the power of attorney is for ten years. Agreements
that Transfer Economic Benefits to the Group
● Exclusive Purchase Option Agreement Mr. Jiang entered into an
exclusive purchase option agreement on December 6, 2021 to irrevocably grant Fanhua Group Company an exclusive option to purchase part
or all of his equity interests in Xinbao Investment, when and to the extent permitted by PRC law. The purchase price will be the minimum
price permitted under applicable PRC law.
● Technology
Consulting and Service Agreement Pursuant
to technol Because of contractual arrangements
with Xinbao Investment and its nominee shareholder, the Group is the primary beneficiary of Xinbao Investment and its subsidiaries and
consolidated them into consolidated financial statements. VIEs related to the
521 Plan On June 14, 2018, the Group
announced that its board of directors has approved a 521 Share Incentive Plan (the “521 plan”). The 521 Plan is designed to
incentivize the Group’s employees and independent sales agents (collectively the “Participants”). The 521 Plan provides
Participants an opportunity to benefit from appreciation of the Company’s ordinary shares by purchasing the Company’s ordinary
shares at a stated subscription price in exchange for employee and non-employee services, if service and performance conditions are achieved.
10% of the subscription price is paid by the Participant on or around the grant date, while the remaining 90% of the subscription prices
is financed through interest-bearing loans from the Group. The vesting of the awards is contingent on performance conditions being met
during the requisite service periods. Pursuant to the 521 Plan,
the Group set up three companies which are Fanhua Employees Holdings Limited, Step Tall Limited and Treasure Chariot Limited (collectively
the “521 Plan Employee Companies”) to hold the Group’s ordinary shares on behalf of the Participants of the 521 Plan.
Each of the 521 Plan Employee Companies is a legal entity formed in the British Virgin Islands with a sole shareholder appointed by the
Group. Each shareholder is either an employee, or a founder who is also a shareholder and director of the Group. The following is a summary
of the contractual agreements that the Group entered into relating to the 521 Plan: The nature and structure of
the 521 Plan Employee Companies is that they are investment vehicle companies holding the Company’s shares on behalf of the Participants
for the purpose of the 521 Plan. Loan agreements and entrusted share purchase agreements were signed among the Group’s wholly-owned
subsidiary CISG Holdings Ltd., the 521 Plan Employee Companies and each of the Participants. To effect the 521 Plan, Participants agreed
to pay 10% of the subscription price and executed a loan agreement with the Group for a loan representing 90% of the subscription price
of the ordinary shares under the 521 Plan. Participants executed an entrusted share purchase agreement with one of the 521 Employee Companies
whereby the 521 Plan Employee Company will legally hold the ordinary shares on behalf of the Participants. As of December 31, 2018 and
2019, the loan agreements provide a total of US$184,815 and US$344,988, respectively, in loans to the VIEs and Participants of the 521
Plan with the sole purpose of providing funds necessary for the purchase of the Group’s ordinary shares under the 521 Plan. All
the ordinary shares are pledged as collateral to the Group for the loans and are not yet vested, the Participants cannot direct the sale
of the ordinary shares without the consent of the Group until the ordinary shares are fully vested in accordance with the 521 Plan’s
agreed target performance. The loan agreement and the entrusted share purchase agreement shall terminate after five years or upon termination
of agency relationship and employment relationship or the settlement of the loan, whichever comes first. The sole director and sole
shareholder of each of the 521 Plan Employee Companies is either a significant shareholder and director, or an employee of the Group,
who has executed powers of attorney on behalf of the Group. Under the power of attorney, they will follow, without any conditions, the
Group’s instructions to manage all the activities of each of the 521 Plan Employee Companies. In addition, the Group can replace
the sole director and shareholder of each of the 521 Plan Employee Companies to another designated party at its discretion. The ordinary shares are the
only significant assets held by the 521 Plan Employee Companies. Through the loan agreements, entrusted share purchase agreements and
letters of undertaking described above, the Group controls the decision-making rights of the 521 Plan Employee Companies with respect
to the shares held by the 521 Plan Employee Companies as collateral to the loans issued to the Participants during the vesting period.
Given the only substantial recourse to the loans issued by the Group are the ordinary shares, the Group has potential exposure to the
economics of the 521 Plan Employee Companies resulting from the fluctuation in value of the ADS (principally decreases), which is
more than insignificant. Further, the Group will also participate in the variability and absorb the economic benefits of the 521 Plan
Employee Companies, through an increase in value of the shares held by the 521 Plan Employee Companies, if the performance conditions
are not met or partially met based on the profit distribution arrangements. Based on above, the Group is the primary beneficiary of the
521 Plan Employee Companies and consolidates them because it has the power to direct the activities that most significantly impact the
521 Plan Employee Companies’ economic performance, and the obligation to absorb losses of the 521 Plan Employee Companies that could
potentially be significant to them and the right to receive benefits from the 521 Plan Employee Companies that could potentially be significant
to the 521 Plan Employee Companies. Therefore, the Group has variable interests in the 521 Plan Employee Companies during the vesting
period. As disclosed in Note 19(b),
the Group entered into supplemental agreements with all remaining Participants in December 2020 to cancel the 521 Plan upon which the
521 Plan Employee Companies returned all subscribed 280,000,000 ordinary shares to the Group, and as a condition, the Group refunded all
share rights deposits back to the Participants, and terminated the Participants’ obligation to repay the Group the non-recourse loan principal
and interest, and all the relevant original contractual agreements including the loan agreements, entrusted share purchase agreements
and letters of undertaking described above were agreed to be terminated and lapsed. As a result, the Group no longer has power to direct
the significant activities of the 521 Plan Employee Companies, and no longer bears potentially significant economic exposure through its
indirect interests to the 521 Plan Employee Companies, and stopped consolidating the 521 Plan Employee Companies upon the cancellation
of the 521 Plan. The VIEs are related to
the 521 Plan as explained above, which did not have any operation or cash flow activities during 2019. In December 2020, upon the cancellation
of the 521 Plan, the Group refunded all share rights deposits amounted to RMB266,901 back to the Participants which was presented as cash
outflows from financing activities. Risks in relation to the
VIE Arrangement In the opinion of the
Company’s legal counsel, (i) the ownership structure relating to the consolidated VIE of the Company is in compliance with PRC
laws and regulations; (ii) the contractual arrangements with the consolidated VIE and the individual shareholder are legal, valid
and binding obligation of such party, and enforceable against such party in accordance with their respective terms; and (iii) the
execution, delivery and performance of the consolidated VIE and its shareholders do not result in any violation of the provisions of
the articles of association and business licenses of the VIE, and any violation of any current PRC laws and regulations. However, uncertainties in
the PRC legal system could cause the Company’s current ownership structure to be found in violation of any existing and/or future
PRC laws or regulations and could limit the Company’s ability, through the Primary Beneficiary, to enforce its rights under these
contractual arrangements. Furthermore, the shareholder of the VIE may have interests that are different from those of the Company, which
could potentially increase the risk that the shareholder would seek to breach the existing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Summarized below is the information
related to the VIE, including total assets, total current liabilities, total liabilities, net revenues, total operating costs and expenses,
net income and cash flows after intercompany elimination are as follows:
As of December 31,
2020 2021
RMB RMB
Total assets — 69,792
Total current liabilities — (40,100 )
Total liabilities — (40,653 )
Year Ended December 31,
2019 2020 2021
RMB RMB RMB
Net revenues — — 16,267
Operating costs and expenses — — 1,814
Net income — — 14,431
Net cash generated from operating activities — — 48,923
Net cash used in financing activities — (266,901 ) — As of December 31,
2021, there were no consolidated VIE assets that are collateral for the VIE’s obligations or are restricted solely to settle
the VIE’s obligations, other than aforementioned in the restricted cash as described in Note 2(c). In the year ended December
31, 2021, aggregate revenues derived from these VIEs contributed 0.5% of the total consolidated net revenues, based on the corporate
structure as of the end of 2021. As of December 31, 2021, the VIEs accounted for an aggregate of 2.2% of the consolidated total
assets. The creditors of the VIE’ third-party liabilities did not have recourse to the general credit of the Company in normal
course of business. The Company has not provided any financial support that it was not previously contractually required to provide
to the VI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Other Payables and Accrued Expenses [Abstract]</t>
        </is>
      </c>
    </row>
    <row r="4">
      <c r="A4" s="4" t="inlineStr">
        <is>
          <t>Other Payables and Accrued Expenses</t>
        </is>
      </c>
      <c r="B4" s="4" t="inlineStr">
        <is>
          <t xml:space="preserve">(10) Other
Payables and Accrued Expenses Components of other payables
and accrued expenses are as follows:
As of December 31,
2020 2021
RMB RMB
Business and other tax payables 69,002 65,228
Refundable deposits from employees and agents 21,672 21,284
Professional fees 7,117 8,998
Accrued expenses to third parties 23,169 23,719
Contributions from members of eHuzhu mutual aid program 58,460 51,144
Others 9,028 7,784
188,448 178,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11) Employee
Benefit Plans Employees of the Group located
in the PRC are covered by the retirement schemes defined by local practice and regulations, which are essentially defined contribution
plans. In addition, the Group
is required by law to contribute a certain percentage of applicable salaries for medical insurance benefits, unemployment and other
statutory benefits. The contribution percentages may be different from district to district which is subject to the specific
requirement of local regime government. The PRC government is directly responsible for the payments of the benefits to these
employees. For the years ended December
31, 2019, 2020 and 2021, the Group contributed and accrued RMB90,438, RMB52,942 and RMB118,83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Company is a tax exempted
company incorporated in the Cayman Islands. Under the current laws of the Cayman Islands, the Company is not subject to tax on its income
or capital gains. In addition, upon any payments of dividends by the Company to its shareholders, no Cayman Islands withholding tax is
imposed. Subsidiaries in Hong Kong
are subject to Hong Kong Profits Tax rate at 16.5%, and foreign-derived income is exempted from income tax. Under the two-tiered
profits tax rates regime, the provision for current income taxes of the subsidiaries operating in Hong Kong has been calculated by
applying the current rate of taxation of 8.25% for the years ended December 31, 2019, 2020 and 2021. The Group’s subsidiaries
and VIEs incorporated in the PRC are subject to the PRC Enterprise Income Tax and a unified 25% enterprise income tax rate,
except for certain entities that are entitled to preferential tax treatments. Preferential EIT rates at
15% is available for qualified enterprises located in the western China regions in an industry sector encouraged by the PRC government.
Fanhua Lianxing Insurance Sales Co., Ltd., the Group’s wholly-owned subsidiary, which is the holding entity of the Group’s life insurance
operations, was entitled to a preferential tax rate of 15% for the years ended December 31, 2019, 2020 and 2021, respectively. Tibet
Zhuli Investment Co. Ltd. (“Tibet Zhuli”), the Group’s wholly-owned subsidiary, was entitled to a preferential tax rate of 15% for
the years ended December 31, 2019 and 2020. Tibet Zhuli  no longer enjoys such a preferential rate from 2021. Pursuant to the
relevant laws and regulations in the PRC, Shenzhen Huazhong United Technology Co., Ltd. (“Shenzhen Huazhong”), a
subsidiary of the Group, was regarded as a software company and thus exempted from PRC Income Tax for two years starting from its
first profit-making year, followed by a 50% reduction for the next three years. For Shenzhen Huazhong, year 2017 was the first
profit-making year and accordingly it has made a 12.5% tax provision for its profits for the years ended December 31, 2019, 2020 and
2021. 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One of the Group’s wholly-owned subsidiaries, CNinsure Holdings Limited, was determined by Hong Kong Taxation Bureau to be a Hong Kong resident enterprise since
July 2018. The Hong Kong resident certificate was issued by the Hong Kong Inland Revenue Department and will be valid till the year ending
December 31, 2022. Accordingly, CNinsure Holdings Limited qualified as a Hong Kong resident and was entitled to enjoy a reduced tax rate
of 5% for the dividends paid by PRC subsidiaries for the years ended December 31, 2019, 2020 and 2021 under Bulletin [2018] No. 9 (e.g.
beneficial ownership, shareholding percentage and holding period). The Group accounts for uncertain
income tax positions by prescribing a minimum recognition threshold in the financial statements. The Group’s liabilities for unrecognized
tax benefits were included in other tax liabilities. As of December 31, 2020 and 2021, the balance of unrecognized tax benefits is comprised
of amounts mainly arising from gain on disposal of subsidiaries and certain transfer pricing arrangements. The movements of unrecognized
tax benefits are as follows:
RMB
Balance as of January 1, 2019 70,350
Change in unrecognized tax benefits —
Increase in tax positions —
Balance as of December 31, 2019 70,350
Change in unrecognized tax benefits —
Decrease in tax positions (3,131 )
Balance as of December 31, 2020 67,219
Change in unrecognized tax benefits —
Increase in tax positions 5,994
Balance as of December 31, 2021 73,213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Group does not anticipate
any significant increases or decreases to its liability for unrecognized tax benefits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accrued a liability amounting to RMB5,994 in relation to certain transfer pricing arrangements. Income tax expenses are
comprised of the following:
Year Ended December 31,
2019 2020 2021
RMB RMB RMB
Current tax expense 139,549 67,609 66,665
Deferred tax expense 4,267 15,778 23,909
Income tax expense 143,816 83,387 90,574 The principal components
of the deferred income tax assets and liabilities are as follows:
As of December 31,
2020 2021
RMB RMB
Deferred tax assets:
Operating loss carryforward 40,666 53,179
Intangible assets, net 4,493 3,675
Less: valuation allowances (35,127 ) (38,126 )
Total 10,032 18,728
Deferred tax liabilities:
Fair value adjustments in relation to short-term investments — 14,734
Estimated profit arising from future renewal commissions — 29,752
PRC dividend withholding taxes 26,380 29,230
Total 26,380 73,716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s provided RMB35,127 and RMB38,126 valuation allowance for the years ended December 31, 2020 and 2021,
respectively. The Group had total operating
loss carry-forwards of RMB162,491 and RMB213,184 as of December 31, 2020 and 2021, respectively. As of December 31, 2021, all of the operating
loss carry-forwards will expire in the years from 2022 to 2026. During the years ended December 31, 2019, 2020 and 2021, RMB6,060, RMB5,321
and RMB8,314, respectively, of tax loss carried forward has been expired and canceled. Reconciliation between the
provision for income taxes computed by applying the PRC enterprise income rate of 25% to net income before income taxes and income of
affiliates, and the actual provision for income taxes is as follows:
Year Ended December 31,
2019 2020 2021
RMB RMB RMB
Income from continuing operations before income taxes, share of income of affiliates, net 560,925 362,302 371,088
PRC statutory tax rate 25 % 25 % 25 %
Income tax at statutory tax rate 140,231 90,576 92,772
Expenses not deductible for tax purposes:
—Entertainment 2,516 2,428 2,950
—Other 730 202 81
Effect of tax holidays on concessionary rates granted to PRC subsidiaries (36,527 ) (18,114 ) (13,523 )
Effect of different tax rates of subsidiaries operating in other jurisdictions — 2,732 2,070
Change in valuation allowance 5,987 (3,355 ) 2,999
Deferred income tax for dividend distribution 49,267 18,483 10,349
Effect of non-taxable income* (13,422 ) (13,648 ) (13,777 )
Unrecognized tax benefits arising from certain transfer pricing arrangements — — 5,994
Other (4,966 ) 4,083 659
Income tax expense 143,816 83,387 90,574
* The effect of non-taxable income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Additional PRC income taxes
that would have been payable without the tax exemption amounted to approximately RMB36,527, RMB18,114 and RMB13,523 for the years ended
December 31, 2019, 2020 and 2021, respectively. Without such exemption, the Group’s basic net profit per share for the years ended
December 31, 2019, 2020 and 2021 would have been decreased by RMB0.03, RMB0.02 and RMB0.01, and diluted net profit per share for the
years ended December 31, 2019, 2020 and 2021 would have been decreased by RMB0.03, RMB0.02 and RMB0.01, respectively. 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a 5% reduced tax rate under Bulletin [2018] No. 9 for the years ended December 31, 2019, 2020 and 2021,
respectively. Aggregate undistributed
earnings of the Group’s subsidiaries and VIEs in the PRC that are available for distribution to the Group of approximately RMB1,146,274
and RMB1,283,166 as of December 31, 2020 and 2021 respectively, are considered to be indefinitely reinvested. If those earnings were to
be distributed or they were determined to be no longer permanently reinvested, the Group would have to record a deferred tax liability
in respect of those undistributed earnings of approximately RMB57,314 and RMB64,158, respectively. During the years ended December
31, 2019，2020 and 2021, the Group has provided RMB49,267, RMB18,483 and RMB10,349, respectively, deferred income tax for the declared
dividend distribution based on a 5% withholding tax rate.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564624</v>
      </c>
      <c r="C3" s="7" t="n">
        <v>88602</v>
      </c>
      <c r="D3" s="6" t="n">
        <v>245428</v>
      </c>
    </row>
    <row r="4">
      <c r="A4" s="4" t="inlineStr">
        <is>
          <t>Restricted cash (including restricted cash of the consolidated VIE and VIE’s subsidiaries that can only be used to settle obligations of the VIE of nil and RMB24,082 as of December 31, 2020 and 2021, respectively)</t>
        </is>
      </c>
      <c r="B4" s="5" t="n">
        <v>76303</v>
      </c>
      <c r="C4" s="5" t="n">
        <v>11974</v>
      </c>
      <c r="D4" s="5" t="n">
        <v>83981</v>
      </c>
    </row>
    <row r="5">
      <c r="A5" s="4" t="inlineStr">
        <is>
          <t>Short term investments</t>
        </is>
      </c>
      <c r="B5" s="5" t="n">
        <v>870682</v>
      </c>
      <c r="C5" s="5" t="n">
        <v>136629</v>
      </c>
      <c r="D5" s="5" t="n">
        <v>1307865</v>
      </c>
    </row>
    <row r="6">
      <c r="A6" s="4" t="inlineStr">
        <is>
          <t>Accounts receivable, net of allowances of RMB28,821 and RMB27,934 as of December 31, 2020 and 2021, respectively</t>
        </is>
      </c>
      <c r="B6" s="5" t="n">
        <v>390332</v>
      </c>
      <c r="C6" s="5" t="n">
        <v>61252</v>
      </c>
      <c r="D6" s="5" t="n">
        <v>384759</v>
      </c>
    </row>
    <row r="7">
      <c r="A7" s="4" t="inlineStr">
        <is>
          <t>Contract assets, net of allowances of RMB179 and RMB53 as of December 31, 2020 and 2021, respectively</t>
        </is>
      </c>
      <c r="B7" s="5" t="n">
        <v>263425</v>
      </c>
      <c r="C7" s="5" t="n">
        <v>41337</v>
      </c>
      <c r="D7" s="5" t="n">
        <v>198357</v>
      </c>
    </row>
    <row r="8">
      <c r="A8" s="4" t="inlineStr">
        <is>
          <t>Other receivables, net</t>
        </is>
      </c>
      <c r="B8" s="5" t="n">
        <v>60755</v>
      </c>
      <c r="C8" s="5" t="n">
        <v>9534</v>
      </c>
      <c r="D8" s="5" t="n">
        <v>50242</v>
      </c>
    </row>
    <row r="9">
      <c r="A9" s="4" t="inlineStr">
        <is>
          <t>Other current assets</t>
        </is>
      </c>
      <c r="B9" s="5" t="n">
        <v>39947</v>
      </c>
      <c r="C9" s="5" t="n">
        <v>6268</v>
      </c>
      <c r="D9" s="5" t="n">
        <v>41148</v>
      </c>
    </row>
    <row r="10">
      <c r="A10" s="4" t="inlineStr">
        <is>
          <t>Total current assets</t>
        </is>
      </c>
      <c r="B10" s="5" t="n">
        <v>2266068</v>
      </c>
      <c r="C10" s="5" t="n">
        <v>355596</v>
      </c>
      <c r="D10" s="5" t="n">
        <v>2311780</v>
      </c>
    </row>
    <row r="11">
      <c r="A11" s="3" t="inlineStr">
        <is>
          <t>Non-current assets:</t>
        </is>
      </c>
    </row>
    <row r="12">
      <c r="A12" s="4" t="inlineStr">
        <is>
          <t>Restricted bank deposit – non-current (including restricted cash of the consolidated VIE and VIE’s subsidiaries that can only be used to settle obligations of the VIE of nil and RMB6,261 as of December 31, 2020 and 2021, respectively)</t>
        </is>
      </c>
      <c r="B12" s="5" t="n">
        <v>15595</v>
      </c>
      <c r="C12" s="5" t="n">
        <v>2447</v>
      </c>
      <c r="D12" s="5" t="n">
        <v>20689</v>
      </c>
    </row>
    <row r="13">
      <c r="A13" s="4" t="inlineStr">
        <is>
          <t>Contract assets - non-current, net of allowances of nil and RMB38 as of December 31, 2020 and 2021, respectively</t>
        </is>
      </c>
      <c r="B13" s="5" t="n">
        <v>192114</v>
      </c>
      <c r="C13" s="5" t="n">
        <v>30147</v>
      </c>
      <c r="D13" s="4" t="inlineStr">
        <is>
          <t xml:space="preserve"> </t>
        </is>
      </c>
    </row>
    <row r="14">
      <c r="A14" s="4" t="inlineStr">
        <is>
          <t>Property, plant, and equipment, net</t>
        </is>
      </c>
      <c r="B14" s="5" t="n">
        <v>46800</v>
      </c>
      <c r="C14" s="5" t="n">
        <v>7344</v>
      </c>
      <c r="D14" s="5" t="n">
        <v>36778</v>
      </c>
    </row>
    <row r="15">
      <c r="A15" s="4" t="inlineStr">
        <is>
          <t>Goodwill, net</t>
        </is>
      </c>
      <c r="B15" s="5" t="n">
        <v>109869</v>
      </c>
      <c r="C15" s="5" t="n">
        <v>17241</v>
      </c>
      <c r="D15" s="5" t="n">
        <v>109869</v>
      </c>
    </row>
    <row r="16">
      <c r="A16" s="4" t="inlineStr">
        <is>
          <t>Intangible assets, net</t>
        </is>
      </c>
      <c r="B16" s="4" t="inlineStr">
        <is>
          <t xml:space="preserve"> </t>
        </is>
      </c>
      <c r="C16" s="4" t="inlineStr">
        <is>
          <t xml:space="preserve"> </t>
        </is>
      </c>
      <c r="D16" s="5" t="n">
        <v>44</v>
      </c>
    </row>
    <row r="17">
      <c r="A17" s="4" t="inlineStr">
        <is>
          <t>Deferred tax assets</t>
        </is>
      </c>
      <c r="B17" s="5" t="n">
        <v>18728</v>
      </c>
      <c r="C17" s="5" t="n">
        <v>2939</v>
      </c>
      <c r="D17" s="5" t="n">
        <v>10032</v>
      </c>
    </row>
    <row r="18">
      <c r="A18" s="4" t="inlineStr">
        <is>
          <t>Investments in affiliates</t>
        </is>
      </c>
      <c r="B18" s="5" t="n">
        <v>335808</v>
      </c>
      <c r="C18" s="5" t="n">
        <v>52696</v>
      </c>
      <c r="D18" s="5" t="n">
        <v>357661</v>
      </c>
    </row>
    <row r="19">
      <c r="A19" s="4" t="inlineStr">
        <is>
          <t>Other non-current assets</t>
        </is>
      </c>
      <c r="B19" s="5" t="n">
        <v>31459</v>
      </c>
      <c r="C19" s="5" t="n">
        <v>4936</v>
      </c>
      <c r="D19" s="5" t="n">
        <v>33743</v>
      </c>
    </row>
    <row r="20">
      <c r="A20" s="4" t="inlineStr">
        <is>
          <t>Right of use assets</t>
        </is>
      </c>
      <c r="B20" s="5" t="n">
        <v>225677</v>
      </c>
      <c r="C20" s="5" t="n">
        <v>35413</v>
      </c>
      <c r="D20" s="5" t="n">
        <v>200403</v>
      </c>
    </row>
    <row r="21">
      <c r="A21" s="4" t="inlineStr">
        <is>
          <t>Total non-current assets</t>
        </is>
      </c>
      <c r="B21" s="5" t="n">
        <v>976050</v>
      </c>
      <c r="C21" s="5" t="n">
        <v>153163</v>
      </c>
      <c r="D21" s="5" t="n">
        <v>769219</v>
      </c>
    </row>
    <row r="22">
      <c r="A22" s="4" t="inlineStr">
        <is>
          <t>Total assets</t>
        </is>
      </c>
      <c r="B22" s="5" t="n">
        <v>3242118</v>
      </c>
      <c r="C22" s="5" t="n">
        <v>508759</v>
      </c>
      <c r="D22" s="5" t="n">
        <v>3080999</v>
      </c>
    </row>
    <row r="23">
      <c r="A23" s="3" t="inlineStr">
        <is>
          <t>Current liabilities:</t>
        </is>
      </c>
    </row>
    <row r="24">
      <c r="A24" s="4" t="inlineStr">
        <is>
          <t>Accounts payable (including accounts payable of the consolidated VIE and VIE’s subsidiaries without recourse to the Company of nil and RMB62,132 as of December 31, 2020 and 2021, respectively)</t>
        </is>
      </c>
      <c r="B24" s="5" t="n">
        <v>335721</v>
      </c>
      <c r="C24" s="5" t="n">
        <v>52682</v>
      </c>
      <c r="D24" s="5" t="n">
        <v>377386</v>
      </c>
    </row>
    <row r="25">
      <c r="A25" s="4" t="inlineStr">
        <is>
          <t>Accrued commissions</t>
        </is>
      </c>
      <c r="B25" s="5" t="n">
        <v>41837</v>
      </c>
      <c r="C25" s="5" t="n">
        <v>6565</v>
      </c>
    </row>
    <row r="26">
      <c r="A26" s="4" t="inlineStr">
        <is>
          <t>Insurance premium payables (including insurance premium payables of the consolidated VIE and VIE’s subsidiaries without recourse to the Company of nil and RMB24,060 as of December 31, 2020 and 2021, respectively)</t>
        </is>
      </c>
      <c r="B26" s="5" t="n">
        <v>24054</v>
      </c>
      <c r="C26" s="5" t="n">
        <v>3775</v>
      </c>
      <c r="D26" s="5" t="n">
        <v>25421</v>
      </c>
    </row>
    <row r="27">
      <c r="A27" s="4" t="inlineStr">
        <is>
          <t>Other payables and accrued expenses (including other payables and accrued expenses of the consolidated VIE and VIE’s subsidiaries without recourse to the Company of nil and RMB37,534 as of December 31, 2020 and 2021, respectively)</t>
        </is>
      </c>
      <c r="B27" s="5" t="n">
        <v>178157</v>
      </c>
      <c r="C27" s="5" t="n">
        <v>27957</v>
      </c>
      <c r="D27" s="5" t="n">
        <v>188448</v>
      </c>
    </row>
    <row r="28">
      <c r="A28" s="4" t="inlineStr">
        <is>
          <t>Accrued payroll (including accrued payroll of the consolidated VIE and VIE’s subsidiaries without recourse to the Company of nil and RMB2,166 as of December 31, 2020 and 2021, respectively)</t>
        </is>
      </c>
      <c r="B28" s="5" t="n">
        <v>111672</v>
      </c>
      <c r="C28" s="5" t="n">
        <v>17524</v>
      </c>
      <c r="D28" s="5" t="n">
        <v>105739</v>
      </c>
    </row>
    <row r="29">
      <c r="A29" s="4" t="inlineStr">
        <is>
          <t>Income taxes payable (including income taxes payable of the consolidated VIE and VIE’s subsidiaries without recourse to the Company of nil and RMB6,617 as of December 31, 2020 and 2021, respectively)</t>
        </is>
      </c>
      <c r="B29" s="5" t="n">
        <v>130222</v>
      </c>
      <c r="C29" s="5" t="n">
        <v>20435</v>
      </c>
      <c r="D29" s="5" t="n">
        <v>145983</v>
      </c>
    </row>
    <row r="30">
      <c r="A30" s="4" t="inlineStr">
        <is>
          <t>Current operating lease liability (including current operating lease liability of the consolidated VIE and VIE’s subsidiaries without recourse to the Company of nil and RMB733 as of December 31, 2020 and 2021, respectively)</t>
        </is>
      </c>
      <c r="B30" s="5" t="n">
        <v>87012</v>
      </c>
      <c r="C30" s="5" t="n">
        <v>13653</v>
      </c>
      <c r="D30" s="5" t="n">
        <v>86233</v>
      </c>
    </row>
    <row r="31">
      <c r="A31" s="4" t="inlineStr">
        <is>
          <t>Total current liabilities</t>
        </is>
      </c>
      <c r="B31" s="5" t="n">
        <v>908675</v>
      </c>
      <c r="C31" s="5" t="n">
        <v>142591</v>
      </c>
      <c r="D31" s="5" t="n">
        <v>929210</v>
      </c>
    </row>
    <row r="32">
      <c r="A32" s="3" t="inlineStr">
        <is>
          <t>Non-current liabilities:</t>
        </is>
      </c>
    </row>
    <row r="33">
      <c r="A33" s="4" t="inlineStr">
        <is>
          <t>Accrued commissions – non-current</t>
        </is>
      </c>
      <c r="B33" s="5" t="n">
        <v>97869</v>
      </c>
      <c r="C33" s="5" t="n">
        <v>15357</v>
      </c>
      <c r="D33" s="4" t="inlineStr">
        <is>
          <t xml:space="preserve"> </t>
        </is>
      </c>
    </row>
    <row r="34">
      <c r="A34" s="4" t="inlineStr">
        <is>
          <t>Other tax liabilities</t>
        </is>
      </c>
      <c r="B34" s="5" t="n">
        <v>73213</v>
      </c>
      <c r="C34" s="5" t="n">
        <v>11489</v>
      </c>
      <c r="D34" s="5" t="n">
        <v>67219</v>
      </c>
    </row>
    <row r="35">
      <c r="A35" s="4" t="inlineStr">
        <is>
          <t>Deferred tax liabilities</t>
        </is>
      </c>
      <c r="B35" s="5" t="n">
        <v>73716</v>
      </c>
      <c r="C35" s="5" t="n">
        <v>11568</v>
      </c>
      <c r="D35" s="5" t="n">
        <v>26380</v>
      </c>
    </row>
    <row r="36">
      <c r="A36" s="4" t="inlineStr">
        <is>
          <t>Non-current operating lease liability (including non-current operating lease liability of the consolidated VIE and VIE’s subsidiaries without recourse to the Company of nil and RMB553 as of December 31, 2020 and 2021, respectively)</t>
        </is>
      </c>
      <c r="B36" s="5" t="n">
        <v>128283</v>
      </c>
      <c r="C36" s="5" t="n">
        <v>20130</v>
      </c>
      <c r="D36" s="5" t="n">
        <v>103526</v>
      </c>
    </row>
    <row r="37">
      <c r="A37" s="4" t="inlineStr">
        <is>
          <t>Total non-current liabilities</t>
        </is>
      </c>
      <c r="B37" s="5" t="n">
        <v>373081</v>
      </c>
      <c r="C37" s="5" t="n">
        <v>58544</v>
      </c>
      <c r="D37" s="5" t="n">
        <v>197125</v>
      </c>
    </row>
    <row r="38">
      <c r="A38" s="4" t="inlineStr">
        <is>
          <t>Total liabilities</t>
        </is>
      </c>
      <c r="B38" s="5" t="n">
        <v>1281756</v>
      </c>
      <c r="C38" s="5" t="n">
        <v>201135</v>
      </c>
      <c r="D38" s="5" t="n">
        <v>1126335</v>
      </c>
    </row>
    <row r="39">
      <c r="A39" s="4" t="inlineStr">
        <is>
          <t>Commitments and contingencies</t>
        </is>
      </c>
      <c r="B39" s="4" t="inlineStr">
        <is>
          <t xml:space="preserve"> </t>
        </is>
      </c>
      <c r="C39" s="4" t="inlineStr">
        <is>
          <t xml:space="preserve"> </t>
        </is>
      </c>
      <c r="D39" s="4" t="inlineStr">
        <is>
          <t xml:space="preserve"> </t>
        </is>
      </c>
    </row>
    <row r="40">
      <c r="A40" s="3" t="inlineStr">
        <is>
          <t>Equity:</t>
        </is>
      </c>
    </row>
    <row r="41">
      <c r="A41" s="4" t="inlineStr">
        <is>
          <t>Ordinary shares (Authorized shares:10,000,000,000 at US$0.001 each; issued 1,073,891,784 and 1,073,891,784 shares, of which 1,073,891,784 and 1,073,891,784 shares were outstanding as of December 31, 2020 and 2021, respectively)</t>
        </is>
      </c>
      <c r="B41" s="5" t="n">
        <v>8089</v>
      </c>
      <c r="C41" s="5" t="n">
        <v>1269</v>
      </c>
      <c r="D41" s="5" t="n">
        <v>8089</v>
      </c>
    </row>
    <row r="42">
      <c r="A42" s="4" t="inlineStr">
        <is>
          <t>Statutory reserves</t>
        </is>
      </c>
      <c r="B42" s="5" t="n">
        <v>557221</v>
      </c>
      <c r="C42" s="5" t="n">
        <v>87440</v>
      </c>
      <c r="D42" s="5" t="n">
        <v>553911</v>
      </c>
    </row>
    <row r="43">
      <c r="A43" s="4" t="inlineStr">
        <is>
          <t>Retained earnings</t>
        </is>
      </c>
      <c r="B43" s="5" t="n">
        <v>1311715</v>
      </c>
      <c r="C43" s="5" t="n">
        <v>205837</v>
      </c>
      <c r="D43" s="5" t="n">
        <v>1306554</v>
      </c>
    </row>
    <row r="44">
      <c r="A44" s="4" t="inlineStr">
        <is>
          <t>Accumulated other comprehensive loss</t>
        </is>
      </c>
      <c r="B44" s="5" t="n">
        <v>-39140</v>
      </c>
      <c r="C44" s="5" t="n">
        <v>-6142</v>
      </c>
      <c r="D44" s="5" t="n">
        <v>-34995</v>
      </c>
    </row>
    <row r="45">
      <c r="A45" s="4" t="inlineStr">
        <is>
          <t>Total shareholders’ equity</t>
        </is>
      </c>
      <c r="B45" s="5" t="n">
        <v>1837885</v>
      </c>
      <c r="C45" s="5" t="n">
        <v>288404</v>
      </c>
      <c r="D45" s="5" t="n">
        <v>1833559</v>
      </c>
    </row>
    <row r="46">
      <c r="A46" s="4" t="inlineStr">
        <is>
          <t>Noncontrolling interests</t>
        </is>
      </c>
      <c r="B46" s="5" t="n">
        <v>122477</v>
      </c>
      <c r="C46" s="5" t="n">
        <v>19220</v>
      </c>
      <c r="D46" s="5" t="n">
        <v>121105</v>
      </c>
    </row>
    <row r="47">
      <c r="A47" s="4" t="inlineStr">
        <is>
          <t>Total equity</t>
        </is>
      </c>
      <c r="B47" s="5" t="n">
        <v>1960362</v>
      </c>
      <c r="C47" s="5" t="n">
        <v>307624</v>
      </c>
      <c r="D47" s="5" t="n">
        <v>1954664</v>
      </c>
    </row>
    <row r="48">
      <c r="A48" s="4" t="inlineStr">
        <is>
          <t>Total liabilities and shareholders’ equity</t>
        </is>
      </c>
      <c r="B48" s="6" t="n">
        <v>3242118</v>
      </c>
      <c r="C48" s="7" t="n">
        <v>508759</v>
      </c>
      <c r="D48" s="6" t="n">
        <v>3080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1</t>
        </is>
      </c>
    </row>
    <row r="3">
      <c r="A3" s="3" t="inlineStr">
        <is>
          <t>Stockholders' Equity Note [Abstract]</t>
        </is>
      </c>
    </row>
    <row r="4">
      <c r="A4" s="4" t="inlineStr">
        <is>
          <t>Capital Structure</t>
        </is>
      </c>
      <c r="B4" s="4" t="inlineStr">
        <is>
          <t>(13) Capital
Structure In
December 2020, the Company cancelled 280,000,000 ordinary shares related to the 521 Plan since the 521 Plan was cancelled in December
2020 (see more details in Note 19(b)). On
January 10, 2019, the Company had granted an additional 6.5 million ADS (the equivalent of 130,000,000 ordinary shares) at US$25.6
per ADS (the equivalent of US$1.28 per ordinary share) to the Participants, of which the 1,423,774 ADS was repurchased from open
market during 2018 and was held by the Company as treasury shares as of December 31, 2018. Pursuant to the Company’s 521
Plan, 280,000,000 ordinary shares had been purchased by 521 Plan Employee Companies at the weighted average price of US$1.37 per
ordinary share and 178,475,480 shares of which were recorded as treasury shares as of December 31, 2018 and 2019. During 2019, the
Company has purchased and cancelled an aggregate of 2,511,191 ADSs (the equivalent of 50,223,820 ordinary shares), representing 4.7%
of the total shares outstanding as of December 31, 2019, at an average price of approximately US$28.2 per ADS for a total amount of
approximately RMB484,015, under its share buyback program to repurchase up to US$200 million ADSs by December 31, 2019,
as previously announced by its board of directors in March 2019. During
2019, the Company issued 640,000 new shares for the exercise of options, representing 0.1% of the total shares outstanding as of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14) Net
Income per Share The computation of basic and
diluted net income per ordinary share is as follows:
Year Ended December 31,
2019 2020 2021
RMB RMB RMB
Basic:
Net income 192,554 276,177 259,941
Less: Net income attributable to the noncontrolling interests 3,622 7,923 8,952
Net income attributable to the Company’s shareholders 188,932 268,254 250,989
Weighted average number of ordinary shares outstanding 1,092,601,338 1,073,891,784 1,073,891,784
Basic net income per ordinary share 0.17 0.25 0.23
Basic net income per ADS 3.46 5.00 4.67
Diluted:
Net income 192,554 276,177 259,941
Less: Net income attributable to the noncontrolling interests 3,622 7,923 8,952
Net income attributable to the Company’s shareholders 188,932 268,254 250,989
Weighted average number of ordinary shares outstanding 1,092,601,338 1,073,891,784 1,073,891,784
Weighted average number of dilutive potential ordinary shares from share options 628,098 399,576 399,410
Total 1,093,229,436 1,074,291,360 1,074,291,194
Diluted net income per ordinary share 0.17 0.25 0.23
Diluted net income per ADS 3.46 4.99 4.67 The shares subscribed by
Participants under the 521 Plan is record as treasury shares and excluded from the computation of basic and diluted income per ordinary
share during the year ended December 31, 2019. Further, the contingently issuable shares subject to the 521 Plan will be excluded from
basic income per ordinary share and diluted earnings per share until all the performance conditions have been satisfied. In December 2020, the Group
cancelled the 521 Plan without any replacement awards, and as a result, the Participants returned the subscribed shares to the Group (see
more details in Note 19(b)). The returned shares were cancelled by the end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tribution of Profits</t>
        </is>
      </c>
      <c r="B1" s="2" t="inlineStr">
        <is>
          <t>12 Months Ended</t>
        </is>
      </c>
    </row>
    <row r="2">
      <c r="B2" s="2" t="inlineStr">
        <is>
          <t>Dec. 31, 2021</t>
        </is>
      </c>
    </row>
    <row r="3">
      <c r="A3" s="3" t="inlineStr">
        <is>
          <t>Distribution Of Profits Disclosure [Abstract]</t>
        </is>
      </c>
    </row>
    <row r="4">
      <c r="A4" s="4" t="inlineStr">
        <is>
          <t>Distribution of Profits</t>
        </is>
      </c>
      <c r="B4" s="4" t="inlineStr">
        <is>
          <t>(15) Distribution
of Profits As stipulated by the relevant
PRC laws and regulations applicable to China’s foreign investment enterprise, the Group’s subsidiaries and VIEs in the PRC
are required to maintain non-distributable reserves which include a statutory surplus reserve as of December 31, 2020 and 2021.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 The statutory surplus reserve
is used to offset future losses. These reserves represent appropriations of retained earnings determined according to PRC law and may
not be distributed. The accumulated amounts contributed to the statutory reserves were RMB553,911 and RMB557,221 as of December 31, 2020
and 2021, respectively. Under PRC laws and regulations,
there are restrictions on the Company’s PRC subsidiaries and VIE with respect to transferring certain of their net assets to the
Company either in the form of dividends, loans, or advances. Amounts of restricted net assets include paid in capital and statutory surplus
reserve of the Company’s PRC subsidiaries and the net assets of the VIE in which the Company has no legal ownership, totaling RMB1,455,605 and
RMB1,458,915 as of December 31, 2020 and 2021, respectively, which were not eligible to be dis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Balances and Transactions</t>
        </is>
      </c>
      <c r="B1" s="2" t="inlineStr">
        <is>
          <t>12 Months Ended</t>
        </is>
      </c>
    </row>
    <row r="2">
      <c r="B2" s="2" t="inlineStr">
        <is>
          <t>Dec. 31, 2021</t>
        </is>
      </c>
    </row>
    <row r="3">
      <c r="A3" s="3" t="inlineStr">
        <is>
          <t>Related Party Transactions [Abstract]</t>
        </is>
      </c>
    </row>
    <row r="4">
      <c r="A4" s="4" t="inlineStr">
        <is>
          <t>Related-party Balances and Transactions</t>
        </is>
      </c>
      <c r="B4" s="4" t="inlineStr">
        <is>
          <t>(16) Related-party Balances and Transactions The principal related-party
balances as of December 31, 2020 and 2021, and transactions for the years ended December 31, 2019, 2020 and 2021 are as follows: (i) In 2019, one of the
Group’s subsidiaries purchased certain wealth management products offered by an online peer-to-peer (“P2P”) lending platform,
which is considered to be a related party as the legal representative of the company that operates the P2P platform is a relative to Mr.
Yinan Hu, the Group’s co-founder, chairman of the board of directors and chief executive officer. The wealth management products purchased
on the platform by the subsidiary bear interests at 7.3% with terms of 90 days. Principal and interests are payable upon maturity of those
products or on a quarterly basis. As of December 31, 2019, these wealth management products were matured. The principal of RMB15,000 and
interests of RMB360 recorded as investment income in the consolidated statements of income have been received in 2019. No further transaction occurred since 2019. (ii) On December 28, 2020,
the Group entered into a framework strategic partnership agreement, or the Agreement, with Puyi Enterprise Management Consulting Co.,
Ltd (“Puyi Consulting”), which was controlled by Puyi, the Group’s affiliate. Pursuant to the Agreement, both parties, on
the basis of full compliance with relevant regulatory and legal requirements , will share customer and channel resources and explore collaboration
opportunities on the provision of value-added asset management services to Chinese households, by leveraging both parties’ respective
strength in insurance and financial services. For the year ended December 31, 2021, the Group incurred RMB5,386 commission cost to Puyi
Consulting and the balance of accounts payable as of December 31, 2021 was RMB2,8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i) See Note 8 for the Group’s
commitments for future minimum lease payments under operating leases. (ii) As of December 31,
2021, there was no pending legal proceeding to which the Group is a party that will have a material effect on the Group’s business,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18) Concentrations of Credit Risk Concentration risks Customers accounting
for 10% or more of total net revenues excluding estimated renewal commissions are as follows:
Year ended December 31,
2019 % of sales 2020 % of sales 2021 % of sales
RMB RMB RMB
Sinatay Life Insurance Co., Ltd. (“Sinatay”) 595,600 16.1 % 504,489 15.4 % 451,840 15.0 %
Aeon Life Insurance Co., Ltd. (“Aeon”). 677,707 18.3 % 560,341 17.1 % 437,132 14.5 %
Huaxia Life Insurance Company Limited (“Huaxia”) 882,539 23.8 % 606,581 18.6 % 323,800 10.7 %
Evergrande Life Insurance Co., Ltd. (“Evergrande”) * * 339,567 10.4 % * *
Tianan Life Insurance Co., Ltd. (“Tianan”) 447,430 12.1 % * * * *
2,603,276 70.3 % 2,010,978 61.5 % 1,212,772 40.2 %
* represented less than 10% of total net revenues as of the year. Customers which
accounted for 10% or more of gross accounts receivable excluding estimated renewal commissions are as follows:
As of December 31,
2020 % 2021 %**
RMB RMB
Sinatay 126,820 20.7 % 186,289 31.1 %
Huaxia 108,232 17.7 % * *
Aeon 106,658 17.4 % * *
Evergrande 66,660 10.9 % * *
408,370 66.7 % 186,289 31.1 %
* represented less than 10% of accounts receivable as of the
year end. The Group performs ongoing
credit evaluations of its customers and generally does not require collateral on accounts receivable. The Group places its cash
and cash equivalents and short investments with financial institutions with low credi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 (19) Share-based Compensation (a) 2012 Option G On March 12, 2012, the Company
granted options (“2012 Options G”) to its directors and employees to purchase up to 92,845,000 ordinary shares of the Company.
Pursuant to the option agreements entered into between the Company and the option grantees, the options shall vest over a five-year service
period from 2012 to 2016. The expiration date of the 2012 Options is March 12, 2022. The 2012 Options G had an exercise price of US$0.30
(RMB1.90) and an intrinsic value of US$0.04 (RMB0.26) per ordinary share, except for the 3,200,000 options granted to the two independent
directors which had an exercise price of US$0.31 (RMB1.98) and an intrinsic value of US$0.03(RMB0.17) per ordinary share. The exercise
price for Option G was later modified to US$0.001 (RMB0.006) and the number of shares are reduced by half with no incremental cost as
a result of such option modification in November 2014. The fair value of the options was determined by using the Black-Scholes option
pricing model. For
the years ended December 31, 2020 and 2021, share-based compensation expenses of nil For the year ended December
31, 2021, changes in the status of total outstanding options, were as follows:
Number of Weighted Weighted Aggregate
Outstanding as of January 1, 2021 400,000 1.25 0.01 1,567
Exercised — — — —
Forfeited — — — —
Outstanding as of December 31, 2021 400,000 0.25 0.01 924
Exercisable as of December 31, 2021 400,000 0.25 0.01 924 As of December 31, 2021, all
of the above options were fully vested. The above 400,000 shares had been exercised on March 9, 2022. Total intrinsic value of options
exercised for the Company’s share option plans for the years ended December 31, 2019, 2020 and 2021 were RMB5,703 , nil nil (b) The 521 Plan The 521 Plan was designed
to incentivize the Participants and was originally accounted for as grant of share options. The Participants’
rights to ownership benefits of the shares are subject to the Participants’ achievement of service and performance vesting conditions.
Each award agreement contains a condition for service from January 1, 2019 through December 31, 2023 (which coincides with loan maturity
date) as well as individually determined performance conditions based on cumulative sales over the service period. Upon a modification
of the settlement terms of the 521 Plan from cash settlement to net share settlement of vested ADS options in November 2019, the
Group will settle the vested ADS option with shares of the Group at a value equal to the excess of the settlement date fair value of the
ADS over the loan principal plus interest. The modification resulted in a change of awards’ classification from liability to equity. At
the modification date, the Group reclassified the amounts previously recorded as a share-based compensation liability as a component of
equity in the form of a credit to additional paid-in capital. In December 2020, the Group
entered into supplemental agreements with all remaining Participants to cancel the 521 Plan. In accordance with the supplemental agreements,
all the relevant original contractual agreements were terminated and lapsed and upon which, the 521 Plan Employee Companies returned a
total of 280,000,000 subscribed ordinary shares to the Group, and as a condition, the Group refunded all share rights deposits amounting
RMB250,312 back to the Participants, and terminated the Participants’ obligation to repay the Group the non-recourse loan
principal and accumulated interest. By the end of 2020, the transaction was completed and the returned shares were all cancelled. For the year ended December
31, 2020, changes in the status of total outstanding options under 521 Plan, were as follows:
Number of Weighted Weighted Aggregate
Outstanding as of January 1, 2020 280,000,000 1.4 4.00 —
Granted —
Exercised — — — —
Cancelled (280,000,000 ) 1.4 — —
Outstanding as of December 31, 2020 — — — — For the year ended December
31, 2019, the Group recognized RMB393 share-based compensation expense related to the 521 plan, while for the year ended December 31,
2020, the Group reversed RMB393 as the stock options related to the 521 Plan were estimated to be improbable to vest. As of December 31,
2020 and 2021, there was no unrecognized share-based compensation expense related to the 521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 (20) Segment Reporting As of December 31, 2020 and
2021, the Group operated two segments: (1) the insurance agency segment, which mainly consists of providing agency services for distributing
life and P&amp;C insurance products on behalf of insurance companie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about which separate financial information is available
and evaluated regularly by the Group’s chief operating decision maker in deciding how to allocate resources and in assessing performance. The following table shows the
Group’s operations by business segment for the years ended December 31, 2019, 2020 and 2021. Other includes revenue and expenses
that are not allocated to reportable segments and corporate related items.
Year ended December 31,
2019 2020 2021 2021
RMB RMB RMB US$
Net revenues
Agency 3,335,397 2,834,997 2,811,936 441,255
Claims Adjusting 370,606 433,148 459,178 72,055
Total net revenues 3,706,003 3,268,145 3,271,114 513,310
Operating costs and expenses
Agency (2,797,651 ) (2,481,219 ) (2,418,444 ) (379,507 )
Claims Adjusting (361,474 ) (416,241 ) (442,349 ) (69,414 )
Other (77,515 ) (68,499 ) (108,416 ) (17,013 )
Total operating costs and expenses (3,236,640 ) (2,965,959 ) (2,969,209 ) (465,934 )
Income (loss) from operations
Agency 537,746 353,778 393,492 61,748
Claims Adjusting 9,132 16,907 16,829 2,641
Other (77,515 ) (68,499 ) (108,416 ) (17,013 )
Income from operations 469,363 302,186 301,905 47,376
As of December 31,
2020 2021 2021
RMB RMB US$
Segment assets
Agency 1,254,778 1,259,973 197,717
Claims Adjusting 309,237 302,592 47,483
Other 1,516,984 1,679,553 263,559
Total assets 3,080,999 3,242,118 508,759 Substantially all of the Group’s
revenues for the three years ended December 31, 2019, 2020 and 2021 were generated from the PRC. A substantial portion of the identifiable
assets of the Group is located in the PRC. Accordingly, no geographical segments are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21) Subsequent events On
January 4, 2022, Fanhua Lianxing Insurance Sales Co., Ltd. entered into an agreement with a third-party real estate developer to
purchase certain commercial properties with a total price amounting to RMB63,200. The properties are located in
Chengdu, Sichuan Province. The Group preliminarily plans to use the purchased properties as training centers. Up to the date of the
report, the Group has paid RMB56,880. On
March 28, 2022, the Group’s Board of Directors declared a quarterly dividend of US$0.0075 per ordinary share, or US$0.15 per ADS for the
fourth quarter of 2021. The dividend will be paid to shareholders of record on April 12,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COMPANY</t>
        </is>
      </c>
      <c r="B4" s="4" t="inlineStr">
        <is>
          <t>As of December 31,
2020 2021 2021
RMB RMB US$
ASSETS:
Current assets:
Cash and cash equivalents 66,345 14,507 2,276
Short term investments 35,303 34,705 5,446
Other receivables and amounts due from subsidiaries and affiliates 651,533 635,953 99,795
Total current assets 753,181 685,165 107,517
Non-current assets:
Investment in subsidiaries 3,111,767 3,328,864 522,371
Investment in an affiliate 9,586 6,378 1,001
Total assets 3,874,534 4,020,407 630,889
LIABILITIES AND SHAREHOLDERS’ EQUITY:
Current liabilities:
Other payables and accrued expenses and amounts due to subsidiaries 2,040,975 2,182,522 342,485
Total liabilities 2,040,975 2,182,522 342,485
Ordinary shares (Authorized shares:10,000,000,000 at US$0.001 each; issued 1,073,891,784 and 1,073,891,784 shares, of which 1,073,891,784 and 1,073,891,784 shares were outstanding as of December 31, 2020 and 2021, respectively) 8,089 8,089 1,269
Retained earnings 1,860,465 1,868,936 293,277
Accumulated other comprehensive loss (34,995 ) (39,140 ) (6 , )
Total equity 1,833,559 1,837,885 288,404
Total liabilities and shareholders’ equity 3,874,534 4,020,407 630,889 Statements of Income and Comprehensive Income (In thousands)
Year Ended December 31,
2019 2020 2021 2021
RMB RMB RMB US$
General and administrative expenses (6,480 ) (4,204 ) (331 ) (51 )
Selling expenses (281 ) 281 — —
Interest income 1,767 1,044 2 —
Equity in earnings of subsidiaries and an affiliate 193,926 271,133 251,318 39,437
Net Income attributable to the Company’s shareholders 188,932 268,254 250,989 39,386
Other comprehensive (loss) income:
Foreign currency translation adjustments 10,178 9,639 (9,116 ) (1,430 )
Unrealized net gains on available-for-sale investments 17,231 23,811 6,252 981
Share of other comprehensive gain (loss) of affiliates 452 (3,016 ) (1,281 ) (201 )
Comprehensive income attributable to the Company’s shareholders 216,793 298,688 246,844 38,736 Statements of Cash
Flows ( In thousands
Year Ended December 31,
2019 2020 2021 2021
RMB RMB RMB US$
OPERATING ACTIVITIES
Net income 188,932 268,254 250,989 39,386
Adjustments to reconcile net income to net cash used in operating activities:
Equity in earnings of subsidiaries and an affiliate (193,926 ) (271,133 ) (251,318 ) (39,437 )
Compensation expenses associated with stock options 393 (393 ) — —
Changes in operating assets and liabilities:
Other receivables (4 ) 26 392 62
Other payables 1,214 (7,707 ) (847 ) (133 )
Net cash (used in) from operating activities (3,391 ) (10,953 ) (784 ) (122 )
Cash flows (used in) generated from investing activities
Purchase of short-term investments (178,371 ) (71,382 ) — —
Changes in investment in subsidiaries and an affiliate (6,623 ) 26,195 43,757 6,866
Advances to subsidiaries and affiliates 498,774 660,004 157,582 24,728
Proceeds from disposal of short-term investments 143,581 73,310 — —
Net cash generated from investing activities 457,361 688,127 201,339 31,594
Cash flows generated from (used in ) financing activities:
Proceeds on exercise of stock options 4 — — —
Proceeds of employee and grantee subscriptions 111,304 — — —
Dividends paid (435,072 ) (388,499 ) (242,518 ) (38,057 )
Repurchase of ordinary shares from open market (484,015 ) — — —
Repayment of subscription from the 521 Plan participants — (250,312 ) — —
Net cash generated used in financing activities (807,779 ) (638,811 ) (242,518 ) (38,057 )
Net increase (decrease) in cash and cash equivalents (353,809 ) 38,363 (41,963 ) (6,585 )
Cash and cash equivalents and restricted cash at beginning of year 366,862 32,314 66,345 10,411
Effect of exchange rate changes on cash and cash equivalents 19,261 (4,332 ) (9,875 ) (1,550 )
Cash and cash equivalents and restricted cash at end of the year 32,314 66,345 14,507 2,276 Note to Schedule I ( In thousands, except for shares Schedule
I has been provided pursuant to the requirements of Rule 12-04(a), 5-04(c) and 4-08(e)(3)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21, RMB1,458,915 of the restricted capital and reserves are not available for distribution, and as such, the condensed
financial information of the Company has been presented for the years ended December 31, 2019, 2020 and 2021. As
of December 31, 2021, there were no material contingencies, significant provisions of long-term obligations, and mandatory dividend or
redemption requirements of redeemable shares or guarantees of the Company except for those which have been separately disclosed in the
consolidated financial statements, if any. Basis of preparation The
condensed financial information of the Company has been prepared using the same accounting policies as set out in the accompanying consolidated
financial statements except that the equity method has been used to account for investments in its subsidiarie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as of December 31, 2020 and 2021 and
the years ended 2019, 2020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Consolidated Balance Sheets (Parentheticals) ¥ in Thousands</t>
        </is>
      </c>
      <c r="B1" s="2" t="inlineStr">
        <is>
          <t>Dec. 31, 2021CNY (¥)¥ / sharesshares</t>
        </is>
      </c>
      <c r="C1" s="2" t="inlineStr">
        <is>
          <t>Dec. 31, 2021USD ($)$ / sharesshares</t>
        </is>
      </c>
      <c r="D1" s="2" t="inlineStr">
        <is>
          <t>Dec. 31, 2020CNY (¥)shares</t>
        </is>
      </c>
    </row>
    <row r="2">
      <c r="A2" s="3" t="inlineStr">
        <is>
          <t>Statement of Financial Position [Abstract]</t>
        </is>
      </c>
    </row>
    <row r="3">
      <c r="A3" s="4" t="inlineStr">
        <is>
          <t>Restricted cash</t>
        </is>
      </c>
      <c r="B3" s="6" t="n">
        <v>24082</v>
      </c>
      <c r="C3" s="4" t="inlineStr">
        <is>
          <t xml:space="preserve"> </t>
        </is>
      </c>
      <c r="D3" s="4" t="inlineStr">
        <is>
          <t xml:space="preserve"> </t>
        </is>
      </c>
    </row>
    <row r="4">
      <c r="A4" s="4" t="inlineStr">
        <is>
          <t>Accounts receivable</t>
        </is>
      </c>
      <c r="B4" s="5" t="n">
        <v>27934</v>
      </c>
      <c r="C4" s="4" t="inlineStr">
        <is>
          <t xml:space="preserve"> </t>
        </is>
      </c>
      <c r="D4" s="5" t="n">
        <v>28821</v>
      </c>
    </row>
    <row r="5">
      <c r="A5" s="4" t="inlineStr">
        <is>
          <t>Net of allowances | ¥</t>
        </is>
      </c>
      <c r="B5" s="5" t="n">
        <v>53</v>
      </c>
      <c r="D5" s="5" t="n">
        <v>179</v>
      </c>
    </row>
    <row r="6">
      <c r="A6" s="4" t="inlineStr">
        <is>
          <t>Restricted bank deposit</t>
        </is>
      </c>
      <c r="B6" s="5" t="n">
        <v>6261</v>
      </c>
      <c r="C6" s="4" t="inlineStr">
        <is>
          <t xml:space="preserve"> </t>
        </is>
      </c>
      <c r="D6" s="4" t="inlineStr">
        <is>
          <t xml:space="preserve"> </t>
        </is>
      </c>
    </row>
    <row r="7">
      <c r="A7" s="4" t="inlineStr">
        <is>
          <t>Non-current, net of allowances | ¥</t>
        </is>
      </c>
      <c r="B7" s="5" t="n">
        <v>38</v>
      </c>
      <c r="D7" s="4" t="inlineStr">
        <is>
          <t xml:space="preserve"> </t>
        </is>
      </c>
    </row>
    <row r="8">
      <c r="A8" s="4" t="inlineStr">
        <is>
          <t>Accounts payable</t>
        </is>
      </c>
      <c r="B8" s="5" t="n">
        <v>62132</v>
      </c>
      <c r="C8" s="4" t="inlineStr">
        <is>
          <t xml:space="preserve"> </t>
        </is>
      </c>
      <c r="D8" s="4" t="inlineStr">
        <is>
          <t xml:space="preserve"> </t>
        </is>
      </c>
    </row>
    <row r="9">
      <c r="A9" s="4" t="inlineStr">
        <is>
          <t>Insurance premium payables</t>
        </is>
      </c>
      <c r="B9" s="5" t="n">
        <v>24054</v>
      </c>
      <c r="C9" s="4" t="inlineStr">
        <is>
          <t xml:space="preserve"> </t>
        </is>
      </c>
      <c r="D9" s="4" t="inlineStr">
        <is>
          <t xml:space="preserve"> </t>
        </is>
      </c>
    </row>
    <row r="10">
      <c r="A10" s="4" t="inlineStr">
        <is>
          <t>Other payables and accrued expenses</t>
        </is>
      </c>
      <c r="B10" s="5" t="n">
        <v>1601</v>
      </c>
      <c r="C10" s="4" t="inlineStr">
        <is>
          <t xml:space="preserve"> </t>
        </is>
      </c>
      <c r="D10" s="4" t="inlineStr">
        <is>
          <t xml:space="preserve"> </t>
        </is>
      </c>
    </row>
    <row r="11">
      <c r="A11" s="4" t="inlineStr">
        <is>
          <t>Accrued payroll</t>
        </is>
      </c>
      <c r="B11" s="5" t="n">
        <v>2166</v>
      </c>
      <c r="C11" s="4" t="inlineStr">
        <is>
          <t xml:space="preserve"> </t>
        </is>
      </c>
      <c r="D11" s="5" t="n">
        <v>2166</v>
      </c>
    </row>
    <row r="12">
      <c r="A12" s="4" t="inlineStr">
        <is>
          <t>Income taxes payable</t>
        </is>
      </c>
      <c r="B12" s="5" t="n">
        <v>6617</v>
      </c>
      <c r="C12" s="4" t="inlineStr">
        <is>
          <t xml:space="preserve"> </t>
        </is>
      </c>
      <c r="D12" s="4" t="inlineStr">
        <is>
          <t xml:space="preserve"> </t>
        </is>
      </c>
    </row>
    <row r="13">
      <c r="A13" s="4" t="inlineStr">
        <is>
          <t>Current operating lease liability</t>
        </is>
      </c>
      <c r="B13" s="5" t="n">
        <v>733</v>
      </c>
      <c r="C13" s="4" t="inlineStr">
        <is>
          <t xml:space="preserve"> </t>
        </is>
      </c>
      <c r="D13" s="4" t="inlineStr">
        <is>
          <t xml:space="preserve"> </t>
        </is>
      </c>
    </row>
    <row r="14">
      <c r="A14" s="4" t="inlineStr">
        <is>
          <t>Non-current operating lease liability</t>
        </is>
      </c>
      <c r="B14" s="6" t="n">
        <v>553</v>
      </c>
      <c r="C14" s="4" t="inlineStr">
        <is>
          <t xml:space="preserve"> </t>
        </is>
      </c>
      <c r="D14" s="4" t="inlineStr">
        <is>
          <t xml:space="preserve"> </t>
        </is>
      </c>
    </row>
    <row r="15">
      <c r="A15" s="4" t="inlineStr">
        <is>
          <t>Ordinary shares, Authorized (in Shares)</t>
        </is>
      </c>
      <c r="B15" s="5" t="n">
        <v>10000000000</v>
      </c>
      <c r="C15" s="5" t="n">
        <v>10000000000</v>
      </c>
      <c r="D15" s="5" t="n">
        <v>10000000000</v>
      </c>
    </row>
    <row r="16">
      <c r="A16" s="4" t="inlineStr">
        <is>
          <t>Ordinary shares, par value (in Dollars per share and Yuan Renminbi per share) | (per share)</t>
        </is>
      </c>
      <c r="B16" s="4" t="inlineStr">
        <is>
          <t xml:space="preserve"> </t>
        </is>
      </c>
      <c r="C16" s="8" t="n">
        <v>0.001</v>
      </c>
    </row>
    <row r="17">
      <c r="A17" s="4" t="inlineStr">
        <is>
          <t>Ordinary shares, issued (in Shares)</t>
        </is>
      </c>
      <c r="B17" s="5" t="n">
        <v>1073891784</v>
      </c>
      <c r="C17" s="5" t="n">
        <v>1073891784</v>
      </c>
      <c r="D17" s="5" t="n">
        <v>1073891784</v>
      </c>
    </row>
    <row r="18">
      <c r="A18" s="4" t="inlineStr">
        <is>
          <t>Ordinary shares, outstanding (in Shares)</t>
        </is>
      </c>
      <c r="B18" s="5" t="n">
        <v>1073891784</v>
      </c>
      <c r="C18" s="5" t="n">
        <v>1073891784</v>
      </c>
      <c r="D18" s="5" t="n">
        <v>1073891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See Note 9 for details. </t>
        </is>
      </c>
    </row>
    <row r="5">
      <c r="A5" s="4" t="inlineStr">
        <is>
          <t>Use of Estimates</t>
        </is>
      </c>
      <c r="B5" s="4" t="inlineStr">
        <is>
          <t xml:space="preserve">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the allowance for credit losses of accounts receivable, contract assets, other receivables, held-to-maturity
securities, fair values of certain debt and equity investments, the useful lives of property, plant and equipment, impairment of long-lived
assets, goodwill, investments in affiliates and other long-term equity investments, and deferred tax valuation allowance among others.
The Group, based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Actual results could differ from those estimates. </t>
        </is>
      </c>
    </row>
    <row r="6">
      <c r="A6" s="4" t="inlineStr">
        <is>
          <t>Cash and Cash Equivalents and Restricted Cash</t>
        </is>
      </c>
      <c r="B6" s="4" t="inlineStr">
        <is>
          <t xml:space="preserve">(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In
its capacity as an insurance agent, the Group collects premiums from certain insureds and remits the premiums to the appropriate insurance
companies. Accordingly, as reported in the consolidated statements of balance sheets, “premiums” are receivables from the insureds
of RMB25,290 and RMB24,459 as of December 31, 2020 and 2021, respectively. Unremitted net insurance premiums are held in a fiduciary
capacity until disbursed by the Group. The Group invests these unremitted funds only in cash accounts held for a short term, and reports
such amounts as restricted cash in the consolidated statements of financial position.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58,691 and RMB51,844 as of
December 31, 2020 and 2021, respectively. Further, restricted cash balance includes guarantee deposit required by China Banking and Insurance
Regulatory Commission (“CBIRC”) in order to protect insurance premium appropriation by insurance agency which is restricted
as to withdrawal for other than current operations. Thus, the Group classified the balance for guarantee deposit as a non-current asset.
The balance for guarantee was RMB20,689 and RMB15,595 as of December 31, 2020 and 2021, respectively. </t>
        </is>
      </c>
    </row>
    <row r="7">
      <c r="A7" s="4" t="inlineStr">
        <is>
          <t>Short Term Investments</t>
        </is>
      </c>
      <c r="B7" s="4" t="inlineStr">
        <is>
          <t xml:space="preserve">(d) Short
Term Investments All
highly liquid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income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1, there were no investments held by the Group that had been in
continuous unrealized loss position. No impairment loss on short
term investments was identified for years ended December 31, 2019, 2020 and 2021, respectively. </t>
        </is>
      </c>
    </row>
    <row r="8">
      <c r="A8" s="4" t="inlineStr">
        <is>
          <t>Accounts Receivable and Insurance Premium Receivables</t>
        </is>
      </c>
      <c r="B8" s="4" t="inlineStr">
        <is>
          <t xml:space="preserve">(e) Accounts
Receivable and Contract Assets Accounts
receivable are recorded at the amount that the Group expects to collect and do not bear interest. Accounts receivable represent fees
receivable on agency and claims adjusting services primarily from insurance companies. Amounts collected on accounts receivable are included in net cash provided by operating
activities in the consolidated statements of cash flows. The
Group evaluates the collectability of its trade receivables and contract assets based on a combination of factors. The Group generally
does not require collateral on trade receivables and contract assets as the majority of the Group’s customers are large, well-established
insurance companies. The Group estimates allowances for expected credit losses using relevant available information from internal and
external sources, related to past events, current conditions, and reasonable and supportable forecasts. Credit loss expenses are assessed
quarterly and included in general and administrative expense on the consolidated statements of income and comprehensive income. Accounts
receivable, net is analyzed as follows:
As of December 31,
2020 2021
RMB RMB
Accounts receivable 413,580 418,266
Allowance for doubtful accounts (28,821 ) (27,934 )
Accounts receivable, net 384,759 390,332 The
following table summarizes the movement of the Group’s allowance for expected credit losses of accounts receivables: </t>
        </is>
      </c>
    </row>
    <row r="9">
      <c r="A9" s="4" t="inlineStr">
        <is>
          <t>Property, Plant and Equipment</t>
        </is>
      </c>
      <c r="B9" s="4" t="inlineStr">
        <is>
          <t xml:space="preserve">(f) 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36 0%
Office equipment, furniture and fixtures 3-5 0%-3%
Motor vehicles 5-10 0%-3%
Leasehold improvements 5 0% The
depreciation methods and estimated useful lives are reviewed regularly. The following table summarizes the depreciation expense recognized
in the consolidated statements of income and comprehensive income:
2019 2020 2021
RMB RMB RMB
Operating costs 216 199 791
Selling expenses 7,144 7,350 5,778
General and administrative expenses 8,920 10,109 11,773
Depreciation expense 16,280 17,658 18,342 </t>
        </is>
      </c>
    </row>
    <row r="10">
      <c r="A10" s="4" t="inlineStr">
        <is>
          <t>Goodwill and Other Intangible Assets</t>
        </is>
      </c>
      <c r="B10" s="4" t="inlineStr">
        <is>
          <t xml:space="preserve">(g)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 ended December 31, 2020 and 2021.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20 and 2021,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tested exceeded its carrying amount and, therefore, the management concluded that goodwill
was not impaired as of December 31, 2020 and 2021, respectively.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is computed using the accelerated method, while
amortization for other identifiable intangible assets is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The intangible assets, net
consisted of trade names with a cost of RMB8,898 as of December 31, 2020 and 2021, respectively. The trade names have an estimated useful
life of 9.4 to 10 years and accumulated amortization of RMB8,854 and RMB8,898 as of December 31, 2020 and 2021, respectively. The residual
balance is RMB44 and nil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The Group recognized no impairment losses on identifiable intangible assets with determinable
useful lives in the years ended December 31, 2019, 2020 and 2021.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a potential purchase quote from a third party, if any. The Group recognized no impairment losses on its indefinite-lived intangible
assets in the years ended December 31, 2019, 2020 and 2021. </t>
        </is>
      </c>
    </row>
    <row r="11">
      <c r="A11" s="4" t="inlineStr">
        <is>
          <t>Long-term Equity Investments</t>
        </is>
      </c>
      <c r="B11" s="4" t="inlineStr">
        <is>
          <t xml:space="preserve">(i) Long-term Equity Investments Other
non-current assets mainly represent long-term equity investments accounted for under the measurement alternative method.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The
Group recorded an impairment of nil nil </t>
        </is>
      </c>
    </row>
    <row r="12">
      <c r="A12" s="4" t="inlineStr">
        <is>
          <t>Impairment of Long-Lived Assets</t>
        </is>
      </c>
      <c r="B12" s="4" t="inlineStr">
        <is>
          <t xml:space="preserve">(j) Impairment
of Long-Lived Asset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t>
        </is>
      </c>
    </row>
    <row r="13">
      <c r="A13" s="4" t="inlineStr">
        <is>
          <t>Insurance Premium Payables</t>
        </is>
      </c>
      <c r="B13" s="4" t="inlineStr">
        <is>
          <t xml:space="preserve">Insurance
premium payables are insurance premiums collected on behalf of insurance companies but not yet remitted as of the balance sheet dates. </t>
        </is>
      </c>
    </row>
    <row r="14">
      <c r="A14" s="4" t="inlineStr">
        <is>
          <t>Treasury shares</t>
        </is>
      </c>
      <c r="B14" s="4" t="inlineStr">
        <is>
          <t xml:space="preserve">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t>
        </is>
      </c>
    </row>
    <row r="15">
      <c r="A15" s="4" t="inlineStr">
        <is>
          <t>Income Taxes</t>
        </is>
      </c>
      <c r="B15" s="4" t="inlineStr">
        <is>
          <t xml:space="preserve">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presents an unrecognized tax benefit, or a portion of an unrecognized tax benefit, in the statements of balance sheets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Group to use, and the Group does not intend to use, the deferred tax
asset for such purpose, the unrecognized tax benefit is presented in the statements of balance sheets as a liability. </t>
        </is>
      </c>
    </row>
    <row r="16">
      <c r="A16" s="4" t="inlineStr">
        <is>
          <t>Share-based Compensation</t>
        </is>
      </c>
      <c r="B16" s="4" t="inlineStr">
        <is>
          <t xml:space="preserve">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 Classification
of award Options
or similar instruments on shares shall be classified as liabilities instead of equity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The corresponding credit is recorded as a share-based liability. Compensation cost for each period
until settlement shall be based on the change (or a portion of the change, depending on the percentage of the requisite service that
has been rendered at the reporting date) in the fair value of the instrument for each reporting date. The
Group measures an equity award based on the awards’ fair value on grant date and recognizes the compensation cost over the vesting periods,
with the corresponding credit recorded as additional paid-in capital. Modification
of an Award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Cancellation
of an Award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immediately at the cancellation date. During
the year ended December 31, 2021, the Group did not grant any new share-based payment award. </t>
        </is>
      </c>
    </row>
    <row r="17">
      <c r="A17" s="4" t="inlineStr">
        <is>
          <t>Employee Benefit Plans</t>
        </is>
      </c>
      <c r="B17" s="4" t="inlineStr">
        <is>
          <t xml:space="preserve">(o)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t>
        </is>
      </c>
    </row>
    <row r="18">
      <c r="A18" s="4" t="inlineStr">
        <is>
          <t>Revenue Recognition</t>
        </is>
      </c>
      <c r="B18" s="4" t="inlineStr">
        <is>
          <t xml:space="preserve">The
Group’s revenue from contracts with insurance companies is derived principally from the provision of agency and claims adjusting
services, and insurance companies are defined as the Group’s customers under ASC 606 “Revenue from Contracts with Customers”
(“ASC 606”). The Group disaggregates its revenue from different types of service contracts with customers by principal service
categories, as the Group believes it best depicts the nature, amount, timing and uncertainty of its revenue and cash flows. See Note
20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an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y,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 or services to the insurance company in the
context of the contract. Accordingly, no performance obligation exists after a policy becomes effective. Initial
placement of an insurance policy The
Group recognizes agency revenue related P&amp;C insurance products (which is short term in nature and related premiums are collected upfront)
when an insurance policy becomes effective. The commission to be earned is required to be partially refunded contingently on policy cancellations.
Based on its past experience, subsequent commission adjustments in connection with P&amp;C insurance policy cancellations have been de
minims to date, and are recognized upon notification from the insurance carriers. Actual commission and fee adjustments in connection
with the cancellation of P&amp;C insurance policies were 0.1%, 0.2% and 0.1% of the total commission and fee revenues during years ended
December 31, 2019, 2020 and 2021, respectively. For
life insurance products, there is generally a 10 to 15 days hesitation period after an initial placement of a life insurance policy,
during which the policyholder has a legal right to unconditionally cancel the effective policy regardless of the reasons. According
to relevant terms of the insurance agency contracts with customers, the Group reconciles information of policies sold which also
includes policies that have been cancelled by policyholders within the hesitation period, with the insurance companies on a monthly
basis. Therefore, the Group estimates cancellation of policies that have become effective but are still within the hesitation period
based on subsequent actual data at each reporting date. The cancellation of an effective life insurance policy by the policyholder
after the hesitation period does not require the Group to refund initial commission to insurance companies, but rather impacts the
Group’s estimate on future commission related to renewal(s) of the policy. In
addition, for life insurance agency, the Group may receive a performance bonus from insurance companies as agreed and per contract provisions.
Once the Group achieves a certain sales volume based on respective agency agreements, the bonus will become due. Performance bonus represents
a form of variable consideration associated with certain sales volume, for which the Group earns commissions. The Group estimates the
amount of consideration with a constraint applied that will be received in the coming year such that a significant reversal of revenue
is not probable, and includes performance bonus as part of the transaction price. For the years ended December 31, 2019, 2020 and 2021,
the Group recognized contingent performance bonus of RMB58,124, RMB17,265 and RMB3,887, respectively. Renewals
of a life insurance policy For
the long-term life insurance products, in addition to the initial commission earned, the Group is also entitled to subsequent renewal
commission and compensation, and renewal performance bonus which represents variable considerations and are contingent on future renewals
of initial policies or the Group achieves its performance target. When
making estimates of the amount of variable consideration to which the Group expects to be entitled, the Group uses the expected value
method and evaluates many factors, including but not limited to, insurance companies mix, product mix, renewal term of various products,
renewal premium rates and commission rates, to determine the method(s) of measurement, relevant inputs and the underlying assumptions.
The Group considers constraints as well as when determining the amount which should be included in the transaction price. For
years prior to 2021, revenue related to the variable consideration is recorded when it is probable that a significant reversal in the
amount of cumulative revenue recognized will not occur, i.e., when a policyholder pays the renewal premium to the insurance company,
and the policy is renewed because the Group was not able to conclude a significant reversal to the estimated variable consideration is
not probable, considering factors such as a) the Group has limited history of selling its current life insurance products with its current
customers, such that the Group’s past experience in outdated products is of little predictive value in renewal(s) rate estimate; b) the
occurrence of a renewal is outside the Group’s control and the estimate of renewal premium rates is complex and requires significant
assumptions; and c) the contingency lasts across a long period of time. The
Group performs ongoing evaluation of the appropriateness of the constraint applied, and will consider the sufficiency of evidence
that would suggest that the long-term expectation underlying the assumptions has changed. Starting from January 1, 2021, the Group
believes that it has already accumulated adequate scale of historical data and experiences at a confidence level that through which
the Group can utilize to make a reasonable estimate of variable considerations over its portfolio of contracts. The estimated
renewal commissions are contingent on future renewals of initial policies or achievement of certain performance targets. Given the
material uncertainty around the future renewal of the insurance policies, the estimated renewal commissions expected to be collected
are recognized as revenue only to the extent that it is probable that a significant reversal in the amount of cumulative revenue
recognized will not occur when the uncertainty is subsequently resolved. The judgment and assumptions are continuously re-evaluated
and adjusted as needed along with the accumulation of historical experiences and data when new information becomes available. Actual renewal commissions in the future may differ significantly from those
previously estimated. For
the year ended December 31, 2019, 2020 and 2021, the Group recognized revenues related to estimated variable renewal commissions with
respect to long-term life insurance products amounting to nil nil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Contract
balances The
Group’s contract balances include accounts receivable and contract asset. The balances of accounts receivable as of December 31,
2020 and 2021 are all derived from contracts with customers. See Note 2(e) for details. Started in 2021, the Group recognized revenues and correspondent contract
assets derived from estimated renewal commissions. Accordingly, the Group presented separately, in the consolidated balance sheets as
of December 31, 2021, contract assets that were previously included in the accounts receivable balance, net. The corresponding items have
been reclassified to conform with the current year's presentation. The
Group has no advance from customers in advance of revenue recognition, or contract liability and, therefore, none of the revenue
recognized in the current period was previously recognized as a contract liability. Practical
expedients and exemptions The
Group generally expenses sales commissions when incurred because the amortization period would have been one year or less. These costs
are recorded within sales and marketing expenses in the consolidated statements of income and comprehensive income, as the amortization
period is less than one year and the Group has elected the practical expedient included in ASC 606. The
Group has applied the optional exemption provided by ASC 606 to not disclose the value of remaining performance obligations not yet satisfied
as of period end for contracts with original expected duration of one year or less. Value-added
tax and surcharges The
Group presents revenue net of tax surcharges and value-added taxes incurred. The tax surcharges amounted to RMB21,916, RMB20,610 and
RMB19,235 for the years ended December 31, 2019, 2020 and 2021, respectively. Total
value-added taxes paid by the Group during the years ended December 31, 2019, 2020 and 2021 amounted to RMB197,067, RMB179,663 and RMB179,183
respectively. </t>
        </is>
      </c>
    </row>
    <row r="19">
      <c r="A19" s="4" t="inlineStr">
        <is>
          <t>Fair Value of Financial Instruments</t>
        </is>
      </c>
      <c r="B19" s="4" t="inlineStr">
        <is>
          <t xml:space="preserve">(q)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payables, other receivables, accounts payable and other payables, approximate their fair values due to the short-term
nature of these instruments. Measured
at fair value on a recurring basis As
of December 31, 2020 and 2021, information about inputs into the fair value measurements of the Group’s assets and liabilities
that are measured at fair value on a recurring basis in periods subsequent to their initial recognition is as follows.
Fair Value Measurements
Description As of December 31, 2020 Quoted Prices in Active Markets for Identical Assets (Level 1) Significant Other Observable Inputs (Level 2) Significant Unobservable Inputs (Level 3)
RMB RMB RMB RMB
Short-term investments - debt security 1,307,865 — 1,307,865 —
Fair Value Measurements
Description As of December 31, 2021 Quoted Prices in Active Markets for Identical Assets (Level 1) Significant Other Observable Inputs (Level 2) Significant Unobservable Inputs (Level 3)
RMB RMB RMB RMB
Short-term investments - debt security 857,682 — 870,682 — The
majority of debt security consists of investments in bank financial products, trust products and asset management plans that
normally pay a prospective fixed rate of return. These investments are recorded at fair values on a recurring basis. The Group
measured these investments at fair values and the unrealized gains or losses from the changes in fair values are included in
accumulated other comprehensive income or loss, at the balance sheet date. It is classified as Level 2 of the fair value hierarchy
since fair value measurement at the reporting date is benchmarked against fair value of comparable investments. Measured
at fair value on a non-recurring basis The
Group measures certain assets, including equity securities without readily determinable fair value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Impairment charge to the intangible assets is recorded when their
carrying amounts may not be recoverable. Goodwill
(Note 6) and intangible assets (Note 2(g)) with indefinite lives are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 Investments
in affiliates (Note 7) are measured at fair value on a nonrecurring basis, and they are recorded at fair value only when there is other-than-temporary-impairment.
The fair value of investment in an affiliate that is publicly listed is determined based on the market value of its share (Level 1) on
the date such impairment is recorded. </t>
        </is>
      </c>
    </row>
    <row r="20">
      <c r="A20" s="4" t="inlineStr">
        <is>
          <t>Foreign Currencies</t>
        </is>
      </c>
      <c r="B20" s="4" t="inlineStr">
        <is>
          <t xml:space="preserve">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most of the Company’s subsidiar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 </t>
        </is>
      </c>
    </row>
    <row r="21">
      <c r="A21" s="4" t="inlineStr">
        <is>
          <t>Foreign Currency Risk</t>
        </is>
      </c>
      <c r="B21" s="4" t="inlineStr">
        <is>
          <t xml:space="preserve">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277,029 and RMB595,428 of cash and cash equivalents
and restricted cash denominated in RMB as of December 31, 2020 and 2021, respectively. </t>
        </is>
      </c>
    </row>
    <row r="22">
      <c r="A22" s="4" t="inlineStr">
        <is>
          <t>Translation into USD</t>
        </is>
      </c>
      <c r="B22" s="4" t="inlineStr">
        <is>
          <t xml:space="preserve">The
consolidated financial statements of the Group are stated in RMB. Translations of amounts from RMB into USD are solely for the convenience
of the readers outside of China and were calculated at the rate of US$1.00 = RMB6.3726, representing the noon buying rate in the City
of New York for cable transfers of RMB on December 30, 2021, the last business day in fiscal year 2021, as set forth in H.10 statistical
release of the Federal Reserve Bank of New York. The translation is not intended to imply that the RMB amounts could have been, or could
be, converted, realized or settled into USD at such rate. </t>
        </is>
      </c>
    </row>
    <row r="23">
      <c r="A23" s="4" t="inlineStr">
        <is>
          <t>Segment Reporting</t>
        </is>
      </c>
      <c r="B23" s="4" t="inlineStr">
        <is>
          <t xml:space="preserve">(u) Segment Reporting As of December 31, 2020
and 2021, the Group operated two segments: (1) the insurance agency segment, which mainly consists of providing agency services for P&amp;C
insurance products and life insurance products to individual client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for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 </t>
        </is>
      </c>
    </row>
    <row r="24">
      <c r="A24" s="4" t="inlineStr">
        <is>
          <t>Earnings per Share (“EPS”) or ADS</t>
        </is>
      </c>
      <c r="B24" s="4" t="inlineStr">
        <is>
          <t xml:space="preserve">(v)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 The contingently issuable
shares /ADS related to the 521 Plan (see Note 19(b) for details), are subject to fulfillment of the performance conditions as stipulated
under the 521 Plan. Therefore, these shares are excluded from basic earnings per share until the shares are fully vested upon the achievement
of performance conditions under the 521 Plan by the Participants. In December 2020, the Group cancelled the 521 Plan and no impact in
2021. </t>
        </is>
      </c>
    </row>
    <row r="25">
      <c r="A25" s="4" t="inlineStr">
        <is>
          <t>Advertising Costs</t>
        </is>
      </c>
      <c r="B25" s="4" t="inlineStr">
        <is>
          <t xml:space="preserve">(w) Advertising Costs Advertising costs are expensed
as incurred. Advertising costs amounted to RMB44,387, RMB37,389 and RMB35,300 for the years ended December 31, 2019, 2020 and 2021, respectively. </t>
        </is>
      </c>
    </row>
    <row r="26">
      <c r="A26" s="4" t="inlineStr">
        <is>
          <t>Leases</t>
        </is>
      </c>
      <c r="B26" s="4" t="inlineStr">
        <is>
          <t xml:space="preserve">(x) Leases The
Group leases office space, vehicles and certain equipment under operating leases for terms ranging from short term (under 12 months) to
7 years. The Group does not have options to extend or terminate leases, as the renewal or termination of relevant lease is on negotiation
basis. As a lessee, the Group does not have any financing leases and none of the leases contain material residual value guarantees or
material restrictive covenants. The Group’s office space leases typically have initial lease terms of 2 to 7 years, and vehicles and equipment
leases typically have an initial term of 12 months or less. The Group’s office space leases include fixed rental payments. The lease payments
for the Group’s office space leases do not consist of variable lease payments that depend on an index or a rat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a right-of-use (“ROU”) asset and a lease
liability based on the present value of the lease payments over the lease term in the consolidated statements of balance sheets at commencement
date. As all of the leases do not have implicit rates available, the Group uses incremental borrowing rates based on the information available
at lease commencement date in determining the present value of future payments. The incremental borrowing rates are estimated to approximate
the interest rate on a collateralized basis with similar terms and payments, and in economic environments where the leased assets are
located. The ROU asset is measured
at the amount of the lease liabilities with adjustments, if applicable, for lease prepayments made prior to or at lease commencement,
initial direct costs incurred and lease incentives. For office space leases, the Group identifies the lease and non-lease components (e.g.,
common-area maintenance costs) and accounts for non-lease components separately from lease component. The Group’s office space lease contracts
have only one separate lease component and have no non-components (e.g., property tax or insurance). Most of the office space lease contracts
have no non-lease components. For the office space lease contracts include non-lease components, the fixed lease payment is typically
itemized in the office space lease contract for separate lease component and non-lease component. Therefore, the Group does not allocate
the consideration in the contract to the separate lease component and the non-lease component. Lease expense for minimum
lease payments is recognized on a straight-line basis over the lease term. The Group has made an accounting policy election to exempt
leases with an initial term of 12 months or less without a purchase option that is likely to be exercised from being recognized on the
balance sheet. Payments related to those leases continue to be recognized in the consolidated statement of income and comprehensive income
on a straight-line basis over the lease term. In addition, the Group does
not have any related-party leases or sublease transactions. The Group elected to consistently
account for eligible current and future concessions resulting directly from COVID-19 by accounting for the concessions as if they were
made under the enforceable rights included in the original agreements. The rent concessions received in 2020 and 2021 amounted to RMB832
and nil </t>
        </is>
      </c>
    </row>
    <row r="27">
      <c r="A27" s="4" t="inlineStr">
        <is>
          <t>Accumulated Other Comprehensive Income</t>
        </is>
      </c>
      <c r="B27" s="4" t="inlineStr">
        <is>
          <t xml:space="preserve">(y)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changes in fair value of short term investments and share of other
comprehensive income of the affiliates for the period. </t>
        </is>
      </c>
    </row>
    <row r="28">
      <c r="A28" s="4" t="inlineStr">
        <is>
          <t>Recently Adopted Accounting Pronouncements</t>
        </is>
      </c>
      <c r="B28" s="4" t="inlineStr">
        <is>
          <t xml:space="preserve">(z) Recently Adopted
Accounting Pronouncements Income Taxes (Topic
740) – </t>
        </is>
      </c>
    </row>
    <row r="29">
      <c r="A29" s="4" t="inlineStr">
        <is>
          <t>Recently Issued Accounting Standard Not Yet Adopted</t>
        </is>
      </c>
      <c r="B29" s="4" t="inlineStr">
        <is>
          <t>(aa) Recently Issued
Accounting Standard Not Yet Adopted The following new accounting
standard has not yet been adopted but could affect the Group’s consolidated financial statements in the future. In November 2021, the FASB
issued ASU 2021-10, Government Assistance (Topic 8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ounts receivable, net</t>
        </is>
      </c>
      <c r="B4" s="4" t="inlineStr">
        <is>
          <t xml:space="preserve">As of December 31,
2020 2021
RMB RMB
Accounts receivable 413,580 418,266
Allowance for doubtful accounts (28,821 ) (27,934 )
Accounts receivable, net 384,759 390,332 </t>
        </is>
      </c>
    </row>
    <row r="5">
      <c r="A5" s="4" t="inlineStr">
        <is>
          <t>Schedule of group’s allowance for expected credit losses of accounts receivables</t>
        </is>
      </c>
      <c r="B5" s="4" t="inlineStr">
        <is>
          <t xml:space="preserve">2019 2020 2021
RMB RMB RMB
Balance at the beginning of the year 21,241 20,495 29,000
Cumulative-effect adjustment upon adoption of ASU 2016-13 — 7,436 —
Current period provision for expected credit losses 6,533 4,831 2,095
Write-offs (7,279 ) (3,762 ) (3,070 )
Balance at the end of the year 20,495 29,000 28,025 </t>
        </is>
      </c>
    </row>
    <row r="6">
      <c r="A6" s="4" t="inlineStr">
        <is>
          <t>Schedule of property plant and equipment depreciation and amortization are calculated using the straight-line method</t>
        </is>
      </c>
      <c r="B6" s="4" t="inlineStr">
        <is>
          <t xml:space="preserve">Estimated useful life (Years) Estimated residual value
Building 20-36 0%
Office equipment, furniture and fixtures 3-5 0%-3%
Motor vehicles 5-10 0%-3%
Leasehold improvements 5 0% </t>
        </is>
      </c>
    </row>
    <row r="7">
      <c r="A7" s="4" t="inlineStr">
        <is>
          <t>Schedule of depreciation expense recognized in the consolidated statements of income and comprehensive income</t>
        </is>
      </c>
      <c r="B7" s="4" t="inlineStr">
        <is>
          <t xml:space="preserve">2019 2020 2021
RMB RMB RMB
Operating costs 216 199 791
Selling expenses 7,144 7,350 5,778
General and administrative expenses 8,920 10,109 11,773
Depreciation expense 16,280 17,658 18,342 </t>
        </is>
      </c>
    </row>
    <row r="8">
      <c r="A8" s="4" t="inlineStr">
        <is>
          <t>Schedule of group’s assets and liabilities that are measured at fair value on a recurring basis</t>
        </is>
      </c>
      <c r="B8" s="4" t="inlineStr">
        <is>
          <t xml:space="preserve">Fair Value Measurements
Description As of December 31, 2020 Quoted Prices in Active Markets for Identical Assets (Level 1) Significant Other Observable Inputs (Level 2) Significant Unobservable Inputs (Level 3)
RMB RMB RMB RMB
Short-term investments - debt security 1,307,865 — 1,307,865 —
Fair Value Measurements
Description As of December 31, 2021 Quoted Prices in Active Markets for Identical Assets (Level 1) Significant Other Observable Inputs (Level 2) Significant Unobservable Inputs (Level 3)
RMB RMB RMB RMB
Short-term investments - debt security 857,682 — 870,68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Net (Tables)</t>
        </is>
      </c>
      <c r="B1" s="2" t="inlineStr">
        <is>
          <t>12 Months Ended</t>
        </is>
      </c>
    </row>
    <row r="2">
      <c r="B2" s="2" t="inlineStr">
        <is>
          <t>Dec. 31, 2021</t>
        </is>
      </c>
    </row>
    <row r="3">
      <c r="A3" s="3" t="inlineStr">
        <is>
          <t>Receivables [Abstract]</t>
        </is>
      </c>
    </row>
    <row r="4">
      <c r="A4" s="4" t="inlineStr">
        <is>
          <t>Schedule of other receivables, net</t>
        </is>
      </c>
      <c r="B4" s="4" t="inlineStr">
        <is>
          <t xml:space="preserve">As of December 31,
2020 2021
RMB RMB
Advances to staff (i) 14,142 16,437
Advances to entrepreneurial agents (i) 1,290 907
Advances to a third party channel vendor (i) 14,318 17,898
Rental deposits 14,824 21,864
Amount due from a third party (ii) 6,830 —
Amount due from payment platform 3,079 507
Other 2,685 3,944
Less: Allowance for current expected credit losses (6,926 ) (802 )
Other receivables, net 50,242 60,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s of December 31,
2020 2021
RMB RMB
Building 12,317 12,317
Office equipment, furniture and fixtures 134,625 141,313
Motor vehicles 11,701 19,694
Leasehold improvements 29,110 36,791
Total 187,753 210,115
Less: Accumulated depreciation (150,975 ) (163,315 )
Property, plant and equipment, net 36,778 46,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gross amount and accumulated impairment losses</t>
        </is>
      </c>
      <c r="B4" s="4" t="inlineStr">
        <is>
          <t xml:space="preserve">Agency Claims Total
RMB RMB RMB
Gross as of December 31, 2020 and 2021 131,977 21,237 153,114
Accumulated impairment loss as of December 31, 2020 and 2021 (22,108 ) (21,237 ) (43,245 )
Net as of December 31, 2020 109,869 — 109,869
Net as of December 31, 2021 109,869 — 109,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in Affiliate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 xml:space="preserve">As of December 31,
2020 2021
RMB RMB
CNFinance 347,769 329,158
Others. 9,892 6,650
Total 357,661 335,808 </t>
        </is>
      </c>
    </row>
    <row r="5">
      <c r="A5" s="4" t="inlineStr">
        <is>
          <t>Schedule of financial information of equity method investees</t>
        </is>
      </c>
      <c r="B5" s="4" t="inlineStr">
        <is>
          <t xml:space="preserve">As of December 31,
2020 2021
RMB RMB
Statements of Balance Sheet
Total assets 12,666,811 14,883,038
Total liabilities 8,571,667 10,783,449 </t>
        </is>
      </c>
    </row>
    <row r="6">
      <c r="A6" s="4" t="inlineStr">
        <is>
          <t>Schedule of results of operation</t>
        </is>
      </c>
      <c r="B6" s="4" t="inlineStr">
        <is>
          <t>Year Ended December 31,
2019 2020 2021
Results of Operation RMB RMB RMB
Income from operations 689,259 115,656 1,462
Net profit (loss) 520,539 89,820 (7,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ROU assets and related lease liabilities</t>
        </is>
      </c>
      <c r="B4" s="4" t="inlineStr">
        <is>
          <t xml:space="preserve">As of December 31,
2020 2021
RMB RMB
Operating lease ROU assets 200,403 225,677
Current operating lease liability 86,233 87,012
Non-current operating lease liability 103,526 128,283
Total operating leased liabilities 189,759 215,295 </t>
        </is>
      </c>
    </row>
    <row r="5">
      <c r="A5" s="4" t="inlineStr">
        <is>
          <t>Schedule of weighted average lease term and weighted average discount rate</t>
        </is>
      </c>
      <c r="B5" s="4" t="inlineStr">
        <is>
          <t xml:space="preserve">As of December 31,
2020 2021
Weighted average lease term:
Operating leases 2.74 3.37
Weighted average discount rate:
Operating leases 4.60 % 4.41 % </t>
        </is>
      </c>
    </row>
    <row r="6">
      <c r="A6" s="4" t="inlineStr">
        <is>
          <t>Schedule of lease expenses</t>
        </is>
      </c>
      <c r="B6" s="4" t="inlineStr">
        <is>
          <t xml:space="preserve">As of December 31,
2020 2021
RMB RMB
Operating lease cost 92,385 111,197
Short term lease cost 14,219 3,373
Total 106,604 114,570 </t>
        </is>
      </c>
    </row>
    <row r="7">
      <c r="A7" s="4" t="inlineStr">
        <is>
          <t>Schedule of supplemental cash flow information related to leases</t>
        </is>
      </c>
      <c r="B7" s="4" t="inlineStr">
        <is>
          <t xml:space="preserve">As of December 31,
2020 2021
RMB RMB
Cash paid for amounts included in the measurement of lease liabilities:
Operating cash flows for operating leases 92,348 99,150
Supplemental noncash information:
Right-of-use assets obtained in exchange for lease obligations net of decrease in right-of-use assets for early determinations 108,178 125,487 </t>
        </is>
      </c>
    </row>
    <row r="8">
      <c r="A8" s="4" t="inlineStr">
        <is>
          <t>Schedule of maturities of lease liabilities</t>
        </is>
      </c>
      <c r="B8" s="4" t="inlineStr">
        <is>
          <t xml:space="preserve">Minimum Lease
RMB
Year ending December 31:
2022 92,384
2023 67,812
2024 32,194
2025 20,613
2026 12,891
Thereafter 6,090
Total remaining undiscounted lease payments 231,984
Less: Interest (16,689 )
Total present value of lease liabilities 215,295
Less: Current operating lease liability (87,012 )
Non-current operating lease liability 128,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12 Months Ended</t>
        </is>
      </c>
    </row>
    <row r="2">
      <c r="B2" s="2" t="inlineStr">
        <is>
          <t>Dec. 31, 2021</t>
        </is>
      </c>
    </row>
    <row r="3">
      <c r="A3" s="3" t="inlineStr">
        <is>
          <t>Accounting Policies [Abstract]</t>
        </is>
      </c>
    </row>
    <row r="4">
      <c r="A4" s="4" t="inlineStr">
        <is>
          <t>Schedule of variable interest entities</t>
        </is>
      </c>
      <c r="B4" s="4" t="inlineStr">
        <is>
          <t xml:space="preserve">As of December 31,
2020 2021
RMB RMB
Total assets — 69,792
Total current liabilities — (40,100 )
Total liabilities — (40,653 )
Year Ended December 31,
2019 2020 2021
RMB RMB RMB
Net revenues — — 16,267
Operating costs and expenses — — 1,814
Net income — — 14,431
Net cash generated from operating activities — — 48,923
Net cash used in financing activities — (266,90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Other Payables and Accrued Expenses [Abstract]</t>
        </is>
      </c>
    </row>
    <row r="4">
      <c r="A4" s="4" t="inlineStr">
        <is>
          <t>Schedule of other payables and accrued expenses</t>
        </is>
      </c>
      <c r="B4" s="4" t="inlineStr">
        <is>
          <t xml:space="preserve">As of December 31,
2020 2021
RMB RMB
Business and other tax payables 69,002 65,228
Refundable deposits from employees and agents 21,672 21,284
Professional fees 7,117 8,998
Accrued expenses to third parties 23,169 23,719
Contributions from members of eHuzhu mutual aid program 58,460 51,144
Others 9,028 7,784
188,448 178,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nrecognized tax benefits</t>
        </is>
      </c>
      <c r="B4" s="4" t="inlineStr">
        <is>
          <t xml:space="preserve">RMB
Balance as of January 1, 2019 70,350
Change in unrecognized tax benefits —
Increase in tax positions —
Balance as of December 31, 2019 70,350
Change in unrecognized tax benefits —
Decrease in tax positions (3,131 )
Balance as of December 31, 2020 67,219
Change in unrecognized tax benefits —
Increase in tax positions 5,994
Balance as of December 31, 2021 73,213 </t>
        </is>
      </c>
    </row>
    <row r="5">
      <c r="A5" s="4" t="inlineStr">
        <is>
          <t>Schedule of income tax expenses</t>
        </is>
      </c>
      <c r="B5" s="4" t="inlineStr">
        <is>
          <t xml:space="preserve">Year Ended December 31,
2019 2020 2021
RMB RMB RMB
Current tax expense 139,549 67,609 66,665
Deferred tax expense 4,267 15,778 23,909
Income tax expense 143,816 83,387 90,574 </t>
        </is>
      </c>
    </row>
    <row r="6">
      <c r="A6" s="4" t="inlineStr">
        <is>
          <t>Schedule of deferred income tax assets and liabilities</t>
        </is>
      </c>
      <c r="B6" s="4" t="inlineStr">
        <is>
          <t xml:space="preserve">As of December 31,
2020 2021
RMB RMB
Deferred tax assets:
Operating loss carryforward 40,666 53,179
Intangible assets, net 4,493 3,675
Less: valuation allowances (35,127 ) (38,126 )
Total 10,032 18,728
Deferred tax liabilities:
Fair value adjustments in relation to short-term investments — 14,734
Estimated profit arising from future renewal commissions — 29,752
PRC dividend withholding taxes 26,380 29,230
Total 26,380 73,716 </t>
        </is>
      </c>
    </row>
    <row r="7">
      <c r="A7" s="4" t="inlineStr">
        <is>
          <t>Schedule of effective income tax rate reconciliation</t>
        </is>
      </c>
      <c r="B7" s="4" t="inlineStr">
        <is>
          <t xml:space="preserve">Year Ended December 31,
2019 2020 2021
RMB RMB RMB
Income from continuing operations before income taxes, share of income of affiliates, net 560,925 362,302 371,088
PRC statutory tax rate 25 % 25 % 25 %
Income tax at statutory tax rate 140,231 90,576 92,772
Expenses not deductible for tax purposes:
—Entertainment 2,516 2,428 2,950
—Other 730 202 81
Effect of tax holidays on concessionary rates granted to PRC subsidiaries (36,527 ) (18,114 ) (13,523 )
Effect of different tax rates of subsidiaries operating in other jurisdictions — 2,732 2,070
Change in valuation allowance 5,987 (3,355 ) 2,999
Deferred income tax for dividend distribution 49,267 18,483 10,349
Effect of non-taxable income* (13,422 ) (13,648 ) (13,777 )
Unrecognized tax benefits arising from certain transfer pricing arrangements — — 5,994
Other (4,966 ) 4,083 659
Income tax expense 143,816 83,387 90,5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Income and Comprehensive Income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et revenues:</t>
        </is>
      </c>
    </row>
    <row r="4">
      <c r="A4" s="4" t="inlineStr">
        <is>
          <t>Agency</t>
        </is>
      </c>
      <c r="B4" s="6" t="n">
        <v>2811936</v>
      </c>
      <c r="C4" s="7" t="n">
        <v>441255</v>
      </c>
      <c r="D4" s="6" t="n">
        <v>2834997</v>
      </c>
      <c r="E4" s="6" t="n">
        <v>3335397</v>
      </c>
    </row>
    <row r="5">
      <c r="A5" s="4" t="inlineStr">
        <is>
          <t>Life insurance business</t>
        </is>
      </c>
      <c r="B5" s="5" t="n">
        <v>2679720</v>
      </c>
      <c r="C5" s="5" t="n">
        <v>420507</v>
      </c>
      <c r="D5" s="5" t="n">
        <v>2703584</v>
      </c>
      <c r="E5" s="5" t="n">
        <v>3193625</v>
      </c>
    </row>
    <row r="6">
      <c r="A6" s="4" t="inlineStr">
        <is>
          <t>P&amp;C insurance business</t>
        </is>
      </c>
      <c r="B6" s="5" t="n">
        <v>132216</v>
      </c>
      <c r="C6" s="5" t="n">
        <v>20748</v>
      </c>
      <c r="D6" s="5" t="n">
        <v>131413</v>
      </c>
      <c r="E6" s="5" t="n">
        <v>141772</v>
      </c>
    </row>
    <row r="7">
      <c r="A7" s="4" t="inlineStr">
        <is>
          <t>Claims adjusting</t>
        </is>
      </c>
      <c r="B7" s="5" t="n">
        <v>459178</v>
      </c>
      <c r="C7" s="5" t="n">
        <v>72055</v>
      </c>
      <c r="D7" s="5" t="n">
        <v>433148</v>
      </c>
      <c r="E7" s="5" t="n">
        <v>370606</v>
      </c>
    </row>
    <row r="8">
      <c r="A8" s="4" t="inlineStr">
        <is>
          <t>Total net revenues</t>
        </is>
      </c>
      <c r="B8" s="5" t="n">
        <v>3271114</v>
      </c>
      <c r="C8" s="5" t="n">
        <v>513310</v>
      </c>
      <c r="D8" s="5" t="n">
        <v>3268145</v>
      </c>
      <c r="E8" s="5" t="n">
        <v>3706003</v>
      </c>
    </row>
    <row r="9">
      <c r="A9" s="3" t="inlineStr">
        <is>
          <t>Operating costs and expenses:</t>
        </is>
      </c>
    </row>
    <row r="10">
      <c r="A10" s="4" t="inlineStr">
        <is>
          <t>Agency</t>
        </is>
      </c>
      <c r="B10" s="5" t="n">
        <v>-1835825</v>
      </c>
      <c r="C10" s="5" t="n">
        <v>-288081</v>
      </c>
      <c r="D10" s="5" t="n">
        <v>-1953744</v>
      </c>
      <c r="E10" s="5" t="n">
        <v>-2263952</v>
      </c>
    </row>
    <row r="11">
      <c r="A11" s="4" t="inlineStr">
        <is>
          <t>Life insurance business</t>
        </is>
      </c>
      <c r="B11" s="5" t="n">
        <v>-1742640</v>
      </c>
      <c r="C11" s="5" t="n">
        <v>-273458</v>
      </c>
      <c r="D11" s="5" t="n">
        <v>-1866227</v>
      </c>
      <c r="E11" s="5" t="n">
        <v>-2166126</v>
      </c>
    </row>
    <row r="12">
      <c r="A12" s="4" t="inlineStr">
        <is>
          <t>P&amp;C insurance business</t>
        </is>
      </c>
      <c r="B12" s="5" t="n">
        <v>-93185</v>
      </c>
      <c r="C12" s="5" t="n">
        <v>-14623</v>
      </c>
      <c r="D12" s="5" t="n">
        <v>-87517</v>
      </c>
      <c r="E12" s="5" t="n">
        <v>-97826</v>
      </c>
    </row>
    <row r="13">
      <c r="A13" s="4" t="inlineStr">
        <is>
          <t>Claims adjusting</t>
        </is>
      </c>
      <c r="B13" s="5" t="n">
        <v>-279342</v>
      </c>
      <c r="C13" s="5" t="n">
        <v>-43835</v>
      </c>
      <c r="D13" s="5" t="n">
        <v>-260121</v>
      </c>
      <c r="E13" s="5" t="n">
        <v>-219496</v>
      </c>
    </row>
    <row r="14">
      <c r="A14" s="4" t="inlineStr">
        <is>
          <t>Total operating costs</t>
        </is>
      </c>
      <c r="B14" s="5" t="n">
        <v>-2115167</v>
      </c>
      <c r="C14" s="5" t="n">
        <v>-331916</v>
      </c>
      <c r="D14" s="5" t="n">
        <v>-2213865</v>
      </c>
      <c r="E14" s="5" t="n">
        <v>-2483448</v>
      </c>
    </row>
    <row r="15">
      <c r="A15" s="4" t="inlineStr">
        <is>
          <t>Selling expenses</t>
        </is>
      </c>
      <c r="B15" s="5" t="n">
        <v>-306463</v>
      </c>
      <c r="C15" s="5" t="n">
        <v>-48091</v>
      </c>
      <c r="D15" s="5" t="n">
        <v>-288460</v>
      </c>
      <c r="E15" s="5" t="n">
        <v>-278085</v>
      </c>
    </row>
    <row r="16">
      <c r="A16" s="4" t="inlineStr">
        <is>
          <t>General and administrative expenses</t>
        </is>
      </c>
      <c r="B16" s="5" t="n">
        <v>-547579</v>
      </c>
      <c r="C16" s="5" t="n">
        <v>-85927</v>
      </c>
      <c r="D16" s="5" t="n">
        <v>-463634</v>
      </c>
      <c r="E16" s="5" t="n">
        <v>-475107</v>
      </c>
    </row>
    <row r="17">
      <c r="A17" s="4" t="inlineStr">
        <is>
          <t>Total operating costs and expenses</t>
        </is>
      </c>
      <c r="B17" s="5" t="n">
        <v>-2969209</v>
      </c>
      <c r="C17" s="5" t="n">
        <v>-465934</v>
      </c>
      <c r="D17" s="5" t="n">
        <v>-2965959</v>
      </c>
      <c r="E17" s="5" t="n">
        <v>-3236640</v>
      </c>
    </row>
    <row r="18">
      <c r="A18" s="4" t="inlineStr">
        <is>
          <t>Income from operations</t>
        </is>
      </c>
      <c r="B18" s="5" t="n">
        <v>301905</v>
      </c>
      <c r="C18" s="5" t="n">
        <v>47376</v>
      </c>
      <c r="D18" s="5" t="n">
        <v>302186</v>
      </c>
      <c r="E18" s="5" t="n">
        <v>469363</v>
      </c>
    </row>
    <row r="19">
      <c r="A19" s="3" t="inlineStr">
        <is>
          <t>Other income, net:</t>
        </is>
      </c>
    </row>
    <row r="20">
      <c r="A20" s="4" t="inlineStr">
        <is>
          <t>Investment income related to the realized gain on available-for-sale investments</t>
        </is>
      </c>
      <c r="B20" s="5" t="n">
        <v>32898</v>
      </c>
      <c r="C20" s="5" t="n">
        <v>5162</v>
      </c>
      <c r="D20" s="5" t="n">
        <v>34789</v>
      </c>
      <c r="E20" s="5" t="n">
        <v>79070</v>
      </c>
    </row>
    <row r="21">
      <c r="A21" s="4" t="inlineStr">
        <is>
          <t>Interest income</t>
        </is>
      </c>
      <c r="B21" s="5" t="n">
        <v>2971</v>
      </c>
      <c r="C21" s="5" t="n">
        <v>466</v>
      </c>
      <c r="D21" s="5" t="n">
        <v>13420</v>
      </c>
      <c r="E21" s="5" t="n">
        <v>2828</v>
      </c>
    </row>
    <row r="22">
      <c r="A22" s="4" t="inlineStr">
        <is>
          <t>Others, net</t>
        </is>
      </c>
      <c r="B22" s="5" t="n">
        <v>33314</v>
      </c>
      <c r="C22" s="5" t="n">
        <v>5228</v>
      </c>
      <c r="D22" s="5" t="n">
        <v>11907</v>
      </c>
      <c r="E22" s="5" t="n">
        <v>9664</v>
      </c>
    </row>
    <row r="23">
      <c r="A23" s="4" t="inlineStr">
        <is>
          <t>Income before income taxes, share of income and impairment of affiliates, net</t>
        </is>
      </c>
      <c r="B23" s="5" t="n">
        <v>371088</v>
      </c>
      <c r="C23" s="5" t="n">
        <v>58232</v>
      </c>
      <c r="D23" s="5" t="n">
        <v>362302</v>
      </c>
      <c r="E23" s="5" t="n">
        <v>560925</v>
      </c>
    </row>
    <row r="24">
      <c r="A24" s="4" t="inlineStr">
        <is>
          <t>Income tax expense</t>
        </is>
      </c>
      <c r="B24" s="5" t="n">
        <v>-90574</v>
      </c>
      <c r="C24" s="5" t="n">
        <v>-14213</v>
      </c>
      <c r="D24" s="5" t="n">
        <v>-83387</v>
      </c>
      <c r="E24" s="5" t="n">
        <v>-143816</v>
      </c>
    </row>
    <row r="25">
      <c r="A25" s="4" t="inlineStr">
        <is>
          <t>Share of income of affiliates, net of impairment</t>
        </is>
      </c>
      <c r="B25" s="5" t="n">
        <v>-20573</v>
      </c>
      <c r="C25" s="5" t="n">
        <v>-3228</v>
      </c>
      <c r="D25" s="5" t="n">
        <v>-2738</v>
      </c>
      <c r="E25" s="5" t="n">
        <v>-224555</v>
      </c>
    </row>
    <row r="26">
      <c r="A26" s="4" t="inlineStr">
        <is>
          <t>Net income</t>
        </is>
      </c>
      <c r="B26" s="5" t="n">
        <v>259941</v>
      </c>
      <c r="C26" s="5" t="n">
        <v>40791</v>
      </c>
      <c r="D26" s="5" t="n">
        <v>276177</v>
      </c>
      <c r="E26" s="5" t="n">
        <v>192554</v>
      </c>
    </row>
    <row r="27">
      <c r="A27" s="4" t="inlineStr">
        <is>
          <t>Less: net income attributable to the noncontrolling interests</t>
        </is>
      </c>
      <c r="B27" s="5" t="n">
        <v>8952</v>
      </c>
      <c r="C27" s="5" t="n">
        <v>1405</v>
      </c>
      <c r="D27" s="5" t="n">
        <v>7923</v>
      </c>
      <c r="E27" s="5" t="n">
        <v>3622</v>
      </c>
    </row>
    <row r="28">
      <c r="A28" s="4" t="inlineStr">
        <is>
          <t>Foreign currency translation adjustments</t>
        </is>
      </c>
      <c r="B28" s="5" t="n">
        <v>-9116</v>
      </c>
      <c r="C28" s="5" t="n">
        <v>-1430</v>
      </c>
      <c r="D28" s="5" t="n">
        <v>9639</v>
      </c>
      <c r="E28" s="5" t="n">
        <v>10178</v>
      </c>
    </row>
    <row r="29">
      <c r="A29" s="4" t="inlineStr">
        <is>
          <t>Unrealized net gains on available-for-sale investments</t>
        </is>
      </c>
      <c r="B29" s="5" t="n">
        <v>6252</v>
      </c>
      <c r="C29" s="5" t="n">
        <v>981</v>
      </c>
      <c r="D29" s="5" t="n">
        <v>23811</v>
      </c>
      <c r="E29" s="5" t="n">
        <v>17231</v>
      </c>
    </row>
    <row r="30">
      <c r="A30" s="4" t="inlineStr">
        <is>
          <t>Share of other comprehensive gain (loss) of affiliates</t>
        </is>
      </c>
      <c r="B30" s="5" t="n">
        <v>-1281</v>
      </c>
      <c r="C30" s="5" t="n">
        <v>-201</v>
      </c>
      <c r="D30" s="5" t="n">
        <v>-3016</v>
      </c>
      <c r="E30" s="5" t="n">
        <v>452</v>
      </c>
    </row>
    <row r="31">
      <c r="A31" s="4" t="inlineStr">
        <is>
          <t>Net income attributable to the Company’s shareholders</t>
        </is>
      </c>
      <c r="B31" s="6" t="n">
        <v>250989</v>
      </c>
      <c r="C31" s="7" t="n">
        <v>39386</v>
      </c>
      <c r="D31" s="6" t="n">
        <v>268254</v>
      </c>
      <c r="E31" s="6" t="n">
        <v>188932</v>
      </c>
    </row>
    <row r="32">
      <c r="A32" s="4" t="inlineStr">
        <is>
          <t>Basic (in Dollars per share and Yuan Renminbi per share) | (per share)</t>
        </is>
      </c>
      <c r="B32" s="9" t="n">
        <v>0.23</v>
      </c>
      <c r="C32" s="10" t="n">
        <v>0.04</v>
      </c>
      <c r="D32" s="9" t="n">
        <v>0.25</v>
      </c>
      <c r="E32" s="9" t="n">
        <v>0.17</v>
      </c>
    </row>
    <row r="33">
      <c r="A33" s="4" t="inlineStr">
        <is>
          <t>Diluted: (in Dollars per share and Yuan Renminbi per share) | (per share)</t>
        </is>
      </c>
      <c r="B33" s="9" t="n">
        <v>0.23</v>
      </c>
      <c r="C33" s="10" t="n">
        <v>0.04</v>
      </c>
      <c r="D33" s="9" t="n">
        <v>0.25</v>
      </c>
      <c r="E33" s="9" t="n">
        <v>0.17</v>
      </c>
    </row>
    <row r="34">
      <c r="A34" s="3" t="inlineStr">
        <is>
          <t>Shares used in calculating net income per share:</t>
        </is>
      </c>
    </row>
    <row r="35">
      <c r="A35" s="4" t="inlineStr">
        <is>
          <t>Basic: (in Shares)</t>
        </is>
      </c>
      <c r="B35" s="5" t="n">
        <v>1073891784</v>
      </c>
      <c r="C35" s="5" t="n">
        <v>1073891784</v>
      </c>
      <c r="D35" s="5" t="n">
        <v>1073891784</v>
      </c>
      <c r="E35" s="5" t="n">
        <v>1092601338</v>
      </c>
    </row>
    <row r="36">
      <c r="A36" s="4" t="inlineStr">
        <is>
          <t>Diluted (in Shares)</t>
        </is>
      </c>
      <c r="B36" s="5" t="n">
        <v>1074291194</v>
      </c>
      <c r="C36" s="5" t="n">
        <v>1074291194</v>
      </c>
      <c r="D36" s="5" t="n">
        <v>1074291360</v>
      </c>
      <c r="E36" s="5" t="n">
        <v>1093229436</v>
      </c>
    </row>
    <row r="37">
      <c r="A37" s="4" t="inlineStr">
        <is>
          <t>Net income</t>
        </is>
      </c>
      <c r="B37" s="6" t="n">
        <v>259941</v>
      </c>
      <c r="C37" s="7" t="n">
        <v>40791</v>
      </c>
      <c r="D37" s="6" t="n">
        <v>276177</v>
      </c>
      <c r="E37" s="6" t="n">
        <v>192554</v>
      </c>
    </row>
    <row r="38">
      <c r="A38" s="4" t="inlineStr">
        <is>
          <t>Total comprehensive income</t>
        </is>
      </c>
      <c r="B38" s="5" t="n">
        <v>255796</v>
      </c>
      <c r="C38" s="5" t="n">
        <v>40141</v>
      </c>
      <c r="D38" s="5" t="n">
        <v>306611</v>
      </c>
      <c r="E38" s="5" t="n">
        <v>220415</v>
      </c>
    </row>
    <row r="39">
      <c r="A39" s="4" t="inlineStr">
        <is>
          <t>Less: Comprehensive income attributable to the noncontrolling interests</t>
        </is>
      </c>
      <c r="B39" s="5" t="n">
        <v>8952</v>
      </c>
      <c r="C39" s="5" t="n">
        <v>1405</v>
      </c>
      <c r="D39" s="5" t="n">
        <v>7923</v>
      </c>
      <c r="E39" s="5" t="n">
        <v>3622</v>
      </c>
    </row>
    <row r="40">
      <c r="A40" s="4" t="inlineStr">
        <is>
          <t>Comprehensive income attributable to the Company’s shareholders</t>
        </is>
      </c>
      <c r="B40" s="6" t="n">
        <v>246844</v>
      </c>
      <c r="C40" s="7" t="n">
        <v>38736</v>
      </c>
      <c r="D40" s="6" t="n">
        <v>298688</v>
      </c>
      <c r="E40" s="6" t="n">
        <v>21679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basic and diluted net income per ordinary share</t>
        </is>
      </c>
      <c r="B4" s="4" t="inlineStr">
        <is>
          <t xml:space="preserve">Year Ended December 31,
2019 2020 2021
RMB RMB RMB
Basic:
Net income 192,554 276,177 259,941
Less: Net income attributable to the noncontrolling interests 3,622 7,923 8,952
Net income attributable to the Company’s shareholders 188,932 268,254 250,989
Weighted average number of ordinary shares outstanding 1,092,601,338 1,073,891,784 1,073,891,784
Basic net income per ordinary share 0.17 0.25 0.23
Basic net income per ADS 3.46 5.00 4.67
Diluted:
Net income 192,554 276,177 259,941
Less: Net income attributable to the noncontrolling interests 3,622 7,923 8,952
Net income attributable to the Company’s shareholders 188,932 268,254 250,989
Weighted average number of ordinary shares outstanding 1,092,601,338 1,073,891,784 1,073,891,784
Weighted average number of dilutive potential ordinary shares from share options 628,098 399,576 399,410
Total 1,093,229,436 1,074,291,360 1,074,291,194
Diluted net income per ordinary share 0.17 0.25 0.23
Diluted net income per ADS 3.46 4.99 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Tables)</t>
        </is>
      </c>
      <c r="B1" s="2" t="inlineStr">
        <is>
          <t>12 Months Ended</t>
        </is>
      </c>
    </row>
    <row r="2">
      <c r="B2" s="2" t="inlineStr">
        <is>
          <t>Dec. 31, 2021</t>
        </is>
      </c>
    </row>
    <row r="3">
      <c r="A3" s="3" t="inlineStr">
        <is>
          <t>Risks and Uncertainties [Abstract]</t>
        </is>
      </c>
    </row>
    <row r="4">
      <c r="A4" s="4" t="inlineStr">
        <is>
          <t>Schedule of concentration of risk revenues</t>
        </is>
      </c>
      <c r="B4" s="4" t="inlineStr">
        <is>
          <t xml:space="preserve">Year ended December 31,
2019 % of sales 2020 % of sales 2021 % of sales
RMB RMB RMB
Sinatay Life Insurance Co., Ltd. (“Sinatay”) 595,600 16.1 % 504,489 15.4 % 451,840 15.0 %
Aeon Life Insurance Co., Ltd. (“Aeon”). 677,707 18.3 % 560,341 17.1 % 437,132 14.5 %
Huaxia Life Insurance Company Limited (“Huaxia”) 882,539 23.8 % 606,581 18.6 % 323,800 10.7 %
Evergrande Life Insurance Co., Ltd. (“Evergrande”) * * 339,567 10.4 % * *
Tianan Life Insurance Co., Ltd. (“Tianan”) 447,430 12.1 % * * * *
2,603,276 70.3 % 2,010,978 61.5 % 1,212,772 40.2 % </t>
        </is>
      </c>
    </row>
    <row r="5">
      <c r="A5" s="4" t="inlineStr">
        <is>
          <t>Schedule of concentration of risk accounts receivable</t>
        </is>
      </c>
      <c r="B5" s="4" t="inlineStr">
        <is>
          <t xml:space="preserve">As of December 31,
2020 % 2021 %**
RMB RMB
Sinatay 126,820 20.7 % 186,289 31.1 %
Huaxia 108,232 17.7 % * *
Aeon 106,658 17.4 % * *
Evergrande 66,660 10.9 % * *
408,370 66.7 % 186,289 31.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changes in the status of total outstanding options</t>
        </is>
      </c>
      <c r="B4" s="4" t="inlineStr">
        <is>
          <t xml:space="preserve">Number of Weighted Weighted Aggregate
Outstanding as of January 1, 2021 400,000 1.25 0.01 1,567
Exercised — — — —
Forfeited — — — —
Outstanding as of December 31, 2021 400,000 0.25 0.01 924
Exercisable as of December 31, 2021 400,000 0.25 0.01 924 </t>
        </is>
      </c>
    </row>
    <row r="5">
      <c r="A5" s="4" t="inlineStr">
        <is>
          <t>Schedule of changes in the status of total outstanding options under 521 Plan</t>
        </is>
      </c>
      <c r="B5" s="4" t="inlineStr">
        <is>
          <t xml:space="preserve">Number of Weighted Weighted Aggregate
Outstanding as of January 1, 2020 280,000,000 1.4 4.00 —
Granted —
Exercised — — — —
Cancelled (280,000,000 ) 1.4 — —
Outstanding as of December 31, 2020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Year ended December 31,
2019 2020 2021 2021
RMB RMB RMB US$
Net revenues
Agency 3,335,397 2,834,997 2,811,936 441,255
Claims Adjusting 370,606 433,148 459,178 72,055
Total net revenues 3,706,003 3,268,145 3,271,114 513,310
Operating costs and expenses
Agency (2,797,651 ) (2,481,219 ) (2,418,444 ) (379,507 )
Claims Adjusting (361,474 ) (416,241 ) (442,349 ) (69,414 )
Other (77,515 ) (68,499 ) (108,416 ) (17,013 )
Total operating costs and expenses (3,236,640 ) (2,965,959 ) (2,969,209 ) (465,934 )
Income (loss) from operations
Agency 537,746 353,778 393,492 61,748
Claims Adjusting 9,132 16,907 16,829 2,641
Other (77,515 ) (68,499 ) (108,416 ) (17,013 )
Income from operations 469,363 302,186 301,905 47,376 </t>
        </is>
      </c>
    </row>
    <row r="5">
      <c r="A5" s="4" t="inlineStr">
        <is>
          <t>Schedule of segment assets</t>
        </is>
      </c>
      <c r="B5" s="4" t="inlineStr">
        <is>
          <t xml:space="preserve">As of December 31,
2020 2021 2021
RMB RMB US$
Segment assets
Agency 1,254,778 1,259,973 197,717
Claims Adjusting 309,237 302,592 47,483
Other 1,516,984 1,679,553 263,559
Total assets 3,080,999 3,242,118 508,7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Information of the Company (Tables)</t>
        </is>
      </c>
      <c r="B1" s="2" t="inlineStr">
        <is>
          <t>12 Months Ended</t>
        </is>
      </c>
    </row>
    <row r="2">
      <c r="B2" s="2" t="inlineStr">
        <is>
          <t>Dec. 31, 2021</t>
        </is>
      </c>
    </row>
    <row r="3">
      <c r="A3" s="3" t="inlineStr">
        <is>
          <t>Condensed Financial Information Disclosure [Abstract]</t>
        </is>
      </c>
    </row>
    <row r="4">
      <c r="A4" s="4" t="inlineStr">
        <is>
          <t>Schedule of balance sheet</t>
        </is>
      </c>
      <c r="B4" s="4" t="inlineStr">
        <is>
          <t xml:space="preserve">As of December 31,
2020 2021 2021
RMB RMB US$
ASSETS:
Current assets:
Cash and cash equivalents 66,345 14,507 2,276
Short term investments 35,303 34,705 5,446
Other receivables and amounts due from subsidiaries and affiliates 651,533 635,953 99,795
Total current assets 753,181 685,165 107,517
Non-current assets:
Investment in subsidiaries 3,111,767 3,328,864 522,371
Investment in an affiliate 9,586 6,378 1,001
Total assets 3,874,534 4,020,407 630,889
LIABILITIES AND SHAREHOLDERS’ EQUITY:
Current liabilities:
Other payables and accrued expenses and amounts due to subsidiaries 2,040,975 2,182,522 342,485
Total liabilities 2,040,975 2,182,522 342,485
Ordinary shares (Authorized shares:10,000,000,000 at US$0.001 each; issued 1,073,891,784 and 1,073,891,784 shares, of which 1,073,891,784 and 1,073,891,784 shares were outstanding as of December 31, 2020 and 2021, respectively) 8,089 8,089 1,269
Retained earnings 1,860,465 1,868,936 293,277
Accumulated other comprehensive loss (34,995 ) (39,140 ) (6 , )
Total equity 1,833,559 1,837,885 288,404
Total liabilities and shareholders’ equity 3,874,534 4,020,407 630,889 </t>
        </is>
      </c>
    </row>
    <row r="5">
      <c r="A5" s="4" t="inlineStr">
        <is>
          <t>Schedule of statements of income and comprehensive income</t>
        </is>
      </c>
      <c r="B5" s="4" t="inlineStr">
        <is>
          <t xml:space="preserve">Year Ended December 31,
2019 2020 2021 2021
RMB RMB RMB US$
General and administrative expenses (6,480 ) (4,204 ) (331 ) (51 )
Selling expenses (281 ) 281 — —
Interest income 1,767 1,044 2 —
Equity in earnings of subsidiaries and an affiliate 193,926 271,133 251,318 39,437
Net Income attributable to the Company’s shareholders 188,932 268,254 250,989 39,386
Other comprehensive (loss) income:
Foreign currency translation adjustments 10,178 9,639 (9,116 ) (1,430 )
Unrealized net gains on available-for-sale investments 17,231 23,811 6,252 981
Share of other comprehensive gain (loss) of affiliates 452 (3,016 ) (1,281 ) (201 )
Comprehensive income attributable to the Company’s shareholders 216,793 298,688 246,844 38,736 </t>
        </is>
      </c>
    </row>
    <row r="6">
      <c r="A6" s="4" t="inlineStr">
        <is>
          <t>Schedule of statements of cash flows</t>
        </is>
      </c>
      <c r="B6" s="4" t="inlineStr">
        <is>
          <t xml:space="preserve">Year Ended December 31,
2019 2020 2021 2021
RMB RMB RMB US$
OPERATING ACTIVITIES
Net income 188,932 268,254 250,989 39,386
Adjustments to reconcile net income to net cash used in operating activities:
Equity in earnings of subsidiaries and an affiliate (193,926 ) (271,133 ) (251,318 ) (39,437 )
Compensation expenses associated with stock options 393 (393 ) — —
Changes in operating assets and liabilities:
Other receivables (4 ) 26 392 62
Other payables 1,214 (7,707 ) (847 ) (133 )
Net cash (used in) from operating activities (3,391 ) (10,953 ) (784 ) (122 )
Cash flows (used in) generated from investing activities
Purchase of short-term investments (178,371 ) (71,382 ) — —
Changes in investment in subsidiaries and an affiliate (6,623 ) 26,195 43,757 6,866
Advances to subsidiaries and affiliates 498,774 660,004 157,582 24,728
Proceeds from disposal of short-term investments 143,581 73,310 — —
Net cash generated from investing activities 457,361 688,127 201,339 31,594
Cash flows generated from (used in ) financing activities:
Proceeds on exercise of stock options 4 — — —
Proceeds of employee and grantee subscriptions 111,304 — — —
Dividends paid (435,072 ) (388,499 ) (242,518 ) (38,057 )
Repurchase of ordinary shares from open market (484,015 ) — — —
Repayment of subscription from the 521 Plan participants — (250,312 ) — —
Net cash generated used in financing activities (807,779 ) (638,811 ) (242,518 ) (38,057 )
Net increase (decrease) in cash and cash equivalents (353,809 ) 38,363 (41,963 ) (6,585 )
Cash and cash equivalents and restricted cash at beginning of year 366,862 32,314 66,345 10,411
Effect of exchange rate changes on cash and cash equivalents 19,261 (4,332 ) (9,875 ) (1,550 )
Cash and cash equivalents and restricted cash at end of the year 32,314 66,345 14,507 2,2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Summary of Significant Accounting Policies (Details) ¥ / shares in Units, $ / shares in Units, ¥ in Thousands, $ in Thousands</t>
        </is>
      </c>
      <c r="B1" s="2" t="inlineStr">
        <is>
          <t>12 Months Ended</t>
        </is>
      </c>
    </row>
    <row r="2">
      <c r="B2" s="2" t="inlineStr">
        <is>
          <t>Dec. 31, 2021CNY (¥)¥ / shares</t>
        </is>
      </c>
      <c r="C2" s="2" t="inlineStr">
        <is>
          <t>Dec. 31, 2021USD ($)$ / shares</t>
        </is>
      </c>
      <c r="D2" s="2" t="inlineStr">
        <is>
          <t>Dec. 31, 2020CNY (¥)</t>
        </is>
      </c>
      <c r="E2" s="2" t="inlineStr">
        <is>
          <t>Dec. 31, 2019CNY (¥)</t>
        </is>
      </c>
    </row>
    <row r="3">
      <c r="A3" s="3" t="inlineStr">
        <is>
          <t>Summary of Significant Accounting Policies (Details) [Line Items]</t>
        </is>
      </c>
    </row>
    <row r="4">
      <c r="A4" s="4" t="inlineStr">
        <is>
          <t>Insurance premium receivables</t>
        </is>
      </c>
      <c r="B4" s="6" t="n">
        <v>24459</v>
      </c>
      <c r="D4" s="6" t="n">
        <v>25290</v>
      </c>
    </row>
    <row r="5">
      <c r="A5" s="4" t="inlineStr">
        <is>
          <t>Guarantee and entrustment deposits</t>
        </is>
      </c>
      <c r="B5" s="5" t="n">
        <v>51844</v>
      </c>
      <c r="D5" s="5" t="n">
        <v>58691</v>
      </c>
    </row>
    <row r="6">
      <c r="A6" s="4" t="inlineStr">
        <is>
          <t>Deposits</t>
        </is>
      </c>
      <c r="B6" s="5" t="n">
        <v>15595</v>
      </c>
      <c r="D6" s="5" t="n">
        <v>20689</v>
      </c>
    </row>
    <row r="7">
      <c r="A7" s="4" t="inlineStr">
        <is>
          <t>Intangible assets</t>
        </is>
      </c>
      <c r="D7" s="5" t="n">
        <v>8898</v>
      </c>
    </row>
    <row r="8">
      <c r="A8" s="4" t="inlineStr">
        <is>
          <t>Residual</t>
        </is>
      </c>
      <c r="B8" s="4" t="inlineStr">
        <is>
          <t xml:space="preserve"> </t>
        </is>
      </c>
      <c r="D8" s="5" t="n">
        <v>44</v>
      </c>
    </row>
    <row r="9">
      <c r="A9" s="4" t="inlineStr">
        <is>
          <t>Amortization of acquired intangible assets</t>
        </is>
      </c>
      <c r="C9" s="7" t="n">
        <v>44</v>
      </c>
      <c r="D9" s="5" t="n">
        <v>281</v>
      </c>
      <c r="E9" s="6" t="n">
        <v>942</v>
      </c>
    </row>
    <row r="10">
      <c r="A10" s="4" t="inlineStr">
        <is>
          <t>Investment in Affiliates</t>
        </is>
      </c>
      <c r="B10" s="4" t="inlineStr">
        <is>
          <t xml:space="preserve">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t>
        </is>
      </c>
      <c r="C10" s="4" t="inlineStr">
        <is>
          <t xml:space="preserve">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t>
        </is>
      </c>
    </row>
    <row r="11">
      <c r="A11" s="4" t="inlineStr">
        <is>
          <t>Impairment of equity method investment</t>
        </is>
      </c>
      <c r="B11" s="4" t="inlineStr">
        <is>
          <t xml:space="preserve"> </t>
        </is>
      </c>
      <c r="D11" s="6" t="n">
        <v>10929</v>
      </c>
      <c r="E11" s="4" t="inlineStr">
        <is>
          <t xml:space="preserve"> </t>
        </is>
      </c>
    </row>
    <row r="12">
      <c r="A12" s="4" t="inlineStr">
        <is>
          <t>Insurance policies</t>
        </is>
      </c>
      <c r="B12" s="4" t="inlineStr">
        <is>
          <t>0.10%</t>
        </is>
      </c>
      <c r="D12" s="4" t="inlineStr">
        <is>
          <t>0.20%</t>
        </is>
      </c>
      <c r="E12" s="4" t="inlineStr">
        <is>
          <t>0.10%</t>
        </is>
      </c>
    </row>
    <row r="13">
      <c r="A13" s="4" t="inlineStr">
        <is>
          <t>Recognized contingent performance bonus</t>
        </is>
      </c>
      <c r="B13" s="6" t="n">
        <v>3887</v>
      </c>
      <c r="D13" s="6" t="n">
        <v>17265</v>
      </c>
      <c r="E13" s="6" t="n">
        <v>58124</v>
      </c>
    </row>
    <row r="14">
      <c r="A14" s="4" t="inlineStr">
        <is>
          <t>Recognized revenues</t>
        </is>
      </c>
      <c r="B14" s="5" t="n">
        <v>258715</v>
      </c>
      <c r="D14" s="4" t="inlineStr">
        <is>
          <t xml:space="preserve"> </t>
        </is>
      </c>
      <c r="E14" s="4" t="inlineStr">
        <is>
          <t xml:space="preserve"> </t>
        </is>
      </c>
    </row>
    <row r="15">
      <c r="A15" s="4" t="inlineStr">
        <is>
          <t>Tax amount</t>
        </is>
      </c>
      <c r="B15" s="5" t="n">
        <v>19235</v>
      </c>
      <c r="D15" s="5" t="n">
        <v>20610</v>
      </c>
      <c r="E15" s="5" t="n">
        <v>21916</v>
      </c>
    </row>
    <row r="16">
      <c r="A16" s="4" t="inlineStr">
        <is>
          <t>Total value-added taxes, paid</t>
        </is>
      </c>
      <c r="B16" s="5" t="n">
        <v>179183</v>
      </c>
      <c r="D16" s="5" t="n">
        <v>179663</v>
      </c>
      <c r="E16" s="5" t="n">
        <v>197067</v>
      </c>
    </row>
    <row r="17">
      <c r="A17" s="4" t="inlineStr">
        <is>
          <t>Aggregate amount</t>
        </is>
      </c>
      <c r="B17" s="6" t="n">
        <v>595428</v>
      </c>
      <c r="D17" s="5" t="n">
        <v>277029</v>
      </c>
    </row>
    <row r="18">
      <c r="A18" s="4" t="inlineStr">
        <is>
          <t>Rate of US dollars (in Dollars per share) | $ / shares</t>
        </is>
      </c>
      <c r="C18" s="7" t="n">
        <v>1</v>
      </c>
    </row>
    <row r="19">
      <c r="A19" s="4" t="inlineStr">
        <is>
          <t>Rate of RMB (in Yuan Renminbi per share) | ¥ / shares</t>
        </is>
      </c>
      <c r="B19" s="11" t="n">
        <v>6.3726</v>
      </c>
    </row>
    <row r="20">
      <c r="A20" s="4" t="inlineStr">
        <is>
          <t>Advertising costs</t>
        </is>
      </c>
      <c r="B20" s="6" t="n">
        <v>35300</v>
      </c>
      <c r="D20" s="5" t="n">
        <v>37389</v>
      </c>
      <c r="E20" s="6" t="n">
        <v>44387</v>
      </c>
    </row>
    <row r="21">
      <c r="A21" s="4" t="inlineStr">
        <is>
          <t>Operating lease term</t>
        </is>
      </c>
      <c r="B21" s="4" t="inlineStr">
        <is>
          <t>7 years</t>
        </is>
      </c>
    </row>
    <row r="22">
      <c r="A22" s="4" t="inlineStr">
        <is>
          <t>Rent received</t>
        </is>
      </c>
      <c r="B22" s="4" t="inlineStr">
        <is>
          <t xml:space="preserve"> </t>
        </is>
      </c>
      <c r="D22" s="5" t="n">
        <v>832</v>
      </c>
    </row>
    <row r="23">
      <c r="A23" s="4" t="inlineStr">
        <is>
          <t>Finite-Lived Intangible Assets [Member]</t>
        </is>
      </c>
    </row>
    <row r="24">
      <c r="A24" s="3" t="inlineStr">
        <is>
          <t>Summary of Significant Accounting Policies (Details) [Line Items]</t>
        </is>
      </c>
    </row>
    <row r="25">
      <c r="A25" s="4" t="inlineStr">
        <is>
          <t>Accumulated amortization.</t>
        </is>
      </c>
      <c r="B25" s="6" t="n">
        <v>8898</v>
      </c>
      <c r="D25" s="6" t="n">
        <v>8854</v>
      </c>
    </row>
    <row r="26">
      <c r="A26" s="4" t="inlineStr">
        <is>
          <t>Minimum [Member]</t>
        </is>
      </c>
    </row>
    <row r="27">
      <c r="A27" s="3" t="inlineStr">
        <is>
          <t>Summary of Significant Accounting Policies (Details) [Line Items]</t>
        </is>
      </c>
    </row>
    <row r="28">
      <c r="A28" s="4" t="inlineStr">
        <is>
          <t>Estimated useful lives</t>
        </is>
      </c>
      <c r="B28" s="4" t="inlineStr">
        <is>
          <t>9 years 4 months 24 days</t>
        </is>
      </c>
      <c r="C28" s="4" t="inlineStr">
        <is>
          <t>9 years 4 months 24 days</t>
        </is>
      </c>
    </row>
    <row r="29">
      <c r="A29" s="4" t="inlineStr">
        <is>
          <t>Operating lease term</t>
        </is>
      </c>
      <c r="B29" s="4" t="inlineStr">
        <is>
          <t>2 years</t>
        </is>
      </c>
    </row>
    <row r="30">
      <c r="A30" s="4" t="inlineStr">
        <is>
          <t>Maximum [Member]</t>
        </is>
      </c>
    </row>
    <row r="31">
      <c r="A31" s="3" t="inlineStr">
        <is>
          <t>Summary of Significant Accounting Policies (Details) [Line Items]</t>
        </is>
      </c>
    </row>
    <row r="32">
      <c r="A32" s="4" t="inlineStr">
        <is>
          <t>Estimated useful lives</t>
        </is>
      </c>
      <c r="B32" s="4" t="inlineStr">
        <is>
          <t>10 years</t>
        </is>
      </c>
      <c r="C32" s="4" t="inlineStr">
        <is>
          <t>10 years</t>
        </is>
      </c>
    </row>
    <row r="33">
      <c r="A33" s="4" t="inlineStr">
        <is>
          <t>Operating lease term</t>
        </is>
      </c>
      <c r="B33" s="4" t="inlineStr">
        <is>
          <t>7 years</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net - CNY (¥) ¥ in Thousands</t>
        </is>
      </c>
      <c r="B1" s="2" t="inlineStr">
        <is>
          <t>Dec. 31, 2021</t>
        </is>
      </c>
      <c r="C1" s="2" t="inlineStr">
        <is>
          <t>Dec. 31, 2020</t>
        </is>
      </c>
    </row>
    <row r="2">
      <c r="A2" s="3" t="inlineStr">
        <is>
          <t>Schedule of accounts receivable, net [Abstract]</t>
        </is>
      </c>
    </row>
    <row r="3">
      <c r="A3" s="4" t="inlineStr">
        <is>
          <t>Accounts receivable</t>
        </is>
      </c>
      <c r="B3" s="6" t="n">
        <v>418266</v>
      </c>
      <c r="C3" s="6" t="n">
        <v>413580</v>
      </c>
    </row>
    <row r="4">
      <c r="A4" s="4" t="inlineStr">
        <is>
          <t>Allowance for doubtful accounts</t>
        </is>
      </c>
      <c r="B4" s="5" t="n">
        <v>-27934</v>
      </c>
      <c r="C4" s="5" t="n">
        <v>-28821</v>
      </c>
    </row>
    <row r="5">
      <c r="A5" s="4" t="inlineStr">
        <is>
          <t>Accounts receivable, net</t>
        </is>
      </c>
      <c r="B5" s="6" t="n">
        <v>390332</v>
      </c>
      <c r="C5" s="6" t="n">
        <v>3847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group’s allowance for expected credit losses of accounts receivables - CNY (¥) ¥ in Thousands</t>
        </is>
      </c>
      <c r="B1" s="2" t="inlineStr">
        <is>
          <t>12 Months Ended</t>
        </is>
      </c>
    </row>
    <row r="2">
      <c r="B2" s="2" t="inlineStr">
        <is>
          <t>Dec. 31, 2021</t>
        </is>
      </c>
      <c r="C2" s="2" t="inlineStr">
        <is>
          <t>Dec. 31, 2020</t>
        </is>
      </c>
      <c r="D2" s="2" t="inlineStr">
        <is>
          <t>Dec. 31, 2019</t>
        </is>
      </c>
    </row>
    <row r="3">
      <c r="A3" s="3" t="inlineStr">
        <is>
          <t>Schedule of group’s allowance for expected credit losses of accounts receivables [Abstract]</t>
        </is>
      </c>
    </row>
    <row r="4">
      <c r="A4" s="4" t="inlineStr">
        <is>
          <t>Balance at the beginning of the year</t>
        </is>
      </c>
      <c r="B4" s="6" t="n">
        <v>29000</v>
      </c>
      <c r="C4" s="6" t="n">
        <v>20495</v>
      </c>
      <c r="D4" s="6" t="n">
        <v>21241</v>
      </c>
    </row>
    <row r="5">
      <c r="A5" s="4" t="inlineStr">
        <is>
          <t>Cumulative-effect adjustment upon adoption of ASU 2016-13</t>
        </is>
      </c>
      <c r="B5" s="4" t="inlineStr">
        <is>
          <t xml:space="preserve"> </t>
        </is>
      </c>
      <c r="C5" s="5" t="n">
        <v>7436</v>
      </c>
      <c r="D5" s="4" t="inlineStr">
        <is>
          <t xml:space="preserve"> </t>
        </is>
      </c>
    </row>
    <row r="6">
      <c r="A6" s="4" t="inlineStr">
        <is>
          <t>Current period provision for expected credit losses</t>
        </is>
      </c>
      <c r="B6" s="5" t="n">
        <v>2095</v>
      </c>
      <c r="C6" s="5" t="n">
        <v>4831</v>
      </c>
      <c r="D6" s="5" t="n">
        <v>6533</v>
      </c>
    </row>
    <row r="7">
      <c r="A7" s="4" t="inlineStr">
        <is>
          <t>Write-offs</t>
        </is>
      </c>
      <c r="B7" s="5" t="n">
        <v>-3070</v>
      </c>
      <c r="C7" s="5" t="n">
        <v>-3762</v>
      </c>
      <c r="D7" s="5" t="n">
        <v>-7279</v>
      </c>
    </row>
    <row r="8">
      <c r="A8" s="4" t="inlineStr">
        <is>
          <t>Balance at the end of the year</t>
        </is>
      </c>
      <c r="B8" s="6" t="n">
        <v>28025</v>
      </c>
      <c r="C8" s="6" t="n">
        <v>29000</v>
      </c>
      <c r="D8" s="6" t="n">
        <v>204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 depreciation and amortization are calculated using the straight-line method</t>
        </is>
      </c>
      <c r="B1" s="2" t="inlineStr">
        <is>
          <t>12 Months Ended</t>
        </is>
      </c>
    </row>
    <row r="2">
      <c r="B2" s="2" t="inlineStr">
        <is>
          <t>Dec. 31, 2021</t>
        </is>
      </c>
    </row>
    <row r="3">
      <c r="A3" s="4" t="inlineStr">
        <is>
          <t>Building [Member]</t>
        </is>
      </c>
    </row>
    <row r="4">
      <c r="A4" s="3" t="inlineStr">
        <is>
          <t>Summary of Significant Accounting Policies (Details) - Schedule of property plant and equipment depreciation and amortization are calculated using the straight-line method [Line Items]</t>
        </is>
      </c>
    </row>
    <row r="5">
      <c r="A5" s="4" t="inlineStr">
        <is>
          <t>Estimated residual value</t>
        </is>
      </c>
      <c r="B5" s="4" t="inlineStr">
        <is>
          <t>0.00%</t>
        </is>
      </c>
    </row>
    <row r="6">
      <c r="A6" s="4" t="inlineStr">
        <is>
          <t>Building [Member] | Minimum [Member]</t>
        </is>
      </c>
    </row>
    <row r="7">
      <c r="A7" s="3" t="inlineStr">
        <is>
          <t>Summary of Significant Accounting Policies (Details) - Schedule of property plant and equipment depreciation and amortization are calculated using the straight-line method [Line Items]</t>
        </is>
      </c>
    </row>
    <row r="8">
      <c r="A8" s="4" t="inlineStr">
        <is>
          <t>Estimated useful life (Years)</t>
        </is>
      </c>
      <c r="B8" s="4" t="inlineStr">
        <is>
          <t>20 years</t>
        </is>
      </c>
    </row>
    <row r="9">
      <c r="A9" s="4" t="inlineStr">
        <is>
          <t>Building [Member] | Maximum [Member]</t>
        </is>
      </c>
    </row>
    <row r="10">
      <c r="A10" s="3" t="inlineStr">
        <is>
          <t>Summary of Significant Accounting Policies (Details) - Schedule of property plant and equipment depreciation and amortization are calculated using the straight-line method [Line Items]</t>
        </is>
      </c>
    </row>
    <row r="11">
      <c r="A11" s="4" t="inlineStr">
        <is>
          <t>Estimated useful life (Years)</t>
        </is>
      </c>
      <c r="B11" s="4" t="inlineStr">
        <is>
          <t>36 years</t>
        </is>
      </c>
    </row>
    <row r="12">
      <c r="A12" s="4" t="inlineStr">
        <is>
          <t>Office equipment, furniture and fixtures [Member] | Minimum [Member]</t>
        </is>
      </c>
    </row>
    <row r="13">
      <c r="A13" s="3" t="inlineStr">
        <is>
          <t>Summary of Significant Accounting Policies (Details) - Schedule of property plant and equipment depreciation and amortization are calculated using the straight-line method [Line Items]</t>
        </is>
      </c>
    </row>
    <row r="14">
      <c r="A14" s="4" t="inlineStr">
        <is>
          <t>Estimated useful life (Years)</t>
        </is>
      </c>
      <c r="B14" s="4" t="inlineStr">
        <is>
          <t>3 years</t>
        </is>
      </c>
    </row>
    <row r="15">
      <c r="A15" s="4" t="inlineStr">
        <is>
          <t>Estimated residual value</t>
        </is>
      </c>
      <c r="B15" s="4" t="inlineStr">
        <is>
          <t>0.00%</t>
        </is>
      </c>
    </row>
    <row r="16">
      <c r="A16" s="4" t="inlineStr">
        <is>
          <t>Office equipment, furniture and fixtures [Member] | Maximum [Member]</t>
        </is>
      </c>
    </row>
    <row r="17">
      <c r="A17" s="3" t="inlineStr">
        <is>
          <t>Summary of Significant Accounting Policies (Details) - Schedule of property plant and equipment depreciation and amortization are calculated using the straight-line method [Line Items]</t>
        </is>
      </c>
    </row>
    <row r="18">
      <c r="A18" s="4" t="inlineStr">
        <is>
          <t>Estimated useful life (Years)</t>
        </is>
      </c>
      <c r="B18" s="4" t="inlineStr">
        <is>
          <t>5 years</t>
        </is>
      </c>
    </row>
    <row r="19">
      <c r="A19" s="4" t="inlineStr">
        <is>
          <t>Estimated residual value</t>
        </is>
      </c>
      <c r="B19" s="4" t="inlineStr">
        <is>
          <t>3.00%</t>
        </is>
      </c>
    </row>
    <row r="20">
      <c r="A20" s="4" t="inlineStr">
        <is>
          <t>Motor vehicles [Member] | Minimum [Member]</t>
        </is>
      </c>
    </row>
    <row r="21">
      <c r="A21" s="3" t="inlineStr">
        <is>
          <t>Summary of Significant Accounting Policies (Details) - Schedule of property plant and equipment depreciation and amortization are calculated using the straight-line method [Line Items]</t>
        </is>
      </c>
    </row>
    <row r="22">
      <c r="A22" s="4" t="inlineStr">
        <is>
          <t>Estimated useful life (Years)</t>
        </is>
      </c>
      <c r="B22" s="4" t="inlineStr">
        <is>
          <t>5 years</t>
        </is>
      </c>
    </row>
    <row r="23">
      <c r="A23" s="4" t="inlineStr">
        <is>
          <t>Estimated residual value</t>
        </is>
      </c>
      <c r="B23" s="4" t="inlineStr">
        <is>
          <t>0.00%</t>
        </is>
      </c>
    </row>
    <row r="24">
      <c r="A24" s="4" t="inlineStr">
        <is>
          <t>Motor vehicles [Member] | Maximum [Member]</t>
        </is>
      </c>
    </row>
    <row r="25">
      <c r="A25" s="3" t="inlineStr">
        <is>
          <t>Summary of Significant Accounting Policies (Details) - Schedule of property plant and equipment depreciation and amortization are calculated using the straight-line method [Line Items]</t>
        </is>
      </c>
    </row>
    <row r="26">
      <c r="A26" s="4" t="inlineStr">
        <is>
          <t>Estimated useful life (Years)</t>
        </is>
      </c>
      <c r="B26" s="4" t="inlineStr">
        <is>
          <t>10 years</t>
        </is>
      </c>
    </row>
    <row r="27">
      <c r="A27" s="4" t="inlineStr">
        <is>
          <t>Estimated residual value</t>
        </is>
      </c>
      <c r="B27" s="4" t="inlineStr">
        <is>
          <t>3.00%</t>
        </is>
      </c>
    </row>
    <row r="28">
      <c r="A28" s="4" t="inlineStr">
        <is>
          <t>Leasehold improvements [Member]</t>
        </is>
      </c>
    </row>
    <row r="29">
      <c r="A29" s="3" t="inlineStr">
        <is>
          <t>Summary of Significant Accounting Policies (Details) - Schedule of property plant and equipment depreciation and amortization are calculated using the straight-line method [Line Items]</t>
        </is>
      </c>
    </row>
    <row r="30">
      <c r="A30" s="4" t="inlineStr">
        <is>
          <t>Estimated useful life (Years)</t>
        </is>
      </c>
      <c r="B30" s="4" t="inlineStr">
        <is>
          <t>5 years</t>
        </is>
      </c>
    </row>
    <row r="31">
      <c r="A31" s="4" t="inlineStr">
        <is>
          <t>Estimated residual value</t>
        </is>
      </c>
      <c r="B31"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 - Schedule of depreciation expense recognized in the consolidated statements of income and comprehensive income ¥ in Thousands, $ in Thousands</t>
        </is>
      </c>
      <c r="B1" s="2" t="inlineStr">
        <is>
          <t>12 Months Ended</t>
        </is>
      </c>
    </row>
    <row r="2">
      <c r="B2" s="2" t="inlineStr">
        <is>
          <t>Dec. 31, 2021CNY (¥)</t>
        </is>
      </c>
      <c r="C2" s="2" t="inlineStr">
        <is>
          <t>Dec. 31, 2021USD ($)</t>
        </is>
      </c>
      <c r="D2" s="2" t="inlineStr">
        <is>
          <t>Mar. 31, 2021CNY (¥)</t>
        </is>
      </c>
      <c r="E2" s="2" t="inlineStr">
        <is>
          <t>Dec. 31, 2020CNY (¥)</t>
        </is>
      </c>
      <c r="F2" s="2" t="inlineStr">
        <is>
          <t>Mar. 31, 2020CNY (¥)</t>
        </is>
      </c>
      <c r="G2" s="2" t="inlineStr">
        <is>
          <t>Dec. 31, 2019CNY (¥)</t>
        </is>
      </c>
      <c r="H2" s="2" t="inlineStr">
        <is>
          <t>Mar. 31, 2019CNY (¥)</t>
        </is>
      </c>
    </row>
    <row r="3">
      <c r="A3" s="3" t="inlineStr">
        <is>
          <t>Summary of Significant Accounting Policies (Details) - Schedule of depreciation expense recognized in the consolidated statements of income and comprehensive income [Line Items]</t>
        </is>
      </c>
    </row>
    <row r="4">
      <c r="A4" s="4" t="inlineStr">
        <is>
          <t>Depreciation for the year</t>
        </is>
      </c>
      <c r="B4" s="6" t="n">
        <v>18342</v>
      </c>
      <c r="C4" s="7" t="n">
        <v>2878</v>
      </c>
      <c r="D4" s="6" t="n">
        <v>18342</v>
      </c>
      <c r="E4" s="6" t="n">
        <v>17658</v>
      </c>
      <c r="F4" s="6" t="n">
        <v>17658</v>
      </c>
      <c r="G4" s="6" t="n">
        <v>16280</v>
      </c>
      <c r="H4" s="6" t="n">
        <v>16280</v>
      </c>
    </row>
    <row r="5">
      <c r="A5" s="4" t="inlineStr">
        <is>
          <t>Operating costs [Member]</t>
        </is>
      </c>
    </row>
    <row r="6">
      <c r="A6" s="3" t="inlineStr">
        <is>
          <t>Summary of Significant Accounting Policies (Details) - Schedule of depreciation expense recognized in the consolidated statements of income and comprehensive income [Line Items]</t>
        </is>
      </c>
    </row>
    <row r="7">
      <c r="A7" s="4" t="inlineStr">
        <is>
          <t>Depreciation for the year</t>
        </is>
      </c>
      <c r="D7" s="5" t="n">
        <v>791</v>
      </c>
      <c r="F7" s="5" t="n">
        <v>199</v>
      </c>
      <c r="H7" s="5" t="n">
        <v>216</v>
      </c>
    </row>
    <row r="8">
      <c r="A8" s="4" t="inlineStr">
        <is>
          <t>Selling expenses [Member]</t>
        </is>
      </c>
    </row>
    <row r="9">
      <c r="A9" s="3" t="inlineStr">
        <is>
          <t>Summary of Significant Accounting Policies (Details) - Schedule of depreciation expense recognized in the consolidated statements of income and comprehensive income [Line Items]</t>
        </is>
      </c>
    </row>
    <row r="10">
      <c r="A10" s="4" t="inlineStr">
        <is>
          <t>Depreciation for the year</t>
        </is>
      </c>
      <c r="D10" s="5" t="n">
        <v>5778</v>
      </c>
      <c r="F10" s="5" t="n">
        <v>7350</v>
      </c>
      <c r="H10" s="5" t="n">
        <v>7144</v>
      </c>
    </row>
    <row r="11">
      <c r="A11" s="4" t="inlineStr">
        <is>
          <t>General and administrative expenses [Member]</t>
        </is>
      </c>
    </row>
    <row r="12">
      <c r="A12" s="3" t="inlineStr">
        <is>
          <t>Summary of Significant Accounting Policies (Details) - Schedule of depreciation expense recognized in the consolidated statements of income and comprehensive income [Line Items]</t>
        </is>
      </c>
    </row>
    <row r="13">
      <c r="A13" s="4" t="inlineStr">
        <is>
          <t>Depreciation for the year</t>
        </is>
      </c>
      <c r="D13" s="6" t="n">
        <v>11773</v>
      </c>
      <c r="F13" s="6" t="n">
        <v>10109</v>
      </c>
      <c r="H13" s="6" t="n">
        <v>8920</v>
      </c>
    </row>
  </sheetData>
  <mergeCells count="2">
    <mergeCell ref="A1:A2"/>
    <mergeCell ref="B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9" customWidth="1" min="1" max="1"/>
    <col width="27" customWidth="1" min="2" max="2"/>
    <col width="34" customWidth="1" min="3" max="3"/>
    <col width="28" customWidth="1" min="4" max="4"/>
    <col width="26" customWidth="1" min="5" max="5"/>
    <col width="25" customWidth="1" min="6" max="6"/>
    <col width="44" customWidth="1" min="7" max="7"/>
    <col width="32" customWidth="1" min="8" max="8"/>
    <col width="14" customWidth="1" min="9" max="9"/>
    <col width="14" customWidth="1" min="10" max="10"/>
  </cols>
  <sheetData>
    <row r="1">
      <c r="A1" s="1" t="inlineStr">
        <is>
          <t>Consolidated Statements of Shareholders’ Equity ¥ in Thousands, $ in Thousands</t>
        </is>
      </c>
      <c r="B1" s="2" t="inlineStr">
        <is>
          <t>Share CapitalCNY (¥)shares</t>
        </is>
      </c>
      <c r="C1" s="2" t="inlineStr">
        <is>
          <t>Additional Paid-in CapitalCNY (¥)</t>
        </is>
      </c>
      <c r="D1" s="2" t="inlineStr">
        <is>
          <t>Treasury StockCNY (¥)shares</t>
        </is>
      </c>
      <c r="E1" s="2" t="inlineStr">
        <is>
          <t>Statutory ReservesCNY (¥)</t>
        </is>
      </c>
      <c r="F1" s="2" t="inlineStr">
        <is>
          <t>Retained EarningsCNY (¥)</t>
        </is>
      </c>
      <c r="G1" s="2" t="inlineStr">
        <is>
          <t>Accumulated Other Comprehensive lossCNY (¥)</t>
        </is>
      </c>
      <c r="H1" s="2" t="inlineStr">
        <is>
          <t>Noncontrolling InterestsCNY (¥)</t>
        </is>
      </c>
      <c r="I1" s="2" t="inlineStr">
        <is>
          <t>CNY (¥)shares</t>
        </is>
      </c>
      <c r="J1" s="2" t="inlineStr">
        <is>
          <t>USD ($)shares</t>
        </is>
      </c>
    </row>
    <row r="2">
      <c r="A2" s="4" t="inlineStr">
        <is>
          <t>Balance at Dec. 31, 2018</t>
        </is>
      </c>
      <c r="B2" s="6" t="n">
        <v>9583</v>
      </c>
      <c r="C2" s="6" t="n">
        <v>437176</v>
      </c>
      <c r="D2" s="6" t="n">
        <v>-1156</v>
      </c>
      <c r="E2" s="6" t="n">
        <v>480881</v>
      </c>
      <c r="F2" s="6" t="n">
        <v>1799989</v>
      </c>
      <c r="G2" s="6" t="n">
        <v>-93290</v>
      </c>
      <c r="H2" s="6" t="n">
        <v>113543</v>
      </c>
      <c r="I2" s="6" t="n">
        <v>2746726</v>
      </c>
    </row>
    <row r="3">
      <c r="A3" s="4" t="inlineStr">
        <is>
          <t>Balance (in Shares) at Dec. 31, 2018 | shares</t>
        </is>
      </c>
      <c r="B3" s="5" t="n">
        <v>1301951084</v>
      </c>
      <c r="D3" s="5" t="n">
        <v>178475480</v>
      </c>
    </row>
    <row r="4">
      <c r="A4" s="4" t="inlineStr">
        <is>
          <t>Net income</t>
        </is>
      </c>
      <c r="B4" s="4" t="inlineStr">
        <is>
          <t xml:space="preserve"> </t>
        </is>
      </c>
      <c r="C4" s="4" t="inlineStr">
        <is>
          <t xml:space="preserve"> </t>
        </is>
      </c>
      <c r="D4" s="4" t="inlineStr">
        <is>
          <t xml:space="preserve"> </t>
        </is>
      </c>
      <c r="E4" s="4" t="inlineStr">
        <is>
          <t xml:space="preserve"> </t>
        </is>
      </c>
      <c r="F4" s="5" t="n">
        <v>188932</v>
      </c>
      <c r="G4" s="4" t="inlineStr">
        <is>
          <t xml:space="preserve"> </t>
        </is>
      </c>
      <c r="H4" s="5" t="n">
        <v>3622</v>
      </c>
      <c r="I4" s="5" t="n">
        <v>192554</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10178</v>
      </c>
      <c r="H5" s="4" t="inlineStr">
        <is>
          <t xml:space="preserve"> </t>
        </is>
      </c>
      <c r="I5" s="5" t="n">
        <v>10178</v>
      </c>
    </row>
    <row r="6">
      <c r="A6" s="4" t="inlineStr">
        <is>
          <t>Exercise of share options</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v>
      </c>
    </row>
    <row r="7">
      <c r="A7" s="4" t="inlineStr">
        <is>
          <t>Exercise of share options (in Shares) | shares</t>
        </is>
      </c>
      <c r="B7" s="5" t="n">
        <v>640000</v>
      </c>
      <c r="D7" s="4" t="inlineStr">
        <is>
          <t xml:space="preserve"> </t>
        </is>
      </c>
    </row>
    <row r="8">
      <c r="A8" s="4" t="inlineStr">
        <is>
          <t>Repurchase of ordinary shares from open market</t>
        </is>
      </c>
      <c r="B8" s="4" t="inlineStr">
        <is>
          <t xml:space="preserve"> </t>
        </is>
      </c>
      <c r="C8" s="5" t="n">
        <v>-437176</v>
      </c>
      <c r="D8" s="6" t="n">
        <v>-342</v>
      </c>
      <c r="E8" s="4" t="inlineStr">
        <is>
          <t xml:space="preserve"> </t>
        </is>
      </c>
      <c r="F8" s="5" t="n">
        <v>-46497</v>
      </c>
      <c r="G8" s="4" t="inlineStr">
        <is>
          <t xml:space="preserve"> </t>
        </is>
      </c>
      <c r="H8" s="4" t="inlineStr">
        <is>
          <t xml:space="preserve"> </t>
        </is>
      </c>
      <c r="I8" s="5" t="n">
        <v>-484015</v>
      </c>
    </row>
    <row r="9">
      <c r="A9" s="4" t="inlineStr">
        <is>
          <t>Repurchase of ordinary shares from open market (in Shares) | shares</t>
        </is>
      </c>
      <c r="B9" s="4" t="inlineStr">
        <is>
          <t xml:space="preserve"> </t>
        </is>
      </c>
      <c r="D9" s="5" t="n">
        <v>50223820</v>
      </c>
    </row>
    <row r="10">
      <c r="A10" s="4" t="inlineStr">
        <is>
          <t>Cancellation of treasury shares</t>
        </is>
      </c>
      <c r="B10" s="6" t="n">
        <v>-352</v>
      </c>
      <c r="C10" s="4" t="inlineStr">
        <is>
          <t xml:space="preserve"> </t>
        </is>
      </c>
      <c r="D10" s="6" t="n">
        <v>35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ncellation of treasury shares (in Shares) | shares</t>
        </is>
      </c>
      <c r="B11" s="5" t="n">
        <v>-50223820</v>
      </c>
      <c r="D11" s="5" t="n">
        <v>-50223820</v>
      </c>
    </row>
    <row r="12">
      <c r="A12" s="4" t="inlineStr">
        <is>
          <t>Share-based compensation</t>
        </is>
      </c>
      <c r="B12" s="4" t="inlineStr">
        <is>
          <t xml:space="preserve"> </t>
        </is>
      </c>
      <c r="C12" s="5" t="n">
        <v>393</v>
      </c>
      <c r="D12" s="4" t="inlineStr">
        <is>
          <t xml:space="preserve"> </t>
        </is>
      </c>
      <c r="E12" s="4" t="inlineStr">
        <is>
          <t xml:space="preserve"> </t>
        </is>
      </c>
      <c r="F12" s="4" t="inlineStr">
        <is>
          <t xml:space="preserve"> </t>
        </is>
      </c>
      <c r="G12" s="4" t="inlineStr">
        <is>
          <t xml:space="preserve"> </t>
        </is>
      </c>
      <c r="H12" s="4" t="inlineStr">
        <is>
          <t xml:space="preserve"> </t>
        </is>
      </c>
      <c r="I12" s="5" t="n">
        <v>393</v>
      </c>
    </row>
    <row r="13">
      <c r="A13" s="4" t="inlineStr">
        <is>
          <t>Provision for statutory reserves</t>
        </is>
      </c>
      <c r="B13" s="4" t="inlineStr">
        <is>
          <t xml:space="preserve"> </t>
        </is>
      </c>
      <c r="C13" s="4" t="inlineStr">
        <is>
          <t xml:space="preserve"> </t>
        </is>
      </c>
      <c r="D13" s="4" t="inlineStr">
        <is>
          <t xml:space="preserve"> </t>
        </is>
      </c>
      <c r="E13" s="5" t="n">
        <v>38814</v>
      </c>
      <c r="F13" s="5" t="n">
        <v>-38814</v>
      </c>
      <c r="G13" s="4" t="inlineStr">
        <is>
          <t xml:space="preserve"> </t>
        </is>
      </c>
      <c r="H13" s="4" t="inlineStr">
        <is>
          <t xml:space="preserve"> </t>
        </is>
      </c>
      <c r="I13" s="4" t="inlineStr">
        <is>
          <t xml:space="preserve"> </t>
        </is>
      </c>
    </row>
    <row r="14">
      <c r="A14" s="4" t="inlineStr">
        <is>
          <t>Distribution of dividend</t>
        </is>
      </c>
      <c r="B14" s="4" t="inlineStr">
        <is>
          <t xml:space="preserve"> </t>
        </is>
      </c>
      <c r="C14" s="4" t="inlineStr">
        <is>
          <t xml:space="preserve"> </t>
        </is>
      </c>
      <c r="D14" s="4" t="inlineStr">
        <is>
          <t xml:space="preserve"> </t>
        </is>
      </c>
      <c r="E14" s="4" t="inlineStr">
        <is>
          <t xml:space="preserve"> </t>
        </is>
      </c>
      <c r="F14" s="5" t="n">
        <v>-435072</v>
      </c>
      <c r="G14" s="4" t="inlineStr">
        <is>
          <t xml:space="preserve"> </t>
        </is>
      </c>
      <c r="H14" s="5" t="n">
        <v>-3790</v>
      </c>
      <c r="I14" s="5" t="n">
        <v>-438862</v>
      </c>
    </row>
    <row r="15">
      <c r="A15" s="4" t="inlineStr">
        <is>
          <t>Disposal of subsidiaries</t>
        </is>
      </c>
      <c r="B15" s="4" t="inlineStr">
        <is>
          <t xml:space="preserve"> </t>
        </is>
      </c>
      <c r="C15" s="4" t="inlineStr">
        <is>
          <t xml:space="preserve"> </t>
        </is>
      </c>
      <c r="D15" s="4" t="inlineStr">
        <is>
          <t xml:space="preserve"> </t>
        </is>
      </c>
      <c r="E15" s="5" t="n">
        <v>-10956</v>
      </c>
      <c r="F15" s="5" t="n">
        <v>10956</v>
      </c>
      <c r="G15" s="4" t="inlineStr">
        <is>
          <t xml:space="preserve"> </t>
        </is>
      </c>
      <c r="H15" s="5" t="n">
        <v>-193</v>
      </c>
      <c r="I15" s="5" t="n">
        <v>-193</v>
      </c>
    </row>
    <row r="16">
      <c r="A16" s="4" t="inlineStr">
        <is>
          <t>Unrealized net gains on available-for-sale investments</t>
        </is>
      </c>
      <c r="B16" s="4" t="inlineStr">
        <is>
          <t xml:space="preserve"> </t>
        </is>
      </c>
      <c r="C16" s="4" t="inlineStr">
        <is>
          <t xml:space="preserve"> </t>
        </is>
      </c>
      <c r="D16" s="4" t="inlineStr">
        <is>
          <t xml:space="preserve"> </t>
        </is>
      </c>
      <c r="E16" s="4" t="inlineStr">
        <is>
          <t xml:space="preserve"> </t>
        </is>
      </c>
      <c r="F16" s="4" t="inlineStr">
        <is>
          <t xml:space="preserve"> </t>
        </is>
      </c>
      <c r="G16" s="5" t="n">
        <v>17231</v>
      </c>
      <c r="H16" s="4" t="inlineStr">
        <is>
          <t xml:space="preserve"> </t>
        </is>
      </c>
      <c r="I16" s="5" t="n">
        <v>17231</v>
      </c>
    </row>
    <row r="17">
      <c r="A17" s="4" t="inlineStr">
        <is>
          <t>Share of other comprehensive gain of affiliates</t>
        </is>
      </c>
      <c r="B17" s="4" t="inlineStr">
        <is>
          <t xml:space="preserve"> </t>
        </is>
      </c>
      <c r="C17" s="4" t="inlineStr">
        <is>
          <t xml:space="preserve"> </t>
        </is>
      </c>
      <c r="D17" s="4" t="inlineStr">
        <is>
          <t xml:space="preserve"> </t>
        </is>
      </c>
      <c r="E17" s="4" t="inlineStr">
        <is>
          <t xml:space="preserve"> </t>
        </is>
      </c>
      <c r="F17" s="4" t="inlineStr">
        <is>
          <t xml:space="preserve"> </t>
        </is>
      </c>
      <c r="G17" s="5" t="n">
        <v>452</v>
      </c>
      <c r="H17" s="4" t="inlineStr">
        <is>
          <t xml:space="preserve"> </t>
        </is>
      </c>
      <c r="I17" s="5" t="n">
        <v>452</v>
      </c>
    </row>
    <row r="18">
      <c r="A18" s="4" t="inlineStr">
        <is>
          <t>Share of other comprehensive gain of affiliates (in Shares) | shares</t>
        </is>
      </c>
      <c r="B18" s="4" t="inlineStr">
        <is>
          <t xml:space="preserve"> </t>
        </is>
      </c>
      <c r="D18" s="4" t="inlineStr">
        <is>
          <t xml:space="preserve"> </t>
        </is>
      </c>
    </row>
    <row r="19">
      <c r="A19" s="4" t="inlineStr">
        <is>
          <t>Balance at Dec. 31, 2019</t>
        </is>
      </c>
      <c r="B19" s="6" t="n">
        <v>9235</v>
      </c>
      <c r="C19" s="5" t="n">
        <v>393</v>
      </c>
      <c r="D19" s="6" t="n">
        <v>-1146</v>
      </c>
      <c r="E19" s="5" t="n">
        <v>508739</v>
      </c>
      <c r="F19" s="5" t="n">
        <v>1479494</v>
      </c>
      <c r="G19" s="5" t="n">
        <v>-65429</v>
      </c>
      <c r="H19" s="5" t="n">
        <v>113182</v>
      </c>
      <c r="I19" s="5" t="n">
        <v>2044468</v>
      </c>
    </row>
    <row r="20">
      <c r="A20" s="4" t="inlineStr">
        <is>
          <t>Balance (in Shares) at Dec. 31, 2019 | shares</t>
        </is>
      </c>
      <c r="B20" s="5" t="n">
        <v>1252367264</v>
      </c>
      <c r="D20" s="5" t="n">
        <v>178475480</v>
      </c>
    </row>
    <row r="21">
      <c r="A21" s="4" t="inlineStr">
        <is>
          <t>Cumulative-effect adjustment to beginning balance from adoption of ASU 2016-13</t>
        </is>
      </c>
      <c r="B21" s="4" t="inlineStr">
        <is>
          <t xml:space="preserve"> </t>
        </is>
      </c>
      <c r="C21" s="4" t="inlineStr">
        <is>
          <t xml:space="preserve"> </t>
        </is>
      </c>
      <c r="D21" s="4" t="inlineStr">
        <is>
          <t xml:space="preserve"> </t>
        </is>
      </c>
      <c r="E21" s="4" t="inlineStr">
        <is>
          <t xml:space="preserve"> </t>
        </is>
      </c>
      <c r="F21" s="5" t="n">
        <v>-7523</v>
      </c>
      <c r="G21" s="4" t="inlineStr">
        <is>
          <t xml:space="preserve"> </t>
        </is>
      </c>
      <c r="H21" s="4" t="inlineStr">
        <is>
          <t xml:space="preserve"> </t>
        </is>
      </c>
      <c r="I21" s="5" t="n">
        <v>-7523</v>
      </c>
    </row>
    <row r="22">
      <c r="A22" s="4" t="inlineStr">
        <is>
          <t>Net income</t>
        </is>
      </c>
      <c r="B22" s="4" t="inlineStr">
        <is>
          <t xml:space="preserve"> </t>
        </is>
      </c>
      <c r="C22" s="4" t="inlineStr">
        <is>
          <t xml:space="preserve"> </t>
        </is>
      </c>
      <c r="D22" s="4" t="inlineStr">
        <is>
          <t xml:space="preserve"> </t>
        </is>
      </c>
      <c r="E22" s="4" t="inlineStr">
        <is>
          <t xml:space="preserve"> </t>
        </is>
      </c>
      <c r="F22" s="5" t="n">
        <v>268254</v>
      </c>
      <c r="G22" s="4" t="inlineStr">
        <is>
          <t xml:space="preserve"> </t>
        </is>
      </c>
      <c r="H22" s="5" t="n">
        <v>7923</v>
      </c>
      <c r="I22" s="5" t="n">
        <v>276177</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4" t="inlineStr">
        <is>
          <t xml:space="preserve"> </t>
        </is>
      </c>
      <c r="G23" s="5" t="n">
        <v>9639</v>
      </c>
      <c r="H23" s="4" t="inlineStr">
        <is>
          <t xml:space="preserve"> </t>
        </is>
      </c>
      <c r="I23" s="5" t="n">
        <v>9639</v>
      </c>
    </row>
    <row r="24">
      <c r="A24" s="4" t="inlineStr">
        <is>
          <t>Cancellation of treasury shares</t>
        </is>
      </c>
      <c r="B24" s="6" t="n">
        <v>-1146</v>
      </c>
      <c r="C24" s="4" t="inlineStr">
        <is>
          <t xml:space="preserve"> </t>
        </is>
      </c>
      <c r="D24" s="6" t="n">
        <v>114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ncellation of treasury shares (in Shares) | shares</t>
        </is>
      </c>
      <c r="B25" s="5" t="n">
        <v>-178475480</v>
      </c>
      <c r="D25" s="5" t="n">
        <v>-178475480</v>
      </c>
    </row>
    <row r="26">
      <c r="A26" s="4" t="inlineStr">
        <is>
          <t>Share-based compensation</t>
        </is>
      </c>
      <c r="B26" s="4" t="inlineStr">
        <is>
          <t xml:space="preserve"> </t>
        </is>
      </c>
      <c r="C26" s="5" t="n">
        <v>-393</v>
      </c>
      <c r="D26" s="4" t="inlineStr">
        <is>
          <t xml:space="preserve"> </t>
        </is>
      </c>
      <c r="E26" s="4" t="inlineStr">
        <is>
          <t xml:space="preserve"> </t>
        </is>
      </c>
      <c r="F26" s="4" t="inlineStr">
        <is>
          <t xml:space="preserve"> </t>
        </is>
      </c>
      <c r="G26" s="4" t="inlineStr">
        <is>
          <t xml:space="preserve"> </t>
        </is>
      </c>
      <c r="H26" s="4" t="inlineStr">
        <is>
          <t xml:space="preserve"> </t>
        </is>
      </c>
      <c r="I26" s="5" t="n">
        <v>-393</v>
      </c>
    </row>
    <row r="27">
      <c r="A27" s="4" t="inlineStr">
        <is>
          <t>Provision for statutory reserves</t>
        </is>
      </c>
      <c r="B27" s="4" t="inlineStr">
        <is>
          <t xml:space="preserve"> </t>
        </is>
      </c>
      <c r="C27" s="4" t="inlineStr">
        <is>
          <t xml:space="preserve"> </t>
        </is>
      </c>
      <c r="D27" s="4" t="inlineStr">
        <is>
          <t xml:space="preserve"> </t>
        </is>
      </c>
      <c r="E27" s="5" t="n">
        <v>45172</v>
      </c>
      <c r="F27" s="5" t="n">
        <v>-45172</v>
      </c>
      <c r="G27" s="4" t="inlineStr">
        <is>
          <t xml:space="preserve"> </t>
        </is>
      </c>
      <c r="H27" s="4" t="inlineStr">
        <is>
          <t xml:space="preserve"> </t>
        </is>
      </c>
      <c r="I27" s="4" t="inlineStr">
        <is>
          <t xml:space="preserve"> </t>
        </is>
      </c>
    </row>
    <row r="28">
      <c r="A28" s="4" t="inlineStr">
        <is>
          <t>Distribution of dividend</t>
        </is>
      </c>
      <c r="B28" s="4" t="inlineStr">
        <is>
          <t xml:space="preserve"> </t>
        </is>
      </c>
      <c r="C28" s="4" t="inlineStr">
        <is>
          <t xml:space="preserve"> </t>
        </is>
      </c>
      <c r="D28" s="4" t="inlineStr">
        <is>
          <t xml:space="preserve"> </t>
        </is>
      </c>
      <c r="E28" s="4" t="inlineStr">
        <is>
          <t xml:space="preserve"> </t>
        </is>
      </c>
      <c r="F28" s="5" t="n">
        <v>-388499</v>
      </c>
      <c r="G28" s="4" t="inlineStr">
        <is>
          <t xml:space="preserve"> </t>
        </is>
      </c>
      <c r="H28" s="4" t="inlineStr">
        <is>
          <t xml:space="preserve"> </t>
        </is>
      </c>
      <c r="I28" s="5" t="n">
        <v>-388499</v>
      </c>
    </row>
    <row r="29">
      <c r="A29" s="4" t="inlineStr">
        <is>
          <t>Unrealized net gains on available-for-sale investments</t>
        </is>
      </c>
      <c r="B29" s="4" t="inlineStr">
        <is>
          <t xml:space="preserve"> </t>
        </is>
      </c>
      <c r="C29" s="4" t="inlineStr">
        <is>
          <t xml:space="preserve"> </t>
        </is>
      </c>
      <c r="D29" s="4" t="inlineStr">
        <is>
          <t xml:space="preserve"> </t>
        </is>
      </c>
      <c r="E29" s="4" t="inlineStr">
        <is>
          <t xml:space="preserve"> </t>
        </is>
      </c>
      <c r="F29" s="4" t="inlineStr">
        <is>
          <t xml:space="preserve"> </t>
        </is>
      </c>
      <c r="G29" s="5" t="n">
        <v>23811</v>
      </c>
      <c r="H29" s="4" t="inlineStr">
        <is>
          <t xml:space="preserve"> </t>
        </is>
      </c>
      <c r="I29" s="5" t="n">
        <v>23811</v>
      </c>
    </row>
    <row r="30">
      <c r="A30" s="4" t="inlineStr">
        <is>
          <t>Share of other comprehensive loss of affiliates</t>
        </is>
      </c>
      <c r="B30" s="4" t="inlineStr">
        <is>
          <t xml:space="preserve"> </t>
        </is>
      </c>
      <c r="C30" s="4" t="inlineStr">
        <is>
          <t xml:space="preserve"> </t>
        </is>
      </c>
      <c r="D30" s="4" t="inlineStr">
        <is>
          <t xml:space="preserve"> </t>
        </is>
      </c>
      <c r="E30" s="4" t="inlineStr">
        <is>
          <t xml:space="preserve"> </t>
        </is>
      </c>
      <c r="F30" s="4" t="inlineStr">
        <is>
          <t xml:space="preserve"> </t>
        </is>
      </c>
      <c r="G30" s="5" t="n">
        <v>-3016</v>
      </c>
      <c r="H30" s="4" t="inlineStr">
        <is>
          <t xml:space="preserve"> </t>
        </is>
      </c>
      <c r="I30" s="5" t="n">
        <v>-3016</v>
      </c>
    </row>
    <row r="31">
      <c r="A31" s="4" t="inlineStr">
        <is>
          <t>Balance at Dec. 31, 2020</t>
        </is>
      </c>
      <c r="B31" s="6" t="n">
        <v>8089</v>
      </c>
      <c r="C31" s="4" t="inlineStr">
        <is>
          <t xml:space="preserve"> </t>
        </is>
      </c>
      <c r="D31" s="4" t="inlineStr">
        <is>
          <t xml:space="preserve"> </t>
        </is>
      </c>
      <c r="E31" s="5" t="n">
        <v>553911</v>
      </c>
      <c r="F31" s="5" t="n">
        <v>1306554</v>
      </c>
      <c r="G31" s="5" t="n">
        <v>-34995</v>
      </c>
      <c r="H31" s="5" t="n">
        <v>121105</v>
      </c>
      <c r="I31" s="5" t="n">
        <v>1954664</v>
      </c>
    </row>
    <row r="32">
      <c r="A32" s="4" t="inlineStr">
        <is>
          <t>Balance (in Shares) at Dec. 31, 2020 | shares</t>
        </is>
      </c>
      <c r="B32" s="5" t="n">
        <v>1073891784</v>
      </c>
      <c r="D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5" t="n">
        <v>250989</v>
      </c>
      <c r="G33" s="4" t="inlineStr">
        <is>
          <t xml:space="preserve"> </t>
        </is>
      </c>
      <c r="H33" s="5" t="n">
        <v>8952</v>
      </c>
      <c r="I33" s="5" t="n">
        <v>259941</v>
      </c>
      <c r="J33" s="7" t="n">
        <v>40791</v>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5" t="n">
        <v>-9116</v>
      </c>
      <c r="H34" s="4" t="inlineStr">
        <is>
          <t xml:space="preserve"> </t>
        </is>
      </c>
      <c r="I34" s="6" t="n">
        <v>-9116</v>
      </c>
    </row>
    <row r="35">
      <c r="A35" s="4" t="inlineStr">
        <is>
          <t>Exercise of share options (in Shares) | shares</t>
        </is>
      </c>
      <c r="I35" s="4" t="inlineStr">
        <is>
          <t xml:space="preserve"> </t>
        </is>
      </c>
      <c r="J35" s="4" t="inlineStr">
        <is>
          <t xml:space="preserve"> </t>
        </is>
      </c>
    </row>
    <row r="36">
      <c r="A36" s="4" t="inlineStr">
        <is>
          <t>Provision for statutory reserves</t>
        </is>
      </c>
      <c r="B36" s="4" t="inlineStr">
        <is>
          <t xml:space="preserve"> </t>
        </is>
      </c>
      <c r="C36" s="4" t="inlineStr">
        <is>
          <t xml:space="preserve"> </t>
        </is>
      </c>
      <c r="D36" s="4" t="inlineStr">
        <is>
          <t xml:space="preserve"> </t>
        </is>
      </c>
      <c r="E36" s="5" t="n">
        <v>3310</v>
      </c>
      <c r="F36" s="5" t="n">
        <v>-3310</v>
      </c>
      <c r="G36" s="4" t="inlineStr">
        <is>
          <t xml:space="preserve"> </t>
        </is>
      </c>
      <c r="H36" s="4" t="inlineStr">
        <is>
          <t xml:space="preserve"> </t>
        </is>
      </c>
      <c r="I36" s="4" t="inlineStr">
        <is>
          <t xml:space="preserve"> </t>
        </is>
      </c>
    </row>
    <row r="37">
      <c r="A37" s="4" t="inlineStr">
        <is>
          <t>Distribution of dividend</t>
        </is>
      </c>
      <c r="B37" s="4" t="inlineStr">
        <is>
          <t xml:space="preserve"> </t>
        </is>
      </c>
      <c r="C37" s="4" t="inlineStr">
        <is>
          <t xml:space="preserve"> </t>
        </is>
      </c>
      <c r="D37" s="4" t="inlineStr">
        <is>
          <t xml:space="preserve"> </t>
        </is>
      </c>
      <c r="E37" s="4" t="inlineStr">
        <is>
          <t xml:space="preserve"> </t>
        </is>
      </c>
      <c r="F37" s="5" t="n">
        <v>-242518</v>
      </c>
      <c r="G37" s="4" t="inlineStr">
        <is>
          <t xml:space="preserve"> </t>
        </is>
      </c>
      <c r="H37" s="5" t="n">
        <v>-7580</v>
      </c>
      <c r="I37" s="5" t="n">
        <v>-250098</v>
      </c>
    </row>
    <row r="38">
      <c r="A38" s="4" t="inlineStr">
        <is>
          <t>Unrealized net gains on available-for-sale investments</t>
        </is>
      </c>
      <c r="B38" s="4" t="inlineStr">
        <is>
          <t xml:space="preserve"> </t>
        </is>
      </c>
      <c r="C38" s="4" t="inlineStr">
        <is>
          <t xml:space="preserve"> </t>
        </is>
      </c>
      <c r="D38" s="4" t="inlineStr">
        <is>
          <t xml:space="preserve"> </t>
        </is>
      </c>
      <c r="E38" s="4" t="inlineStr">
        <is>
          <t xml:space="preserve"> </t>
        </is>
      </c>
      <c r="F38" s="4" t="inlineStr">
        <is>
          <t xml:space="preserve"> </t>
        </is>
      </c>
      <c r="G38" s="5" t="n">
        <v>6252</v>
      </c>
      <c r="H38" s="4" t="inlineStr">
        <is>
          <t xml:space="preserve"> </t>
        </is>
      </c>
      <c r="I38" s="5" t="n">
        <v>6252</v>
      </c>
    </row>
    <row r="39">
      <c r="A39" s="4" t="inlineStr">
        <is>
          <t>Share of other comprehensive loss of affiliates</t>
        </is>
      </c>
      <c r="B39" s="4" t="inlineStr">
        <is>
          <t xml:space="preserve"> </t>
        </is>
      </c>
      <c r="C39" s="4" t="inlineStr">
        <is>
          <t xml:space="preserve"> </t>
        </is>
      </c>
      <c r="D39" s="4" t="inlineStr">
        <is>
          <t xml:space="preserve"> </t>
        </is>
      </c>
      <c r="E39" s="4" t="inlineStr">
        <is>
          <t xml:space="preserve"> </t>
        </is>
      </c>
      <c r="F39" s="4" t="inlineStr">
        <is>
          <t xml:space="preserve"> </t>
        </is>
      </c>
      <c r="G39" s="5" t="n">
        <v>-1281</v>
      </c>
      <c r="H39" s="4" t="inlineStr">
        <is>
          <t xml:space="preserve"> </t>
        </is>
      </c>
      <c r="I39" s="5" t="n">
        <v>-1281</v>
      </c>
    </row>
    <row r="40">
      <c r="A40" s="4" t="inlineStr">
        <is>
          <t>Balance at Dec. 31, 2021</t>
        </is>
      </c>
      <c r="B40" s="6" t="n">
        <v>8089</v>
      </c>
      <c r="C40" s="4" t="inlineStr">
        <is>
          <t xml:space="preserve"> </t>
        </is>
      </c>
      <c r="D40" s="4" t="inlineStr">
        <is>
          <t xml:space="preserve"> </t>
        </is>
      </c>
      <c r="E40" s="5" t="n">
        <v>557221</v>
      </c>
      <c r="F40" s="5" t="n">
        <v>1311715</v>
      </c>
      <c r="G40" s="5" t="n">
        <v>-39140</v>
      </c>
      <c r="H40" s="5" t="n">
        <v>122477</v>
      </c>
      <c r="I40" s="5" t="n">
        <v>1960362</v>
      </c>
      <c r="J40" s="7" t="n">
        <v>307624</v>
      </c>
    </row>
    <row r="41">
      <c r="A41" s="4" t="inlineStr">
        <is>
          <t>Balance (in Shares) at Dec. 31, 2021 | shares</t>
        </is>
      </c>
      <c r="B41" s="5" t="n">
        <v>1073891784</v>
      </c>
      <c r="D41" s="4" t="inlineStr">
        <is>
          <t xml:space="preserve"> </t>
        </is>
      </c>
    </row>
    <row r="42">
      <c r="A42" s="4" t="inlineStr">
        <is>
          <t>Balance at Dec. 31, 2021</t>
        </is>
      </c>
      <c r="B42" s="6" t="n">
        <v>1269</v>
      </c>
      <c r="C42" s="4" t="inlineStr">
        <is>
          <t xml:space="preserve"> </t>
        </is>
      </c>
      <c r="D42" s="4" t="inlineStr">
        <is>
          <t xml:space="preserve"> </t>
        </is>
      </c>
      <c r="E42" s="6" t="n">
        <v>87440</v>
      </c>
      <c r="F42" s="6" t="n">
        <v>205837</v>
      </c>
      <c r="G42" s="6" t="n">
        <v>-6142</v>
      </c>
      <c r="H42" s="6" t="n">
        <v>19220</v>
      </c>
      <c r="I42" s="6" t="n">
        <v>307624</v>
      </c>
    </row>
    <row r="43">
      <c r="A43" s="4" t="inlineStr">
        <is>
          <t>Balance (in Shares) at Dec. 31, 2021 | shares</t>
        </is>
      </c>
      <c r="B43" s="5" t="n">
        <v>1073891784</v>
      </c>
      <c r="D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roup’s assets and liabilities that are measured at fair value on a recurring basis - CNY (¥) ¥ in Thousands</t>
        </is>
      </c>
      <c r="B1" s="2" t="inlineStr">
        <is>
          <t>Dec. 31, 2021</t>
        </is>
      </c>
      <c r="C1" s="2" t="inlineStr">
        <is>
          <t>Dec. 31, 2020</t>
        </is>
      </c>
    </row>
    <row r="2">
      <c r="A2" s="3" t="inlineStr">
        <is>
          <t>Summary of Significant Accounting Policies (Details) - Schedule of group’s assets and liabilities that are measured at fair value on a recurring basis [Line Items]</t>
        </is>
      </c>
    </row>
    <row r="3">
      <c r="A3" s="4" t="inlineStr">
        <is>
          <t>Short-term investments - debt security</t>
        </is>
      </c>
      <c r="B3" s="6" t="n">
        <v>857682</v>
      </c>
      <c r="C3" s="6" t="n">
        <v>1307865</v>
      </c>
    </row>
    <row r="4">
      <c r="A4" s="4" t="inlineStr">
        <is>
          <t>Quoted Prices in Active Markets for Identical Assets (Level 1) [Member]</t>
        </is>
      </c>
    </row>
    <row r="5">
      <c r="A5" s="3" t="inlineStr">
        <is>
          <t>Summary of Significant Accounting Policies (Details) - Schedule of group’s assets and liabilities that are measured at fair value on a recurring basis [Line Items]</t>
        </is>
      </c>
    </row>
    <row r="6">
      <c r="A6" s="4" t="inlineStr">
        <is>
          <t>Short-term investments - debt security</t>
        </is>
      </c>
      <c r="B6" s="4" t="inlineStr">
        <is>
          <t xml:space="preserve"> </t>
        </is>
      </c>
      <c r="C6" s="4" t="inlineStr">
        <is>
          <t xml:space="preserve"> </t>
        </is>
      </c>
    </row>
    <row r="7">
      <c r="A7" s="4" t="inlineStr">
        <is>
          <t>Significant Other Observable Inputs (Level 2) [Member]</t>
        </is>
      </c>
    </row>
    <row r="8">
      <c r="A8" s="3" t="inlineStr">
        <is>
          <t>Summary of Significant Accounting Policies (Details) - Schedule of group’s assets and liabilities that are measured at fair value on a recurring basis [Line Items]</t>
        </is>
      </c>
    </row>
    <row r="9">
      <c r="A9" s="4" t="inlineStr">
        <is>
          <t>Short-term investments - debt security</t>
        </is>
      </c>
      <c r="B9" s="5" t="n">
        <v>870682</v>
      </c>
      <c r="C9" s="5" t="n">
        <v>1307865</v>
      </c>
    </row>
    <row r="10">
      <c r="A10" s="4" t="inlineStr">
        <is>
          <t>Significant Unobservable Inputs (Level 3) [Member]</t>
        </is>
      </c>
    </row>
    <row r="11">
      <c r="A11" s="3" t="inlineStr">
        <is>
          <t>Summary of Significant Accounting Policies (Details) - Schedule of group’s assets and liabilities that are measured at fair value on a recurring basis [Line Items]</t>
        </is>
      </c>
    </row>
    <row r="12">
      <c r="A12" s="4" t="inlineStr">
        <is>
          <t>Short-term investments - debt security</t>
        </is>
      </c>
      <c r="B12" s="4" t="inlineStr">
        <is>
          <t xml:space="preserve"> </t>
        </is>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s, Disposals and Reorganization (Details) - CNY (¥) ¥ in Thousands</t>
        </is>
      </c>
      <c r="B1" s="2" t="inlineStr">
        <is>
          <t>12 Months Ended</t>
        </is>
      </c>
    </row>
    <row r="2">
      <c r="B2" s="2" t="inlineStr">
        <is>
          <t>Dec. 31, 2019</t>
        </is>
      </c>
      <c r="C2" s="2" t="inlineStr">
        <is>
          <t>Dec. 31, 2021</t>
        </is>
      </c>
    </row>
    <row r="3">
      <c r="A3" s="3" t="inlineStr">
        <is>
          <t>Acquisitions, Disposals and Reorganization (Details) [Line Items]</t>
        </is>
      </c>
    </row>
    <row r="4">
      <c r="A4" s="4" t="inlineStr">
        <is>
          <t>Disposals of subsidiaries total consideration</t>
        </is>
      </c>
      <c r="B4" s="6" t="n">
        <v>61372</v>
      </c>
      <c r="C4" s="6" t="n">
        <v>2051</v>
      </c>
    </row>
    <row r="5">
      <c r="A5" s="4" t="inlineStr">
        <is>
          <t>Total consideration has been settled</t>
        </is>
      </c>
      <c r="C5" s="5" t="n">
        <v>600</v>
      </c>
    </row>
    <row r="6">
      <c r="A6" s="4" t="inlineStr">
        <is>
          <t>Gain(Loss) on disposal of subsidiaries</t>
        </is>
      </c>
      <c r="B6" s="5" t="n">
        <v>58</v>
      </c>
    </row>
    <row r="7">
      <c r="A7" s="4" t="inlineStr">
        <is>
          <t>Group disposed of two subsidiaries [Member]</t>
        </is>
      </c>
    </row>
    <row r="8">
      <c r="A8" s="3" t="inlineStr">
        <is>
          <t>Acquisitions, Disposals and Reorganization (Details) [Line Items]</t>
        </is>
      </c>
    </row>
    <row r="9">
      <c r="A9" s="4" t="inlineStr">
        <is>
          <t>Disposals of subsidiaries total consideration</t>
        </is>
      </c>
      <c r="C9" s="6" t="n">
        <v>3600</v>
      </c>
    </row>
    <row r="10">
      <c r="A10" s="4" t="inlineStr">
        <is>
          <t>Group disposed of two subsidiaries [Member]</t>
        </is>
      </c>
    </row>
    <row r="11">
      <c r="A11" s="3" t="inlineStr">
        <is>
          <t>Acquisitions, Disposals and Reorganization (Details) [Line Items]</t>
        </is>
      </c>
    </row>
    <row r="12">
      <c r="A12" s="4" t="inlineStr">
        <is>
          <t>Disposals of subsidiaries total consideration</t>
        </is>
      </c>
      <c r="B12" s="6" t="n">
        <v>616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Other Receivables, Net (Details) ¥ in Thousands</t>
        </is>
      </c>
      <c r="B1" s="2" t="inlineStr">
        <is>
          <t>Oct. 26, 2022CNY (¥)</t>
        </is>
      </c>
    </row>
    <row r="2">
      <c r="A2" s="4" t="inlineStr">
        <is>
          <t>Forecast [Member]</t>
        </is>
      </c>
    </row>
    <row r="3">
      <c r="A3" s="3" t="inlineStr">
        <is>
          <t>Other Receivables, Net (Details) [Line Items]</t>
        </is>
      </c>
    </row>
    <row r="4">
      <c r="A4" s="4" t="inlineStr">
        <is>
          <t>Loan receivable</t>
        </is>
      </c>
      <c r="B4" s="6" t="n">
        <v>1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Receivables, Net (Details) - Schedule of other receivables, net - CNY (¥) ¥ in Thousands</t>
        </is>
      </c>
      <c r="C1" s="2" t="inlineStr">
        <is>
          <t>Dec. 31, 2021</t>
        </is>
      </c>
      <c r="D1" s="2" t="inlineStr">
        <is>
          <t>Dec. 31, 2020</t>
        </is>
      </c>
    </row>
    <row r="2">
      <c r="A2" s="3" t="inlineStr">
        <is>
          <t>Schedule of other receivables, net [Abstract]</t>
        </is>
      </c>
    </row>
    <row r="3">
      <c r="A3" s="4" t="inlineStr">
        <is>
          <t>Advances to staff</t>
        </is>
      </c>
      <c r="B3" s="4" t="inlineStr">
        <is>
          <t>[1]</t>
        </is>
      </c>
      <c r="C3" s="6" t="n">
        <v>16437</v>
      </c>
      <c r="D3" s="6" t="n">
        <v>14142</v>
      </c>
    </row>
    <row r="4">
      <c r="A4" s="4" t="inlineStr">
        <is>
          <t>Advances to entrepreneurial agents</t>
        </is>
      </c>
      <c r="B4" s="4" t="inlineStr">
        <is>
          <t>[1]</t>
        </is>
      </c>
      <c r="C4" s="5" t="n">
        <v>907</v>
      </c>
      <c r="D4" s="5" t="n">
        <v>1290</v>
      </c>
    </row>
    <row r="5">
      <c r="A5" s="4" t="inlineStr">
        <is>
          <t>Advances to a third party channel vendor</t>
        </is>
      </c>
      <c r="B5" s="4" t="inlineStr">
        <is>
          <t>[1]</t>
        </is>
      </c>
      <c r="C5" s="5" t="n">
        <v>17898</v>
      </c>
      <c r="D5" s="5" t="n">
        <v>14318</v>
      </c>
    </row>
    <row r="6">
      <c r="A6" s="4" t="inlineStr">
        <is>
          <t>Rental deposits</t>
        </is>
      </c>
      <c r="C6" s="5" t="n">
        <v>21864</v>
      </c>
      <c r="D6" s="5" t="n">
        <v>14824</v>
      </c>
    </row>
    <row r="7">
      <c r="A7" s="4" t="inlineStr">
        <is>
          <t>Amount due from a third party</t>
        </is>
      </c>
      <c r="B7" s="4" t="inlineStr">
        <is>
          <t>[2]</t>
        </is>
      </c>
      <c r="C7" s="4" t="inlineStr">
        <is>
          <t xml:space="preserve"> </t>
        </is>
      </c>
      <c r="D7" s="5" t="n">
        <v>6830</v>
      </c>
    </row>
    <row r="8">
      <c r="A8" s="4" t="inlineStr">
        <is>
          <t>Amount due from payment platform</t>
        </is>
      </c>
      <c r="C8" s="5" t="n">
        <v>507</v>
      </c>
      <c r="D8" s="5" t="n">
        <v>3079</v>
      </c>
    </row>
    <row r="9">
      <c r="A9" s="4" t="inlineStr">
        <is>
          <t>Other</t>
        </is>
      </c>
      <c r="C9" s="5" t="n">
        <v>3944</v>
      </c>
      <c r="D9" s="5" t="n">
        <v>2685</v>
      </c>
    </row>
    <row r="10">
      <c r="A10" s="4" t="inlineStr">
        <is>
          <t>Less: Allowance for current expected credit losses</t>
        </is>
      </c>
      <c r="C10" s="5" t="n">
        <v>-802</v>
      </c>
      <c r="D10" s="5" t="n">
        <v>-6926</v>
      </c>
    </row>
    <row r="11">
      <c r="A11" s="4" t="inlineStr">
        <is>
          <t>Other receivables, net</t>
        </is>
      </c>
      <c r="C11" s="6" t="n">
        <v>60755</v>
      </c>
      <c r="D11" s="6" t="n">
        <v>50242</v>
      </c>
    </row>
    <row r="12"/>
    <row r="13">
      <c r="A13" s="4" t="inlineStr">
        <is>
          <t>[1]</t>
        </is>
      </c>
      <c r="B13" s="4" t="inlineStr">
        <is>
          <t>These balances are unsecured, interest-free and repayable on demand.</t>
        </is>
      </c>
    </row>
    <row r="14">
      <c r="A14" s="4" t="inlineStr">
        <is>
          <t>[2]</t>
        </is>
      </c>
      <c r="B14" s="4" t="inlineStr">
        <is>
          <t>This represented the amount receivable from Beijing Cheche Technology Co., Ltd (“Cheche”) as a result of the conversion of loan receivable in October 2019. After an extension of the maturity date of the loan receivable to October 26, 2022, the Group received RMB13,000 in aggregate from Cheche in the current year and recorded as others, net.</t>
        </is>
      </c>
    </row>
  </sheetData>
  <mergeCells count="4">
    <mergeCell ref="A1:B1"/>
    <mergeCell ref="A12:C12"/>
    <mergeCell ref="B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CNY (¥) ¥ in Thousands</t>
        </is>
      </c>
      <c r="B1" s="2" t="inlineStr">
        <is>
          <t>Dec. 31, 2021</t>
        </is>
      </c>
      <c r="C1" s="2" t="inlineStr">
        <is>
          <t>Dec. 31, 2020</t>
        </is>
      </c>
    </row>
    <row r="2">
      <c r="A2" s="3" t="inlineStr">
        <is>
          <t>Schedule of property, plant and equipment [Abstract]</t>
        </is>
      </c>
    </row>
    <row r="3">
      <c r="A3" s="4" t="inlineStr">
        <is>
          <t>Building</t>
        </is>
      </c>
      <c r="B3" s="6" t="n">
        <v>12317</v>
      </c>
      <c r="C3" s="6" t="n">
        <v>12317</v>
      </c>
    </row>
    <row r="4">
      <c r="A4" s="4" t="inlineStr">
        <is>
          <t>Office equipment, furniture and fixtures</t>
        </is>
      </c>
      <c r="B4" s="5" t="n">
        <v>141313</v>
      </c>
      <c r="C4" s="5" t="n">
        <v>134625</v>
      </c>
    </row>
    <row r="5">
      <c r="A5" s="4" t="inlineStr">
        <is>
          <t>Motor vehicles</t>
        </is>
      </c>
      <c r="B5" s="5" t="n">
        <v>19694</v>
      </c>
      <c r="C5" s="5" t="n">
        <v>11701</v>
      </c>
    </row>
    <row r="6">
      <c r="A6" s="4" t="inlineStr">
        <is>
          <t>Leasehold improvements</t>
        </is>
      </c>
      <c r="B6" s="5" t="n">
        <v>36791</v>
      </c>
      <c r="C6" s="5" t="n">
        <v>29110</v>
      </c>
    </row>
    <row r="7">
      <c r="A7" s="4" t="inlineStr">
        <is>
          <t>Total</t>
        </is>
      </c>
      <c r="B7" s="5" t="n">
        <v>210115</v>
      </c>
      <c r="C7" s="5" t="n">
        <v>187753</v>
      </c>
    </row>
    <row r="8">
      <c r="A8" s="4" t="inlineStr">
        <is>
          <t>Less: Accumulated depreciation</t>
        </is>
      </c>
      <c r="B8" s="5" t="n">
        <v>-163315</v>
      </c>
      <c r="C8" s="5" t="n">
        <v>-150975</v>
      </c>
    </row>
    <row r="9">
      <c r="A9" s="4" t="inlineStr">
        <is>
          <t>Property, plant and equipment, net</t>
        </is>
      </c>
      <c r="B9" s="6" t="n">
        <v>46800</v>
      </c>
      <c r="C9" s="6" t="n">
        <v>36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Details) - Schedule of gross amount and accumulated impairment losses ¥ in Thousands, $ in Thousands</t>
        </is>
      </c>
      <c r="B1" s="2" t="inlineStr">
        <is>
          <t>Dec. 31, 2021CNY (¥)</t>
        </is>
      </c>
      <c r="C1" s="2" t="inlineStr">
        <is>
          <t>Dec. 31, 2021USD ($)</t>
        </is>
      </c>
      <c r="D1" s="2" t="inlineStr">
        <is>
          <t>Dec. 31, 2020CNY (¥)</t>
        </is>
      </c>
    </row>
    <row r="2">
      <c r="A2" s="3" t="inlineStr">
        <is>
          <t>Goodwill (Details) - Schedule of gross amount and accumulated impairment losses [Line Items]</t>
        </is>
      </c>
    </row>
    <row r="3">
      <c r="A3" s="4" t="inlineStr">
        <is>
          <t>Gross as of December 31, 2020 and 2021</t>
        </is>
      </c>
      <c r="B3" s="6" t="n">
        <v>153114</v>
      </c>
    </row>
    <row r="4">
      <c r="A4" s="4" t="inlineStr">
        <is>
          <t>Accumulated impairment loss as of December 31, 2020 and 2021</t>
        </is>
      </c>
      <c r="B4" s="5" t="n">
        <v>-43245</v>
      </c>
    </row>
    <row r="5">
      <c r="A5" s="4" t="inlineStr">
        <is>
          <t>Net as of December 31, 2020</t>
        </is>
      </c>
      <c r="B5" s="5" t="n">
        <v>109869</v>
      </c>
      <c r="C5" s="7" t="n">
        <v>17241</v>
      </c>
      <c r="D5" s="6" t="n">
        <v>109869</v>
      </c>
    </row>
    <row r="6">
      <c r="A6" s="4" t="inlineStr">
        <is>
          <t>Net as of December 31, 2021</t>
        </is>
      </c>
      <c r="B6" s="5" t="n">
        <v>109869</v>
      </c>
      <c r="C6" s="7" t="n">
        <v>17241</v>
      </c>
      <c r="D6" s="6" t="n">
        <v>109869</v>
      </c>
    </row>
    <row r="7">
      <c r="A7" s="4" t="inlineStr">
        <is>
          <t>Agency Segment [Member]</t>
        </is>
      </c>
    </row>
    <row r="8">
      <c r="A8" s="3" t="inlineStr">
        <is>
          <t>Goodwill (Details) - Schedule of gross amount and accumulated impairment losses [Line Items]</t>
        </is>
      </c>
    </row>
    <row r="9">
      <c r="A9" s="4" t="inlineStr">
        <is>
          <t>Gross as of December 31, 2020 and 2021</t>
        </is>
      </c>
      <c r="B9" s="5" t="n">
        <v>131977</v>
      </c>
    </row>
    <row r="10">
      <c r="A10" s="4" t="inlineStr">
        <is>
          <t>Accumulated impairment loss as of December 31, 2020 and 2021</t>
        </is>
      </c>
      <c r="B10" s="5" t="n">
        <v>-22108</v>
      </c>
    </row>
    <row r="11">
      <c r="A11" s="4" t="inlineStr">
        <is>
          <t>Net as of December 31, 2020</t>
        </is>
      </c>
      <c r="B11" s="5" t="n">
        <v>109869</v>
      </c>
    </row>
    <row r="12">
      <c r="A12" s="4" t="inlineStr">
        <is>
          <t>Net as of December 31, 2021</t>
        </is>
      </c>
      <c r="B12" s="5" t="n">
        <v>109869</v>
      </c>
    </row>
    <row r="13">
      <c r="A13" s="4" t="inlineStr">
        <is>
          <t>Claims Adjusting Segment [Member]</t>
        </is>
      </c>
    </row>
    <row r="14">
      <c r="A14" s="3" t="inlineStr">
        <is>
          <t>Goodwill (Details) - Schedule of gross amount and accumulated impairment losses [Line Items]</t>
        </is>
      </c>
    </row>
    <row r="15">
      <c r="A15" s="4" t="inlineStr">
        <is>
          <t>Gross as of December 31, 2020 and 2021</t>
        </is>
      </c>
      <c r="B15" s="5" t="n">
        <v>21237</v>
      </c>
    </row>
    <row r="16">
      <c r="A16" s="4" t="inlineStr">
        <is>
          <t>Accumulated impairment loss as of December 31, 2020 and 2021</t>
        </is>
      </c>
      <c r="B16" s="5" t="n">
        <v>-21237</v>
      </c>
    </row>
    <row r="17">
      <c r="A17" s="4" t="inlineStr">
        <is>
          <t>Net as of December 31, 2020</t>
        </is>
      </c>
      <c r="B17" s="4" t="inlineStr">
        <is>
          <t xml:space="preserve"> </t>
        </is>
      </c>
    </row>
    <row r="18">
      <c r="A18" s="4" t="inlineStr">
        <is>
          <t>Net as of December 31, 2021</t>
        </is>
      </c>
      <c r="B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Details) - CN Finance [Member] - CNY (¥) ¥ in Thousands</t>
        </is>
      </c>
      <c r="B1" s="2" t="inlineStr">
        <is>
          <t>Nov. 07, 2018</t>
        </is>
      </c>
      <c r="C1" s="2" t="inlineStr">
        <is>
          <t>Dec. 31, 2021</t>
        </is>
      </c>
      <c r="D1" s="2" t="inlineStr">
        <is>
          <t>Dec. 31, 2020</t>
        </is>
      </c>
    </row>
    <row r="2">
      <c r="A2" s="3" t="inlineStr">
        <is>
          <t>Investments in Affiliates (Details) [Line Items]</t>
        </is>
      </c>
    </row>
    <row r="3">
      <c r="A3" s="4" t="inlineStr">
        <is>
          <t>Equity interest, percentage</t>
        </is>
      </c>
      <c r="B3" s="4" t="inlineStr">
        <is>
          <t>18.50%</t>
        </is>
      </c>
    </row>
    <row r="4">
      <c r="A4" s="4" t="inlineStr">
        <is>
          <t>Other-than temporarily impairment amount</t>
        </is>
      </c>
      <c r="C4" s="6" t="n">
        <v>29316</v>
      </c>
      <c r="D4" s="6" t="n">
        <v>22958</v>
      </c>
    </row>
    <row r="5">
      <c r="A5" s="4" t="inlineStr">
        <is>
          <t>Carrying value of investment</t>
        </is>
      </c>
      <c r="C5" s="6" t="n">
        <v>3291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Details) - Schedule of equity method investments - CNY (¥) ¥ in Thousands</t>
        </is>
      </c>
      <c r="B1" s="2" t="inlineStr">
        <is>
          <t>Dec. 31, 2021</t>
        </is>
      </c>
      <c r="C1" s="2" t="inlineStr">
        <is>
          <t>Dec. 31, 2020</t>
        </is>
      </c>
    </row>
    <row r="2">
      <c r="A2" s="3" t="inlineStr">
        <is>
          <t>Schedule of Equity Method Investments [Line Items]</t>
        </is>
      </c>
    </row>
    <row r="3">
      <c r="A3" s="4" t="inlineStr">
        <is>
          <t>Total investments</t>
        </is>
      </c>
      <c r="B3" s="6" t="n">
        <v>335808</v>
      </c>
      <c r="C3" s="6" t="n">
        <v>357661</v>
      </c>
    </row>
    <row r="4">
      <c r="A4" s="4" t="inlineStr">
        <is>
          <t>CNFinance [Member]</t>
        </is>
      </c>
    </row>
    <row r="5">
      <c r="A5" s="3" t="inlineStr">
        <is>
          <t>Schedule of Equity Method Investments [Line Items]</t>
        </is>
      </c>
    </row>
    <row r="6">
      <c r="A6" s="4" t="inlineStr">
        <is>
          <t>Total investments</t>
        </is>
      </c>
      <c r="B6" s="5" t="n">
        <v>329158</v>
      </c>
      <c r="C6" s="5" t="n">
        <v>347769</v>
      </c>
    </row>
    <row r="7">
      <c r="A7" s="4" t="inlineStr">
        <is>
          <t>Others [Member]</t>
        </is>
      </c>
    </row>
    <row r="8">
      <c r="A8" s="3" t="inlineStr">
        <is>
          <t>Schedule of Equity Method Investments [Line Items]</t>
        </is>
      </c>
    </row>
    <row r="9">
      <c r="A9" s="4" t="inlineStr">
        <is>
          <t>Total investments</t>
        </is>
      </c>
      <c r="B9" s="6" t="n">
        <v>6650</v>
      </c>
      <c r="C9" s="6" t="n">
        <v>9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Details) - Schedule of financial information of equity method investees - CNY (¥) ¥ in Thousands</t>
        </is>
      </c>
      <c r="B1" s="2" t="inlineStr">
        <is>
          <t>Dec. 31, 2021</t>
        </is>
      </c>
      <c r="C1" s="2" t="inlineStr">
        <is>
          <t>Dec. 31, 2020</t>
        </is>
      </c>
    </row>
    <row r="2">
      <c r="A2" s="3" t="inlineStr">
        <is>
          <t>Statements of Balance Sheet</t>
        </is>
      </c>
    </row>
    <row r="3">
      <c r="A3" s="4" t="inlineStr">
        <is>
          <t>Total assets</t>
        </is>
      </c>
      <c r="B3" s="6" t="n">
        <v>14883038</v>
      </c>
      <c r="C3" s="6" t="n">
        <v>12666811</v>
      </c>
    </row>
    <row r="4">
      <c r="A4" s="4" t="inlineStr">
        <is>
          <t>Total liabilities</t>
        </is>
      </c>
      <c r="B4" s="6" t="n">
        <v>10783449</v>
      </c>
      <c r="C4" s="6" t="n">
        <v>8571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Details) - Schedule of results of operation - CNY (¥) ¥ in Thousands</t>
        </is>
      </c>
      <c r="B1" s="2" t="inlineStr">
        <is>
          <t>12 Months Ended</t>
        </is>
      </c>
    </row>
    <row r="2">
      <c r="B2" s="2" t="inlineStr">
        <is>
          <t>Dec. 31, 2021</t>
        </is>
      </c>
      <c r="C2" s="2" t="inlineStr">
        <is>
          <t>Dec. 31, 2020</t>
        </is>
      </c>
      <c r="D2" s="2" t="inlineStr">
        <is>
          <t>Dec. 31, 2019</t>
        </is>
      </c>
    </row>
    <row r="3">
      <c r="A3" s="3" t="inlineStr">
        <is>
          <t>Schedule of results of operation [Abstract]</t>
        </is>
      </c>
    </row>
    <row r="4">
      <c r="A4" s="4" t="inlineStr">
        <is>
          <t>Income from operations</t>
        </is>
      </c>
      <c r="B4" s="6" t="n">
        <v>1462</v>
      </c>
      <c r="C4" s="6" t="n">
        <v>115656</v>
      </c>
      <c r="D4" s="6" t="n">
        <v>689259</v>
      </c>
    </row>
    <row r="5">
      <c r="A5" s="4" t="inlineStr">
        <is>
          <t>Net profit (loss)</t>
        </is>
      </c>
      <c r="B5" s="6" t="n">
        <v>-7089</v>
      </c>
      <c r="C5" s="6" t="n">
        <v>89820</v>
      </c>
      <c r="D5" s="6" t="n">
        <v>5205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ACTIVITIES</t>
        </is>
      </c>
    </row>
    <row r="4">
      <c r="A4" s="4" t="inlineStr">
        <is>
          <t>Net income</t>
        </is>
      </c>
      <c r="B4" s="6" t="n">
        <v>259941</v>
      </c>
      <c r="C4" s="7" t="n">
        <v>40791</v>
      </c>
      <c r="D4" s="6" t="n">
        <v>276177</v>
      </c>
      <c r="E4" s="6" t="n">
        <v>192554</v>
      </c>
    </row>
    <row r="5">
      <c r="A5" s="3" t="inlineStr">
        <is>
          <t>Adjustments to reconcile net income to net cash generated from operating activities:</t>
        </is>
      </c>
    </row>
    <row r="6">
      <c r="A6" s="4" t="inlineStr">
        <is>
          <t>Depreciation expense</t>
        </is>
      </c>
      <c r="B6" s="5" t="n">
        <v>18342</v>
      </c>
      <c r="C6" s="5" t="n">
        <v>2878</v>
      </c>
      <c r="D6" s="5" t="n">
        <v>17658</v>
      </c>
      <c r="E6" s="5" t="n">
        <v>16280</v>
      </c>
    </row>
    <row r="7">
      <c r="A7" s="4" t="inlineStr">
        <is>
          <t>Amortization of intangible assets</t>
        </is>
      </c>
      <c r="B7" s="5" t="n">
        <v>45</v>
      </c>
      <c r="C7" s="5" t="n">
        <v>7</v>
      </c>
      <c r="D7" s="5" t="n">
        <v>281</v>
      </c>
      <c r="E7" s="5" t="n">
        <v>942</v>
      </c>
    </row>
    <row r="8">
      <c r="A8" s="4" t="inlineStr">
        <is>
          <t>Non-cash operating lease expense</t>
        </is>
      </c>
      <c r="B8" s="5" t="n">
        <v>101448</v>
      </c>
      <c r="C8" s="5" t="n">
        <v>15920</v>
      </c>
      <c r="D8" s="5" t="n">
        <v>95423</v>
      </c>
      <c r="E8" s="5" t="n">
        <v>69482</v>
      </c>
    </row>
    <row r="9">
      <c r="A9" s="4" t="inlineStr">
        <is>
          <t>Provision for (reversal of) allowance for credit losses on financial assets</t>
        </is>
      </c>
      <c r="B9" s="5" t="n">
        <v>-235</v>
      </c>
      <c r="C9" s="5" t="n">
        <v>-37</v>
      </c>
      <c r="D9" s="5" t="n">
        <v>18837</v>
      </c>
      <c r="E9" s="5" t="n">
        <v>6533</v>
      </c>
    </row>
    <row r="10">
      <c r="A10" s="4" t="inlineStr">
        <is>
          <t>Compensation expenses associated with stock options</t>
        </is>
      </c>
      <c r="B10" s="4" t="inlineStr">
        <is>
          <t xml:space="preserve"> </t>
        </is>
      </c>
      <c r="C10" s="4" t="inlineStr">
        <is>
          <t xml:space="preserve"> </t>
        </is>
      </c>
      <c r="D10" s="5" t="n">
        <v>-393</v>
      </c>
      <c r="E10" s="5" t="n">
        <v>393</v>
      </c>
    </row>
    <row r="11">
      <c r="A11" s="4" t="inlineStr">
        <is>
          <t>Loss on disposal of property, plant and equipment</t>
        </is>
      </c>
      <c r="B11" s="5" t="n">
        <v>1394</v>
      </c>
      <c r="C11" s="5" t="n">
        <v>219</v>
      </c>
      <c r="D11" s="5" t="n">
        <v>1295</v>
      </c>
      <c r="E11" s="5" t="n">
        <v>25</v>
      </c>
    </row>
    <row r="12">
      <c r="A12" s="4" t="inlineStr">
        <is>
          <t>Fair value change of non-current assets</t>
        </is>
      </c>
      <c r="B12" s="4" t="inlineStr">
        <is>
          <t xml:space="preserve"> </t>
        </is>
      </c>
      <c r="C12" s="4" t="inlineStr">
        <is>
          <t xml:space="preserve"> </t>
        </is>
      </c>
      <c r="D12" s="4" t="inlineStr">
        <is>
          <t xml:space="preserve"> </t>
        </is>
      </c>
      <c r="E12" s="5" t="n">
        <v>4241</v>
      </c>
    </row>
    <row r="13">
      <c r="A13" s="4" t="inlineStr">
        <is>
          <t>Investment income</t>
        </is>
      </c>
      <c r="B13" s="5" t="n">
        <v>-3171</v>
      </c>
      <c r="C13" s="5" t="n">
        <v>-498</v>
      </c>
      <c r="D13" s="5" t="n">
        <v>-14321</v>
      </c>
      <c r="E13" s="5" t="n">
        <v>-65616</v>
      </c>
    </row>
    <row r="14">
      <c r="A14" s="4" t="inlineStr">
        <is>
          <t>Loss (gain) on disposal of subsidiaries</t>
        </is>
      </c>
      <c r="B14" s="5" t="n">
        <v>-2051</v>
      </c>
      <c r="C14" s="5" t="n">
        <v>-322</v>
      </c>
      <c r="D14" s="4" t="inlineStr">
        <is>
          <t xml:space="preserve"> </t>
        </is>
      </c>
      <c r="E14" s="5" t="n">
        <v>58</v>
      </c>
    </row>
    <row r="15">
      <c r="A15" s="4" t="inlineStr">
        <is>
          <t>Share of (income) loss and impairment of affiliates, net</t>
        </is>
      </c>
      <c r="B15" s="5" t="n">
        <v>20573</v>
      </c>
      <c r="C15" s="5" t="n">
        <v>3228</v>
      </c>
      <c r="D15" s="5" t="n">
        <v>2738</v>
      </c>
      <c r="E15" s="5" t="n">
        <v>224555</v>
      </c>
    </row>
    <row r="16">
      <c r="A16" s="4" t="inlineStr">
        <is>
          <t>Deferred taxes</t>
        </is>
      </c>
      <c r="B16" s="5" t="n">
        <v>23905</v>
      </c>
      <c r="C16" s="5" t="n">
        <v>3751</v>
      </c>
      <c r="D16" s="5" t="n">
        <v>15778</v>
      </c>
      <c r="E16" s="5" t="n">
        <v>4475</v>
      </c>
    </row>
    <row r="17">
      <c r="A17" s="3" t="inlineStr">
        <is>
          <t>Changes in operating assets and liabilities:</t>
        </is>
      </c>
    </row>
    <row r="18">
      <c r="A18" s="4" t="inlineStr">
        <is>
          <t>Accounts receivable</t>
        </is>
      </c>
      <c r="B18" s="5" t="n">
        <v>-5528</v>
      </c>
      <c r="C18" s="5" t="n">
        <v>-867</v>
      </c>
      <c r="D18" s="5" t="n">
        <v>157844</v>
      </c>
      <c r="E18" s="5" t="n">
        <v>-134074</v>
      </c>
    </row>
    <row r="19">
      <c r="A19" s="4" t="inlineStr">
        <is>
          <t>Contract assets</t>
        </is>
      </c>
      <c r="B19" s="5" t="n">
        <v>-257182</v>
      </c>
      <c r="C19" s="5" t="n">
        <v>-40357</v>
      </c>
      <c r="D19" s="5" t="n">
        <v>-67294</v>
      </c>
      <c r="E19" s="5" t="n">
        <v>-46156</v>
      </c>
    </row>
    <row r="20">
      <c r="A20" s="4" t="inlineStr">
        <is>
          <t>Insurance premium receivables</t>
        </is>
      </c>
      <c r="B20" s="4" t="inlineStr">
        <is>
          <t xml:space="preserve"> </t>
        </is>
      </c>
      <c r="C20" s="4" t="inlineStr">
        <is>
          <t xml:space="preserve"> </t>
        </is>
      </c>
      <c r="D20" s="5" t="n">
        <v>5067</v>
      </c>
      <c r="E20" s="5" t="n">
        <v>200</v>
      </c>
    </row>
    <row r="21">
      <c r="A21" s="4" t="inlineStr">
        <is>
          <t>Other receivables</t>
        </is>
      </c>
      <c r="B21" s="5" t="n">
        <v>-31066</v>
      </c>
      <c r="C21" s="5" t="n">
        <v>-4875</v>
      </c>
      <c r="D21" s="5" t="n">
        <v>4452</v>
      </c>
      <c r="E21" s="5" t="n">
        <v>3973</v>
      </c>
    </row>
    <row r="22">
      <c r="A22" s="4" t="inlineStr">
        <is>
          <t>Other current assets</t>
        </is>
      </c>
      <c r="B22" s="5" t="n">
        <v>1201</v>
      </c>
      <c r="C22" s="5" t="n">
        <v>188</v>
      </c>
      <c r="D22" s="5" t="n">
        <v>13839</v>
      </c>
      <c r="E22" s="5" t="n">
        <v>4003</v>
      </c>
    </row>
    <row r="23">
      <c r="A23" s="4" t="inlineStr">
        <is>
          <t>Other non-current assets</t>
        </is>
      </c>
      <c r="B23" s="5" t="n">
        <v>2284</v>
      </c>
      <c r="C23" s="5" t="n">
        <v>358</v>
      </c>
      <c r="D23" s="5" t="n">
        <v>2245</v>
      </c>
      <c r="E23" s="5" t="n">
        <v>1612</v>
      </c>
    </row>
    <row r="24">
      <c r="A24" s="4" t="inlineStr">
        <is>
          <t>Accounts payable</t>
        </is>
      </c>
      <c r="B24" s="5" t="n">
        <v>-37104</v>
      </c>
      <c r="C24" s="5" t="n">
        <v>-5822</v>
      </c>
      <c r="D24" s="5" t="n">
        <v>-5496</v>
      </c>
      <c r="E24" s="5" t="n">
        <v>50205</v>
      </c>
    </row>
    <row r="25">
      <c r="A25" s="4" t="inlineStr">
        <is>
          <t>Accrued commissions</t>
        </is>
      </c>
      <c r="B25" s="5" t="n">
        <v>139706</v>
      </c>
      <c r="C25" s="5" t="n">
        <v>21923</v>
      </c>
      <c r="D25" s="4" t="inlineStr">
        <is>
          <t xml:space="preserve"> </t>
        </is>
      </c>
      <c r="E25" s="4" t="inlineStr">
        <is>
          <t xml:space="preserve"> </t>
        </is>
      </c>
    </row>
    <row r="26">
      <c r="A26" s="4" t="inlineStr">
        <is>
          <t>Insurance premium payables</t>
        </is>
      </c>
      <c r="B26" s="5" t="n">
        <v>-1367</v>
      </c>
      <c r="C26" s="5" t="n">
        <v>-215</v>
      </c>
      <c r="D26" s="5" t="n">
        <v>17520</v>
      </c>
      <c r="E26" s="5" t="n">
        <v>-7347</v>
      </c>
    </row>
    <row r="27">
      <c r="A27" s="4" t="inlineStr">
        <is>
          <t>Other payables and accrued expenses</t>
        </is>
      </c>
      <c r="B27" s="5" t="n">
        <v>-131</v>
      </c>
      <c r="C27" s="5" t="n">
        <v>-21</v>
      </c>
      <c r="D27" s="5" t="n">
        <v>-32159</v>
      </c>
      <c r="E27" s="5" t="n">
        <v>-25533</v>
      </c>
    </row>
    <row r="28">
      <c r="A28" s="4" t="inlineStr">
        <is>
          <t>Accrued payroll</t>
        </is>
      </c>
      <c r="B28" s="5" t="n">
        <v>6265</v>
      </c>
      <c r="C28" s="5" t="n">
        <v>983</v>
      </c>
      <c r="D28" s="5" t="n">
        <v>4075</v>
      </c>
      <c r="E28" s="5" t="n">
        <v>4052</v>
      </c>
    </row>
    <row r="29">
      <c r="A29" s="4" t="inlineStr">
        <is>
          <t>Income taxes payable</t>
        </is>
      </c>
      <c r="B29" s="5" t="n">
        <v>-15880</v>
      </c>
      <c r="C29" s="5" t="n">
        <v>-2492</v>
      </c>
      <c r="D29" s="5" t="n">
        <v>-9269</v>
      </c>
      <c r="E29" s="5" t="n">
        <v>-49969</v>
      </c>
    </row>
    <row r="30">
      <c r="A30" s="4" t="inlineStr">
        <is>
          <t>Lease liability</t>
        </is>
      </c>
      <c r="B30" s="5" t="n">
        <v>-101186</v>
      </c>
      <c r="C30" s="5" t="n">
        <v>-15878</v>
      </c>
      <c r="D30" s="5" t="n">
        <v>-98866</v>
      </c>
      <c r="E30" s="5" t="n">
        <v>-76564</v>
      </c>
    </row>
    <row r="31">
      <c r="A31" s="4" t="inlineStr">
        <is>
          <t>Other tax liabilities</t>
        </is>
      </c>
      <c r="B31" s="5" t="n">
        <v>5995</v>
      </c>
      <c r="C31" s="5" t="n">
        <v>941</v>
      </c>
      <c r="D31" s="5" t="n">
        <v>-3131</v>
      </c>
      <c r="E31" s="4" t="inlineStr">
        <is>
          <t xml:space="preserve"> </t>
        </is>
      </c>
    </row>
    <row r="32">
      <c r="A32" s="4" t="inlineStr">
        <is>
          <t>Net cash generated from operating activities</t>
        </is>
      </c>
      <c r="B32" s="5" t="n">
        <v>126198</v>
      </c>
      <c r="C32" s="5" t="n">
        <v>19803</v>
      </c>
      <c r="D32" s="5" t="n">
        <v>402300</v>
      </c>
      <c r="E32" s="5" t="n">
        <v>178324</v>
      </c>
    </row>
    <row r="33">
      <c r="A33" s="3" t="inlineStr">
        <is>
          <t>Cash flows used in investing activities:</t>
        </is>
      </c>
    </row>
    <row r="34">
      <c r="A34" s="4" t="inlineStr">
        <is>
          <t>Purchase of short term investments</t>
        </is>
      </c>
      <c r="B34" s="5" t="n">
        <v>-8184363</v>
      </c>
      <c r="C34" s="5" t="n">
        <v>-1284305</v>
      </c>
      <c r="D34" s="5" t="n">
        <v>-7947662</v>
      </c>
      <c r="E34" s="5" t="n">
        <v>-7498701</v>
      </c>
    </row>
    <row r="35">
      <c r="A35" s="4" t="inlineStr">
        <is>
          <t>Proceeds from disposal of short term investments</t>
        </is>
      </c>
      <c r="B35" s="5" t="n">
        <v>8646532</v>
      </c>
      <c r="C35" s="5" t="n">
        <v>1356830</v>
      </c>
      <c r="D35" s="5" t="n">
        <v>8287924</v>
      </c>
      <c r="E35" s="5" t="n">
        <v>7523257</v>
      </c>
    </row>
    <row r="36">
      <c r="A36" s="4" t="inlineStr">
        <is>
          <t>Purchase of property, plant and equipment</t>
        </is>
      </c>
      <c r="B36" s="5" t="n">
        <v>-30785</v>
      </c>
      <c r="C36" s="5" t="n">
        <v>-4831</v>
      </c>
      <c r="D36" s="5" t="n">
        <v>-15250</v>
      </c>
      <c r="E36" s="5" t="n">
        <v>-19686</v>
      </c>
    </row>
    <row r="37">
      <c r="A37" s="4" t="inlineStr">
        <is>
          <t>Proceeds from disposal of property and equipment</t>
        </is>
      </c>
      <c r="B37" s="5" t="n">
        <v>1025</v>
      </c>
      <c r="C37" s="5" t="n">
        <v>161</v>
      </c>
      <c r="D37" s="5" t="n">
        <v>324</v>
      </c>
      <c r="E37" s="5" t="n">
        <v>47</v>
      </c>
    </row>
    <row r="38">
      <c r="A38" s="4" t="inlineStr">
        <is>
          <t>Disposal of subsidiaries, net of cash disposed of RMB1,517, nil and RMB2,040 in 2019, 2020 and 2021, respectively</t>
        </is>
      </c>
      <c r="B38" s="5" t="n">
        <v>960</v>
      </c>
      <c r="C38" s="5" t="n">
        <v>151</v>
      </c>
      <c r="D38" s="4" t="inlineStr">
        <is>
          <t xml:space="preserve"> </t>
        </is>
      </c>
      <c r="E38" s="5" t="n">
        <v>7042</v>
      </c>
    </row>
    <row r="39">
      <c r="A39" s="4" t="inlineStr">
        <is>
          <t>Cash rendered for loan receivable from a third party</t>
        </is>
      </c>
      <c r="B39" s="4" t="inlineStr">
        <is>
          <t xml:space="preserve"> </t>
        </is>
      </c>
      <c r="C39" s="4" t="inlineStr">
        <is>
          <t xml:space="preserve"> </t>
        </is>
      </c>
      <c r="D39" s="5" t="n">
        <v>-90000</v>
      </c>
      <c r="E39" s="4" t="inlineStr">
        <is>
          <t xml:space="preserve"> </t>
        </is>
      </c>
    </row>
    <row r="40">
      <c r="A40" s="4" t="inlineStr">
        <is>
          <t>Cash received for loan repayments from a third party</t>
        </is>
      </c>
      <c r="B40" s="5" t="n">
        <v>6830</v>
      </c>
      <c r="C40" s="5" t="n">
        <v>1072</v>
      </c>
      <c r="D40" s="5" t="n">
        <v>90000</v>
      </c>
      <c r="E40" s="4" t="inlineStr">
        <is>
          <t xml:space="preserve"> </t>
        </is>
      </c>
    </row>
    <row r="41">
      <c r="A41" s="4" t="inlineStr">
        <is>
          <t>Others</t>
        </is>
      </c>
      <c r="B41" s="5" t="n">
        <v>10200</v>
      </c>
      <c r="C41" s="5" t="n">
        <v>1600</v>
      </c>
      <c r="D41" s="4" t="inlineStr">
        <is>
          <t xml:space="preserve"> </t>
        </is>
      </c>
      <c r="E41" s="4" t="inlineStr">
        <is>
          <t xml:space="preserve"> </t>
        </is>
      </c>
    </row>
    <row r="42">
      <c r="A42" s="4" t="inlineStr">
        <is>
          <t>Net cash generated from investing activities</t>
        </is>
      </c>
      <c r="B42" s="5" t="n">
        <v>450399</v>
      </c>
      <c r="C42" s="5" t="n">
        <v>70678</v>
      </c>
      <c r="D42" s="5" t="n">
        <v>325336</v>
      </c>
      <c r="E42" s="5" t="n">
        <v>11959</v>
      </c>
    </row>
    <row r="43">
      <c r="A43" s="3" t="inlineStr">
        <is>
          <t>Cash flows from financing activities:</t>
        </is>
      </c>
    </row>
    <row r="44">
      <c r="A44" s="4" t="inlineStr">
        <is>
          <t>Proceeds of employee and grantee subscriptions</t>
        </is>
      </c>
      <c r="B44" s="4" t="inlineStr">
        <is>
          <t xml:space="preserve"> </t>
        </is>
      </c>
      <c r="C44" s="4" t="inlineStr">
        <is>
          <t xml:space="preserve"> </t>
        </is>
      </c>
      <c r="D44" s="4" t="inlineStr">
        <is>
          <t xml:space="preserve"> </t>
        </is>
      </c>
      <c r="E44" s="5" t="n">
        <v>111304</v>
      </c>
    </row>
    <row r="45">
      <c r="A45" s="4" t="inlineStr">
        <is>
          <t>Repayment of refundable share rights deposits to the 521 Plan participants</t>
        </is>
      </c>
      <c r="B45" s="4" t="inlineStr">
        <is>
          <t xml:space="preserve"> </t>
        </is>
      </c>
      <c r="C45" s="4" t="inlineStr">
        <is>
          <t xml:space="preserve"> </t>
        </is>
      </c>
      <c r="D45" s="5" t="n">
        <v>-250312</v>
      </c>
      <c r="E45" s="4" t="inlineStr">
        <is>
          <t xml:space="preserve"> </t>
        </is>
      </c>
    </row>
    <row r="46">
      <c r="A46" s="4" t="inlineStr">
        <is>
          <t>Dividends paid</t>
        </is>
      </c>
      <c r="B46" s="5" t="n">
        <v>-242518</v>
      </c>
      <c r="C46" s="5" t="n">
        <v>-38057</v>
      </c>
      <c r="D46" s="5" t="n">
        <v>-388499</v>
      </c>
      <c r="E46" s="5" t="n">
        <v>-435072</v>
      </c>
    </row>
    <row r="47">
      <c r="A47" s="4" t="inlineStr">
        <is>
          <t>Dividend distributed to noncontrolling interest</t>
        </is>
      </c>
      <c r="B47" s="5" t="n">
        <v>-7580</v>
      </c>
      <c r="C47" s="5" t="n">
        <v>-1189</v>
      </c>
      <c r="D47" s="4" t="inlineStr">
        <is>
          <t xml:space="preserve"> </t>
        </is>
      </c>
      <c r="E47" s="5" t="n">
        <v>-3790</v>
      </c>
    </row>
    <row r="48">
      <c r="A48" s="4" t="inlineStr">
        <is>
          <t>Proceeds on exercise of stock options</t>
        </is>
      </c>
      <c r="B48" s="4" t="inlineStr">
        <is>
          <t xml:space="preserve"> </t>
        </is>
      </c>
      <c r="C48" s="4" t="inlineStr">
        <is>
          <t xml:space="preserve"> </t>
        </is>
      </c>
      <c r="D48" s="4" t="inlineStr">
        <is>
          <t xml:space="preserve"> </t>
        </is>
      </c>
      <c r="E48" s="5" t="n">
        <v>4</v>
      </c>
    </row>
    <row r="49">
      <c r="A49" s="4" t="inlineStr">
        <is>
          <t>Repurchase of ordinary shares from open market</t>
        </is>
      </c>
      <c r="B49" s="4" t="inlineStr">
        <is>
          <t xml:space="preserve"> </t>
        </is>
      </c>
      <c r="C49" s="4" t="inlineStr">
        <is>
          <t xml:space="preserve"> </t>
        </is>
      </c>
      <c r="D49" s="4" t="inlineStr">
        <is>
          <t xml:space="preserve"> </t>
        </is>
      </c>
      <c r="E49" s="5" t="n">
        <v>-484015</v>
      </c>
    </row>
    <row r="50">
      <c r="A50" s="4" t="inlineStr">
        <is>
          <t>Proceeds related to disposal of subsidiaries</t>
        </is>
      </c>
      <c r="B50" s="4" t="inlineStr">
        <is>
          <t xml:space="preserve"> </t>
        </is>
      </c>
      <c r="C50" s="4" t="inlineStr">
        <is>
          <t xml:space="preserve"> </t>
        </is>
      </c>
      <c r="D50" s="4" t="inlineStr">
        <is>
          <t xml:space="preserve"> </t>
        </is>
      </c>
      <c r="E50" s="5" t="n">
        <v>19463</v>
      </c>
    </row>
    <row r="51">
      <c r="A51" s="4" t="inlineStr">
        <is>
          <t>Others</t>
        </is>
      </c>
      <c r="B51" s="5" t="n">
        <v>-10200</v>
      </c>
      <c r="C51" s="5" t="n">
        <v>-1600</v>
      </c>
      <c r="D51" s="4" t="inlineStr">
        <is>
          <t xml:space="preserve"> </t>
        </is>
      </c>
      <c r="E51" s="4" t="inlineStr">
        <is>
          <t xml:space="preserve"> </t>
        </is>
      </c>
    </row>
    <row r="52">
      <c r="A52" s="4" t="inlineStr">
        <is>
          <t>Net cash used in financing activities</t>
        </is>
      </c>
      <c r="B52" s="5" t="n">
        <v>-260298</v>
      </c>
      <c r="C52" s="5" t="n">
        <v>-40846</v>
      </c>
      <c r="D52" s="5" t="n">
        <v>-638811</v>
      </c>
      <c r="E52" s="5" t="n">
        <v>-792106</v>
      </c>
    </row>
    <row r="53">
      <c r="A53" s="4" t="inlineStr">
        <is>
          <t>Net (decrease) increase in cash and cash equivalents, and restricted cash</t>
        </is>
      </c>
      <c r="B53" s="5" t="n">
        <v>316299</v>
      </c>
      <c r="C53" s="5" t="n">
        <v>49635</v>
      </c>
      <c r="D53" s="5" t="n">
        <v>88825</v>
      </c>
      <c r="E53" s="5" t="n">
        <v>-601823</v>
      </c>
    </row>
    <row r="54">
      <c r="A54" s="4" t="inlineStr">
        <is>
          <t>Cash and cash equivalents and restricted cash at beginning of year</t>
        </is>
      </c>
      <c r="B54" s="5" t="n">
        <v>350098</v>
      </c>
      <c r="C54" s="5" t="n">
        <v>54938</v>
      </c>
      <c r="D54" s="5" t="n">
        <v>265605</v>
      </c>
      <c r="E54" s="5" t="n">
        <v>848166</v>
      </c>
    </row>
    <row r="55">
      <c r="A55" s="4" t="inlineStr">
        <is>
          <t>Effect of exchange rate changes on cash and cash equivalents</t>
        </is>
      </c>
      <c r="B55" s="5" t="n">
        <v>-9875</v>
      </c>
      <c r="C55" s="5" t="n">
        <v>-1550</v>
      </c>
      <c r="D55" s="5" t="n">
        <v>-4332</v>
      </c>
      <c r="E55" s="5" t="n">
        <v>19262</v>
      </c>
    </row>
    <row r="56">
      <c r="A56" s="4" t="inlineStr">
        <is>
          <t>Cash and cash equivalents and restricted cash at the end of the year</t>
        </is>
      </c>
      <c r="B56" s="5" t="n">
        <v>656522</v>
      </c>
      <c r="C56" s="5" t="n">
        <v>103023</v>
      </c>
      <c r="D56" s="5" t="n">
        <v>350098</v>
      </c>
      <c r="E56" s="5" t="n">
        <v>265605</v>
      </c>
    </row>
    <row r="57">
      <c r="A57" s="3" t="inlineStr">
        <is>
          <t>Reconciliation in amounts on the consolidated balance sheets:</t>
        </is>
      </c>
    </row>
    <row r="58">
      <c r="A58" s="4" t="inlineStr">
        <is>
          <t>Cash and cash equivalents at the end of the year</t>
        </is>
      </c>
      <c r="B58" s="5" t="n">
        <v>564624</v>
      </c>
      <c r="C58" s="5" t="n">
        <v>88602</v>
      </c>
      <c r="D58" s="5" t="n">
        <v>245428</v>
      </c>
      <c r="E58" s="5" t="n">
        <v>169653</v>
      </c>
    </row>
    <row r="59">
      <c r="A59" s="4" t="inlineStr">
        <is>
          <t>Restricted cash at the end of the year</t>
        </is>
      </c>
      <c r="B59" s="5" t="n">
        <v>91898</v>
      </c>
      <c r="C59" s="5" t="n">
        <v>14421</v>
      </c>
      <c r="D59" s="5" t="n">
        <v>104670</v>
      </c>
      <c r="E59" s="5" t="n">
        <v>95952</v>
      </c>
    </row>
    <row r="60">
      <c r="A60" s="4" t="inlineStr">
        <is>
          <t>Total of cash and cash equivalents and restricted cash at the end of the year</t>
        </is>
      </c>
      <c r="B60" s="5" t="n">
        <v>656522</v>
      </c>
      <c r="C60" s="5" t="n">
        <v>103023</v>
      </c>
      <c r="D60" s="5" t="n">
        <v>350098</v>
      </c>
      <c r="E60" s="5" t="n">
        <v>265605</v>
      </c>
    </row>
    <row r="61">
      <c r="A61" s="3" t="inlineStr">
        <is>
          <t>Supplemental disclosure of cash flow information:</t>
        </is>
      </c>
    </row>
    <row r="62">
      <c r="A62" s="4" t="inlineStr">
        <is>
          <t>Income taxes paid</t>
        </is>
      </c>
      <c r="B62" s="5" t="n">
        <v>74323</v>
      </c>
      <c r="C62" s="5" t="n">
        <v>11663</v>
      </c>
      <c r="D62" s="5" t="n">
        <v>79063</v>
      </c>
      <c r="E62" s="5" t="n">
        <v>189487</v>
      </c>
    </row>
    <row r="63">
      <c r="A63" s="3" t="inlineStr">
        <is>
          <t>Supplemental disclosure of non-cash operating activity:</t>
        </is>
      </c>
    </row>
    <row r="64">
      <c r="A64" s="4" t="inlineStr">
        <is>
          <t>Effect on operating assets upon the adoption of ASU 2016-13 on January 1, 2020</t>
        </is>
      </c>
      <c r="B64" s="4" t="inlineStr">
        <is>
          <t xml:space="preserve"> </t>
        </is>
      </c>
      <c r="C64" s="4" t="inlineStr">
        <is>
          <t xml:space="preserve"> </t>
        </is>
      </c>
      <c r="D64" s="5" t="n">
        <v>7523</v>
      </c>
      <c r="E64" s="4" t="inlineStr">
        <is>
          <t xml:space="preserve"> </t>
        </is>
      </c>
    </row>
    <row r="65">
      <c r="A65" s="3" t="inlineStr">
        <is>
          <t>Supplemental disclosure of non-cash investing activities:</t>
        </is>
      </c>
    </row>
    <row r="66">
      <c r="A66" s="4" t="inlineStr">
        <is>
          <t>Disposal of subsidiaries</t>
        </is>
      </c>
      <c r="B66" s="4" t="inlineStr">
        <is>
          <t xml:space="preserve"> </t>
        </is>
      </c>
      <c r="C66" s="4" t="inlineStr">
        <is>
          <t xml:space="preserve"> </t>
        </is>
      </c>
      <c r="D66" s="4" t="inlineStr">
        <is>
          <t xml:space="preserve"> </t>
        </is>
      </c>
      <c r="E66" s="5" t="n">
        <v>61372</v>
      </c>
    </row>
    <row r="67">
      <c r="A67" s="4" t="inlineStr">
        <is>
          <t>Right-of-use assets obtained in exchange for lease obligations, net of decrease of right-of-use assets for early terminations</t>
        </is>
      </c>
      <c r="B67" s="5" t="n">
        <v>125487</v>
      </c>
      <c r="C67" s="5" t="n">
        <v>19692</v>
      </c>
      <c r="D67" s="5" t="n">
        <v>108178</v>
      </c>
      <c r="E67" s="5" t="n">
        <v>78344</v>
      </c>
    </row>
    <row r="68">
      <c r="A68" s="4" t="inlineStr">
        <is>
          <t>Conversion of the convertible loan receivables into equity interest</t>
        </is>
      </c>
      <c r="B68" s="4" t="inlineStr">
        <is>
          <t xml:space="preserve"> </t>
        </is>
      </c>
      <c r="C68" s="4" t="inlineStr">
        <is>
          <t xml:space="preserve"> </t>
        </is>
      </c>
      <c r="D68" s="4" t="inlineStr">
        <is>
          <t xml:space="preserve"> </t>
        </is>
      </c>
      <c r="E68" s="5" t="n">
        <v>10929</v>
      </c>
    </row>
    <row r="69">
      <c r="A69" s="3" t="inlineStr">
        <is>
          <t>Supplemental disclosure of non-cash financing activities:</t>
        </is>
      </c>
    </row>
    <row r="70">
      <c r="A70" s="4" t="inlineStr">
        <is>
          <t>10% consideration related to repurchase of ordinary shares from a shareholder</t>
        </is>
      </c>
      <c r="B70" s="4" t="inlineStr">
        <is>
          <t xml:space="preserve"> </t>
        </is>
      </c>
      <c r="C70" s="4" t="inlineStr">
        <is>
          <t xml:space="preserve"> </t>
        </is>
      </c>
      <c r="D70" s="4" t="inlineStr">
        <is>
          <t xml:space="preserve"> </t>
        </is>
      </c>
      <c r="E70" s="6" t="n">
        <v>-818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OU assets and related lease liabilities - CNY (¥) ¥ in Thousands</t>
        </is>
      </c>
      <c r="B1" s="2" t="inlineStr">
        <is>
          <t>Dec. 31, 2021</t>
        </is>
      </c>
      <c r="C1" s="2" t="inlineStr">
        <is>
          <t>Dec. 31, 2020</t>
        </is>
      </c>
    </row>
    <row r="2">
      <c r="A2" s="3" t="inlineStr">
        <is>
          <t>Schedule of ROU assets and related lease liabilities [Abstract]</t>
        </is>
      </c>
    </row>
    <row r="3">
      <c r="A3" s="4" t="inlineStr">
        <is>
          <t>Operating lease ROU assets</t>
        </is>
      </c>
      <c r="B3" s="6" t="n">
        <v>225677</v>
      </c>
      <c r="C3" s="6" t="n">
        <v>200403</v>
      </c>
    </row>
    <row r="4">
      <c r="A4" s="4" t="inlineStr">
        <is>
          <t>Current operating lease liability</t>
        </is>
      </c>
      <c r="B4" s="5" t="n">
        <v>87012</v>
      </c>
      <c r="C4" s="5" t="n">
        <v>86233</v>
      </c>
    </row>
    <row r="5">
      <c r="A5" s="4" t="inlineStr">
        <is>
          <t>Non-current operating lease liability</t>
        </is>
      </c>
      <c r="B5" s="5" t="n">
        <v>128283</v>
      </c>
      <c r="C5" s="5" t="n">
        <v>103526</v>
      </c>
    </row>
    <row r="6">
      <c r="A6" s="4" t="inlineStr">
        <is>
          <t>Total operating leased liabilities</t>
        </is>
      </c>
      <c r="B6" s="6" t="n">
        <v>215295</v>
      </c>
      <c r="C6" s="6" t="n">
        <v>1897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 average lease term and weighted average discount rate</t>
        </is>
      </c>
      <c r="B1" s="2" t="inlineStr">
        <is>
          <t>Dec. 31, 2021</t>
        </is>
      </c>
      <c r="C1" s="2" t="inlineStr">
        <is>
          <t>Dec. 31, 2020</t>
        </is>
      </c>
    </row>
    <row r="2">
      <c r="A2" s="3" t="inlineStr">
        <is>
          <t>Weighted average lease term:</t>
        </is>
      </c>
    </row>
    <row r="3">
      <c r="A3" s="4" t="inlineStr">
        <is>
          <t>Operating leases</t>
        </is>
      </c>
      <c r="B3" s="4" t="inlineStr">
        <is>
          <t>3 years 4 months 13 days</t>
        </is>
      </c>
      <c r="C3" s="4" t="inlineStr">
        <is>
          <t>2 years 8 months 26 days</t>
        </is>
      </c>
    </row>
    <row r="4">
      <c r="A4" s="3" t="inlineStr">
        <is>
          <t>Weighted average discount rate:</t>
        </is>
      </c>
    </row>
    <row r="5">
      <c r="A5" s="4" t="inlineStr">
        <is>
          <t>Operating leases</t>
        </is>
      </c>
      <c r="B5" s="4" t="inlineStr">
        <is>
          <t>4.41%</t>
        </is>
      </c>
      <c r="C5" s="4" t="inlineStr">
        <is>
          <t>4.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Schedule of lease expenses - CNY (¥) ¥ in Thousands</t>
        </is>
      </c>
      <c r="B1" s="2" t="inlineStr">
        <is>
          <t>12 Months Ended</t>
        </is>
      </c>
    </row>
    <row r="2">
      <c r="B2" s="2" t="inlineStr">
        <is>
          <t>Dec. 31, 2021</t>
        </is>
      </c>
      <c r="C2" s="2" t="inlineStr">
        <is>
          <t>Dec. 31, 2020</t>
        </is>
      </c>
    </row>
    <row r="3">
      <c r="A3" s="3" t="inlineStr">
        <is>
          <t>Schedule of lease expenses [Abstract]</t>
        </is>
      </c>
    </row>
    <row r="4">
      <c r="A4" s="4" t="inlineStr">
        <is>
          <t>Operating lease cost</t>
        </is>
      </c>
      <c r="B4" s="6" t="n">
        <v>111197</v>
      </c>
      <c r="C4" s="6" t="n">
        <v>92385</v>
      </c>
    </row>
    <row r="5">
      <c r="A5" s="4" t="inlineStr">
        <is>
          <t>Short term lease cost</t>
        </is>
      </c>
      <c r="B5" s="5" t="n">
        <v>3373</v>
      </c>
      <c r="C5" s="5" t="n">
        <v>14219</v>
      </c>
    </row>
    <row r="6">
      <c r="A6" s="4" t="inlineStr">
        <is>
          <t>Total</t>
        </is>
      </c>
      <c r="B6" s="6" t="n">
        <v>114570</v>
      </c>
      <c r="C6" s="6" t="n">
        <v>1066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CNY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6" t="n">
        <v>99150</v>
      </c>
      <c r="C4" s="6" t="n">
        <v>92348</v>
      </c>
    </row>
    <row r="5">
      <c r="A5" s="3" t="inlineStr">
        <is>
          <t>Supplemental noncash information:</t>
        </is>
      </c>
    </row>
    <row r="6">
      <c r="A6" s="4" t="inlineStr">
        <is>
          <t>Right-of-use assets obtained in exchange for lease obligations net of decrease in right-of-use assets for early determinations</t>
        </is>
      </c>
      <c r="B6" s="6" t="n">
        <v>125487</v>
      </c>
      <c r="C6" s="6" t="n">
        <v>1081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1CNY (¥)</t>
        </is>
      </c>
    </row>
    <row r="2">
      <c r="A2" s="3" t="inlineStr">
        <is>
          <t>Schedule of maturities of lease liabilities [Abstract]</t>
        </is>
      </c>
    </row>
    <row r="3">
      <c r="A3" s="4" t="inlineStr">
        <is>
          <t>2022</t>
        </is>
      </c>
      <c r="B3" s="6" t="n">
        <v>92384</v>
      </c>
    </row>
    <row r="4">
      <c r="A4" s="4" t="inlineStr">
        <is>
          <t>2023</t>
        </is>
      </c>
      <c r="B4" s="5" t="n">
        <v>67812</v>
      </c>
    </row>
    <row r="5">
      <c r="A5" s="4" t="inlineStr">
        <is>
          <t>2024</t>
        </is>
      </c>
      <c r="B5" s="5" t="n">
        <v>32194</v>
      </c>
    </row>
    <row r="6">
      <c r="A6" s="4" t="inlineStr">
        <is>
          <t>2025</t>
        </is>
      </c>
      <c r="B6" s="5" t="n">
        <v>20613</v>
      </c>
    </row>
    <row r="7">
      <c r="A7" s="4" t="inlineStr">
        <is>
          <t>2026</t>
        </is>
      </c>
      <c r="B7" s="5" t="n">
        <v>12891</v>
      </c>
    </row>
    <row r="8">
      <c r="A8" s="4" t="inlineStr">
        <is>
          <t>Thereafter</t>
        </is>
      </c>
      <c r="B8" s="5" t="n">
        <v>6090</v>
      </c>
    </row>
    <row r="9">
      <c r="A9" s="4" t="inlineStr">
        <is>
          <t>Total remaining undiscounted lease payments</t>
        </is>
      </c>
      <c r="B9" s="5" t="n">
        <v>231984</v>
      </c>
    </row>
    <row r="10">
      <c r="A10" s="4" t="inlineStr">
        <is>
          <t>Less: Interest</t>
        </is>
      </c>
      <c r="B10" s="5" t="n">
        <v>-16689</v>
      </c>
    </row>
    <row r="11">
      <c r="A11" s="4" t="inlineStr">
        <is>
          <t>Total present value of lease liabilities</t>
        </is>
      </c>
      <c r="B11" s="5" t="n">
        <v>215295</v>
      </c>
    </row>
    <row r="12">
      <c r="A12" s="4" t="inlineStr">
        <is>
          <t>Less: Current operating lease liability</t>
        </is>
      </c>
      <c r="B12" s="5" t="n">
        <v>-87012</v>
      </c>
    </row>
    <row r="13">
      <c r="A13" s="4" t="inlineStr">
        <is>
          <t>Non-current operating lease liability</t>
        </is>
      </c>
      <c r="B13" s="6" t="n">
        <v>1282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14" customWidth="1" min="5" max="5"/>
  </cols>
  <sheetData>
    <row r="1">
      <c r="A1" s="1" t="inlineStr">
        <is>
          <t>Variable Interest Entities (“VIEs”) (Details) - CNY (¥) ¥ in Thousands</t>
        </is>
      </c>
      <c r="B1" s="2" t="inlineStr">
        <is>
          <t>Dec. 06, 2021</t>
        </is>
      </c>
      <c r="C1" s="2" t="inlineStr">
        <is>
          <t>Jun. 14, 2018</t>
        </is>
      </c>
      <c r="D1" s="2" t="inlineStr">
        <is>
          <t>Dec. 31, 2021</t>
        </is>
      </c>
      <c r="E1" s="2" t="inlineStr">
        <is>
          <t>Dec. 31, 2020</t>
        </is>
      </c>
    </row>
    <row r="2">
      <c r="A2" s="3" t="inlineStr">
        <is>
          <t>Accounting Policies [Abstract]</t>
        </is>
      </c>
    </row>
    <row r="3">
      <c r="A3" s="4" t="inlineStr">
        <is>
          <t>Foreign-invested enterprise equity interests</t>
        </is>
      </c>
      <c r="D3" s="4" t="inlineStr">
        <is>
          <t>50.00%</t>
        </is>
      </c>
    </row>
    <row r="4">
      <c r="A4" s="4" t="inlineStr">
        <is>
          <t>Investment percentage</t>
        </is>
      </c>
      <c r="D4" s="4" t="inlineStr">
        <is>
          <t>100.00%</t>
        </is>
      </c>
    </row>
    <row r="5">
      <c r="A5" s="4" t="inlineStr">
        <is>
          <t>Reduced percentage</t>
        </is>
      </c>
      <c r="D5" s="4" t="inlineStr">
        <is>
          <t>49.00%</t>
        </is>
      </c>
    </row>
    <row r="6">
      <c r="A6" s="4" t="inlineStr">
        <is>
          <t>Equity interests</t>
        </is>
      </c>
      <c r="D6" s="4" t="inlineStr">
        <is>
          <t>51.00%</t>
        </is>
      </c>
    </row>
    <row r="7">
      <c r="A7" s="4" t="inlineStr">
        <is>
          <t>Capital contributions</t>
        </is>
      </c>
      <c r="B7" s="6" t="n">
        <v>4080</v>
      </c>
    </row>
    <row r="8">
      <c r="A8" s="4" t="inlineStr">
        <is>
          <t>Loan agreement</t>
        </is>
      </c>
      <c r="B8" s="4" t="inlineStr">
        <is>
          <t>10 years</t>
        </is>
      </c>
    </row>
    <row r="9">
      <c r="A9" s="4" t="inlineStr">
        <is>
          <t>Power of attorney</t>
        </is>
      </c>
      <c r="B9" s="4" t="inlineStr">
        <is>
          <t>10 years</t>
        </is>
      </c>
    </row>
    <row r="10">
      <c r="A10" s="4" t="inlineStr">
        <is>
          <t>Mutual agreement</t>
        </is>
      </c>
      <c r="D10" s="4" t="inlineStr">
        <is>
          <t>1 year</t>
        </is>
      </c>
    </row>
    <row r="11">
      <c r="A11" s="4" t="inlineStr">
        <is>
          <t>Subscription price, description</t>
        </is>
      </c>
      <c r="C11" s="4" t="inlineStr">
        <is>
          <t>The 521 Plan is designed to
incentivize the Group’s employees and independent sales agents (collectively the “Participants”). The 521 Plan provides
Participants an opportunity to benefit from appreciation of the Company’s ordinary shares by purchasing the Company’s ordinary
shares at a stated subscription price in exchange for employee and non-employee services, if service and performance conditions are achieved.
10% of the subscription price is paid by the Participant on or around the grant date, while the remaining 90% of the subscription prices
is financed through interest-bearing loans from the Group.</t>
        </is>
      </c>
    </row>
    <row r="12">
      <c r="A12" s="4" t="inlineStr">
        <is>
          <t>Description of variable interest</t>
        </is>
      </c>
      <c r="C12" s="4" t="inlineStr">
        <is>
          <t>the 521 Plan,
the Group set up three companies which are Fanhua Employees Holdings Limited, Step Tall Limited and Treasure Chariot Limited (collectively
the “521 Plan Employee Companies”) to hold the Group’s ordinary shares on behalf of the Participants of the 521 Plan.
Each of the 521 Plan Employee Companies is a legal entity formed in the British Virgin Islands with a sole shareholder appointed by the
Group. Each shareholder is either an employee, or a founder who is also a shareholder and director of the Group.The following is a summary
of the contractual agreements that the Group entered into relating to the 521 Plan: The nature and structure of
the 521 Plan Employee Companies is that they are investment vehicle companies holding the Company’s shares on behalf of the Participants
for the purpose of the 521 Plan. Loan agreements and entrusted share purchase agreements were signed among the Group’s wholly-owned
subsidiary CISG Holdings Ltd., the 521 Plan Employee Companies and each of the Participants.</t>
        </is>
      </c>
      <c r="D12" s="4" t="inlineStr">
        <is>
          <t>Participants agreed
to pay 10% of the subscription price and executed a loan agreement with the Group for a loan representing 90% of the subscription price
of the ordinary shares under the 521 Plan. Participants executed an entrusted share purchase agreement with one of the 521 Employee Companies
whereby the 521 Plan Employee Company will legally hold the ordinary shares on behalf of the Participants. As of December 31, 2018 and
2019, the loan agreements provide a total of US$184,815 and US$344,988, respectively, in loans to the VIEs and Participants of the 521
Plan with the sole purpose of providing funds necessary for the purchase of the Group’s ordinary shares under the 521 Plan.</t>
        </is>
      </c>
    </row>
    <row r="13">
      <c r="A13" s="4" t="inlineStr">
        <is>
          <t>Ordinary shares, returned</t>
        </is>
      </c>
      <c r="E13" s="5" t="n">
        <v>280000000</v>
      </c>
    </row>
    <row r="14">
      <c r="A14" s="4" t="inlineStr">
        <is>
          <t>Financing activities</t>
        </is>
      </c>
      <c r="E14" s="6" t="n">
        <v>266901</v>
      </c>
    </row>
    <row r="15">
      <c r="A15" s="4" t="inlineStr">
        <is>
          <t>Aggregate revenues</t>
        </is>
      </c>
      <c r="D15" s="4" t="inlineStr">
        <is>
          <t>aggregate revenues derived from these VIEs contributed 0.5% of the total consolidated net revenues, based on the corporate
structure as of the end of 2021. As of December 31, 2021, the VIEs accounted for an aggregate of 2.2% of the consolidated total
asse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Details) - Schedule of variable interest entities - VIE [Member] - CNY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Total assets</t>
        </is>
      </c>
      <c r="B4" s="6" t="n">
        <v>69792</v>
      </c>
      <c r="C4" s="4" t="inlineStr">
        <is>
          <t xml:space="preserve"> </t>
        </is>
      </c>
    </row>
    <row r="5">
      <c r="A5" s="4" t="inlineStr">
        <is>
          <t>Total current liabilities</t>
        </is>
      </c>
      <c r="B5" s="5" t="n">
        <v>-40100</v>
      </c>
      <c r="C5" s="4" t="inlineStr">
        <is>
          <t xml:space="preserve"> </t>
        </is>
      </c>
    </row>
    <row r="6">
      <c r="A6" s="4" t="inlineStr">
        <is>
          <t>Total liabilities</t>
        </is>
      </c>
      <c r="B6" s="5" t="n">
        <v>-40653</v>
      </c>
      <c r="C6" s="4" t="inlineStr">
        <is>
          <t xml:space="preserve"> </t>
        </is>
      </c>
    </row>
    <row r="7">
      <c r="A7" s="4" t="inlineStr">
        <is>
          <t>Net revenues</t>
        </is>
      </c>
      <c r="B7" s="5" t="n">
        <v>16267</v>
      </c>
      <c r="C7" s="4" t="inlineStr">
        <is>
          <t xml:space="preserve"> </t>
        </is>
      </c>
      <c r="D7" s="4" t="inlineStr">
        <is>
          <t xml:space="preserve"> </t>
        </is>
      </c>
    </row>
    <row r="8">
      <c r="A8" s="4" t="inlineStr">
        <is>
          <t>Operating costs and expenses</t>
        </is>
      </c>
      <c r="B8" s="5" t="n">
        <v>1814</v>
      </c>
      <c r="C8" s="4" t="inlineStr">
        <is>
          <t xml:space="preserve"> </t>
        </is>
      </c>
      <c r="D8" s="4" t="inlineStr">
        <is>
          <t xml:space="preserve"> </t>
        </is>
      </c>
    </row>
    <row r="9">
      <c r="A9" s="4" t="inlineStr">
        <is>
          <t>Net income</t>
        </is>
      </c>
      <c r="B9" s="5" t="n">
        <v>14431</v>
      </c>
      <c r="C9" s="4" t="inlineStr">
        <is>
          <t xml:space="preserve"> </t>
        </is>
      </c>
      <c r="D9" s="4" t="inlineStr">
        <is>
          <t xml:space="preserve"> </t>
        </is>
      </c>
    </row>
    <row r="10">
      <c r="A10" s="4" t="inlineStr">
        <is>
          <t>Net cash generated from operating activities</t>
        </is>
      </c>
      <c r="B10" s="5" t="n">
        <v>48923</v>
      </c>
      <c r="C10" s="4" t="inlineStr">
        <is>
          <t xml:space="preserve"> </t>
        </is>
      </c>
      <c r="D10" s="4" t="inlineStr">
        <is>
          <t xml:space="preserve"> </t>
        </is>
      </c>
    </row>
    <row r="11">
      <c r="A11" s="4" t="inlineStr">
        <is>
          <t>Net cash used in financing activities</t>
        </is>
      </c>
      <c r="B11" s="4" t="inlineStr">
        <is>
          <t xml:space="preserve"> </t>
        </is>
      </c>
      <c r="C11" s="6" t="n">
        <v>-266901</v>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Details) - Schedule of other payables and accrued expenses - CNY (¥) ¥ in Thousands</t>
        </is>
      </c>
      <c r="B1" s="2" t="inlineStr">
        <is>
          <t>Dec. 31, 2021</t>
        </is>
      </c>
      <c r="C1" s="2" t="inlineStr">
        <is>
          <t>Dec. 31, 2020</t>
        </is>
      </c>
    </row>
    <row r="2">
      <c r="A2" s="3" t="inlineStr">
        <is>
          <t>Schedule of other payables and accrued expenses [Abstract]</t>
        </is>
      </c>
    </row>
    <row r="3">
      <c r="A3" s="4" t="inlineStr">
        <is>
          <t>Business and other tax payables</t>
        </is>
      </c>
      <c r="B3" s="6" t="n">
        <v>65228</v>
      </c>
      <c r="C3" s="6" t="n">
        <v>69002</v>
      </c>
    </row>
    <row r="4">
      <c r="A4" s="4" t="inlineStr">
        <is>
          <t>Refundable deposits from employees and agents</t>
        </is>
      </c>
      <c r="B4" s="5" t="n">
        <v>21284</v>
      </c>
      <c r="C4" s="5" t="n">
        <v>21672</v>
      </c>
    </row>
    <row r="5">
      <c r="A5" s="4" t="inlineStr">
        <is>
          <t>Professional fees</t>
        </is>
      </c>
      <c r="B5" s="5" t="n">
        <v>8998</v>
      </c>
      <c r="C5" s="5" t="n">
        <v>7117</v>
      </c>
    </row>
    <row r="6">
      <c r="A6" s="4" t="inlineStr">
        <is>
          <t>Accrued expenses to third parties</t>
        </is>
      </c>
      <c r="B6" s="5" t="n">
        <v>23719</v>
      </c>
      <c r="C6" s="5" t="n">
        <v>23169</v>
      </c>
    </row>
    <row r="7">
      <c r="A7" s="4" t="inlineStr">
        <is>
          <t>Contributions from members of eHuzhu mutual aid program</t>
        </is>
      </c>
      <c r="B7" s="5" t="n">
        <v>51144</v>
      </c>
      <c r="C7" s="5" t="n">
        <v>58460</v>
      </c>
    </row>
    <row r="8">
      <c r="A8" s="4" t="inlineStr">
        <is>
          <t>Others</t>
        </is>
      </c>
      <c r="B8" s="5" t="n">
        <v>7784</v>
      </c>
      <c r="C8" s="5" t="n">
        <v>9028</v>
      </c>
    </row>
    <row r="9">
      <c r="A9" s="4" t="inlineStr">
        <is>
          <t>Total other payables and accrued expenses</t>
        </is>
      </c>
      <c r="B9" s="6" t="n">
        <v>178157</v>
      </c>
      <c r="C9" s="6" t="n">
        <v>1884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Employee group contributed, amount</t>
        </is>
      </c>
      <c r="B4" s="6" t="n">
        <v>118837</v>
      </c>
      <c r="C4" s="6" t="n">
        <v>52942</v>
      </c>
      <c r="D4" s="6" t="n">
        <v>904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come Taxes (Details) - CNY (¥) ¥ / shares in Units, ¥ in Thousands</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Income tax rate</t>
        </is>
      </c>
      <c r="B4" s="4" t="inlineStr">
        <is>
          <t>25.00%</t>
        </is>
      </c>
    </row>
    <row r="5">
      <c r="A5" s="4" t="inlineStr">
        <is>
          <t>Preferential tax rate description</t>
        </is>
      </c>
      <c r="B5" s="4" t="inlineStr">
        <is>
          <t xml:space="preserve">Preferential EIT rates at
15% is available for qualified enterprises located in the western China regions in an industry sector encouraged by the PRC government.
Fanhua Lianxing Insurance Sales Co., Ltd., the Group’s wholly-owned subsidiary, which is the holding entity of the Group’s life insurance
operations, was entitled to a preferential tax rate of 15% for the years ended December 31, 2019, 2020 and 2021, respectively. Tibet
Zhuli Investment Co. Ltd. (“Tibet Zhuli”), the Group’s wholly-owned subsidiary, was entitled to a preferential tax rate of 15% for
the years ended December 31, 2019 and 2020. Tibet Zhuli  no longer enjoys such a preferential rate from 2021. </t>
        </is>
      </c>
    </row>
    <row r="6">
      <c r="A6" s="4" t="inlineStr">
        <is>
          <t>Income tax reduction</t>
        </is>
      </c>
      <c r="B6" s="4" t="inlineStr">
        <is>
          <t>50.00%</t>
        </is>
      </c>
    </row>
    <row r="7">
      <c r="A7" s="4" t="inlineStr">
        <is>
          <t>Provision for income taxes, Percentage</t>
        </is>
      </c>
      <c r="B7" s="4" t="inlineStr">
        <is>
          <t>25.00%</t>
        </is>
      </c>
      <c r="C7" s="4" t="inlineStr">
        <is>
          <t>25.00%</t>
        </is>
      </c>
      <c r="D7" s="4" t="inlineStr">
        <is>
          <t>25.00%</t>
        </is>
      </c>
    </row>
    <row r="8">
      <c r="A8" s="4" t="inlineStr">
        <is>
          <t>Dividend distribution withholding tax rate</t>
        </is>
      </c>
      <c r="B8" s="4" t="inlineStr">
        <is>
          <t>5.00%</t>
        </is>
      </c>
    </row>
    <row r="9">
      <c r="A9" s="4" t="inlineStr">
        <is>
          <t>Valuation allowance</t>
        </is>
      </c>
      <c r="B9" s="6" t="n">
        <v>38126</v>
      </c>
      <c r="C9" s="6" t="n">
        <v>35127</v>
      </c>
    </row>
    <row r="10">
      <c r="A10" s="4" t="inlineStr">
        <is>
          <t>Operating loss carry-forwards</t>
        </is>
      </c>
      <c r="B10" s="5" t="n">
        <v>213184</v>
      </c>
      <c r="C10" s="5" t="n">
        <v>162491</v>
      </c>
    </row>
    <row r="11">
      <c r="A11" s="4" t="inlineStr">
        <is>
          <t>Tax loss carried forward expired and cancelled</t>
        </is>
      </c>
      <c r="B11" s="5" t="n">
        <v>8314</v>
      </c>
      <c r="C11" s="5" t="n">
        <v>5321</v>
      </c>
      <c r="D11" s="6" t="n">
        <v>6060</v>
      </c>
    </row>
    <row r="12">
      <c r="A12" s="4" t="inlineStr">
        <is>
          <t>PRC income taxes payable without tax exemption amount</t>
        </is>
      </c>
      <c r="B12" s="6" t="n">
        <v>13523</v>
      </c>
      <c r="C12" s="5" t="n">
        <v>18114</v>
      </c>
      <c r="D12" s="5" t="n">
        <v>36527</v>
      </c>
    </row>
    <row r="13">
      <c r="A13" s="4" t="inlineStr">
        <is>
          <t>Dividend paid, Description</t>
        </is>
      </c>
      <c r="B13" s="4" t="inlineStr">
        <is>
          <t xml:space="preserve">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a 5% reduced tax rate under Bulletin [2018] No. 9 for the years ended December 31, 2019, 2020 and 2021,
respectively. </t>
        </is>
      </c>
    </row>
    <row r="14">
      <c r="A14" s="4" t="inlineStr">
        <is>
          <t>Undistributed earnings of Group's subsidiaries and VIEs</t>
        </is>
      </c>
      <c r="B14" s="6" t="n">
        <v>1283166</v>
      </c>
      <c r="C14" s="5" t="n">
        <v>1146274</v>
      </c>
    </row>
    <row r="15">
      <c r="A15" s="4" t="inlineStr">
        <is>
          <t>Undistributed earnings of deferred tax liability</t>
        </is>
      </c>
      <c r="B15" s="5" t="n">
        <v>64158</v>
      </c>
      <c r="C15" s="5" t="n">
        <v>57314</v>
      </c>
    </row>
    <row r="16">
      <c r="A16" s="4" t="inlineStr">
        <is>
          <t>Deferred income tax</t>
        </is>
      </c>
      <c r="B16" s="6" t="n">
        <v>10349</v>
      </c>
      <c r="C16" s="6" t="n">
        <v>18483</v>
      </c>
      <c r="D16" s="6" t="n">
        <v>49267</v>
      </c>
    </row>
    <row r="17">
      <c r="A17" s="4" t="inlineStr">
        <is>
          <t>Hong Kong [Member]</t>
        </is>
      </c>
    </row>
    <row r="18">
      <c r="A18" s="3" t="inlineStr">
        <is>
          <t>Income Taxes (Details) [Line Items]</t>
        </is>
      </c>
    </row>
    <row r="19">
      <c r="A19" s="4" t="inlineStr">
        <is>
          <t>Profits tax rate</t>
        </is>
      </c>
      <c r="B19" s="4" t="inlineStr">
        <is>
          <t>16.50%</t>
        </is>
      </c>
    </row>
    <row r="20">
      <c r="A20" s="4" t="inlineStr">
        <is>
          <t>Income taxes, Description</t>
        </is>
      </c>
      <c r="B20" s="4" t="inlineStr">
        <is>
          <t>Under the two-tiered
profits tax rates regime, the provision for current income taxes of the subsidiaries operating in Hong Kong has been calculated by
applying the current rate of taxation of 8.25% for the years ended December 31, 2019, 2020 and 2021.</t>
        </is>
      </c>
    </row>
    <row r="21">
      <c r="A21" s="4" t="inlineStr">
        <is>
          <t>Prc [Member]</t>
        </is>
      </c>
    </row>
    <row r="22">
      <c r="A22" s="3" t="inlineStr">
        <is>
          <t>Income Taxes (Details) [Line Items]</t>
        </is>
      </c>
    </row>
    <row r="23">
      <c r="A23" s="4" t="inlineStr">
        <is>
          <t>Income taxes, Description</t>
        </is>
      </c>
      <c r="B23" s="4" t="inlineStr">
        <is>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accrued a liability amounting to RMB5,994 in relation to certain transfer pricing arrangements.</t>
        </is>
      </c>
    </row>
    <row r="24">
      <c r="A24" s="4" t="inlineStr">
        <is>
          <t>Provision for income taxes, Percentage</t>
        </is>
      </c>
      <c r="B24" s="4" t="inlineStr">
        <is>
          <t>25.00%</t>
        </is>
      </c>
    </row>
    <row r="25">
      <c r="A25" s="4" t="inlineStr">
        <is>
          <t>Description of dividend payable</t>
        </is>
      </c>
      <c r="B25" s="4" t="inlineStr">
        <is>
          <t xml:space="preserve">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t>
        </is>
      </c>
    </row>
    <row r="26">
      <c r="A26" s="4" t="inlineStr">
        <is>
          <t>Dividend distribution withholding tax rate</t>
        </is>
      </c>
      <c r="B26" s="4" t="inlineStr">
        <is>
          <t>5.00%</t>
        </is>
      </c>
      <c r="C26" s="4" t="inlineStr">
        <is>
          <t>5.00%</t>
        </is>
      </c>
      <c r="D26" s="4" t="inlineStr">
        <is>
          <t>5.00%</t>
        </is>
      </c>
    </row>
    <row r="27">
      <c r="A27" s="4" t="inlineStr">
        <is>
          <t>Basic net profit per share (in Yuan Renminbi per share)</t>
        </is>
      </c>
      <c r="B27" s="9" t="n">
        <v>0.01</v>
      </c>
      <c r="C27" s="9" t="n">
        <v>0.02</v>
      </c>
      <c r="D27" s="9" t="n">
        <v>0.03</v>
      </c>
    </row>
    <row r="28">
      <c r="A28" s="4" t="inlineStr">
        <is>
          <t>Diluted net profit per share (in Yuan Renminbi per share)</t>
        </is>
      </c>
      <c r="B28" s="9" t="n">
        <v>0.01</v>
      </c>
      <c r="C28" s="9" t="n">
        <v>0.02</v>
      </c>
      <c r="D28" s="9" t="n">
        <v>0.03</v>
      </c>
    </row>
    <row r="29">
      <c r="A29" s="4" t="inlineStr">
        <is>
          <t>Prc [Member] | Shenzhen Huazhong [Member]</t>
        </is>
      </c>
    </row>
    <row r="30">
      <c r="A30" s="3" t="inlineStr">
        <is>
          <t>Income Taxes (Details) [Line Items]</t>
        </is>
      </c>
    </row>
    <row r="31">
      <c r="A31" s="4" t="inlineStr">
        <is>
          <t>Provision for income taxes, Percentage</t>
        </is>
      </c>
      <c r="B31" s="4" t="inlineStr">
        <is>
          <t>12.50%</t>
        </is>
      </c>
      <c r="C31" s="4" t="inlineStr">
        <is>
          <t>12.50%</t>
        </is>
      </c>
      <c r="D31" s="4" t="inlineStr">
        <is>
          <t>12.5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Consolidated Statements of Cash Flows (Parenthetica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Cash Flows [Abstract]</t>
        </is>
      </c>
    </row>
    <row r="4">
      <c r="A4" s="4" t="inlineStr">
        <is>
          <t>Disposal of subsidiaries, net of cash disposed</t>
        </is>
      </c>
      <c r="B4" s="6" t="n">
        <v>2040</v>
      </c>
      <c r="C4" s="4" t="inlineStr">
        <is>
          <t xml:space="preserve"> </t>
        </is>
      </c>
      <c r="D4" s="4" t="inlineStr">
        <is>
          <t xml:space="preserve"> </t>
        </is>
      </c>
      <c r="E4" s="6" t="n">
        <v>1517</v>
      </c>
    </row>
    <row r="5">
      <c r="A5" s="4" t="inlineStr">
        <is>
          <t>Percentage of consideration related to repurchase of ordinary shares</t>
        </is>
      </c>
      <c r="B5" s="4" t="inlineStr">
        <is>
          <t>10.00%</t>
        </is>
      </c>
      <c r="C5" s="4" t="inlineStr">
        <is>
          <t>10.00%</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 CNY (¥) ¥ in Thousands</t>
        </is>
      </c>
      <c r="B1" s="2" t="inlineStr">
        <is>
          <t>12 Months Ended</t>
        </is>
      </c>
    </row>
    <row r="2">
      <c r="B2" s="2" t="inlineStr">
        <is>
          <t>Dec. 31, 2021</t>
        </is>
      </c>
      <c r="C2" s="2" t="inlineStr">
        <is>
          <t>Dec. 31, 2020</t>
        </is>
      </c>
      <c r="D2" s="2" t="inlineStr">
        <is>
          <t>Dec. 31, 2019</t>
        </is>
      </c>
    </row>
    <row r="3">
      <c r="A3" s="3" t="inlineStr">
        <is>
          <t>Schedule of unrecognized tax benefits [Abstract]</t>
        </is>
      </c>
    </row>
    <row r="4">
      <c r="A4" s="4" t="inlineStr">
        <is>
          <t>Balance</t>
        </is>
      </c>
      <c r="B4" s="6" t="n">
        <v>67219</v>
      </c>
      <c r="C4" s="6" t="n">
        <v>70350</v>
      </c>
      <c r="D4" s="6" t="n">
        <v>70350</v>
      </c>
    </row>
    <row r="5">
      <c r="A5" s="4" t="inlineStr">
        <is>
          <t>Change in unrecognized tax benefits</t>
        </is>
      </c>
      <c r="B5" s="4" t="inlineStr">
        <is>
          <t xml:space="preserve"> </t>
        </is>
      </c>
      <c r="C5" s="4" t="inlineStr">
        <is>
          <t xml:space="preserve"> </t>
        </is>
      </c>
      <c r="D5" s="4" t="inlineStr">
        <is>
          <t xml:space="preserve"> </t>
        </is>
      </c>
    </row>
    <row r="6">
      <c r="A6" s="4" t="inlineStr">
        <is>
          <t>Decrease in tax positions</t>
        </is>
      </c>
      <c r="C6" s="5" t="n">
        <v>-3131</v>
      </c>
    </row>
    <row r="7">
      <c r="A7" s="4" t="inlineStr">
        <is>
          <t>Increase in tax positions</t>
        </is>
      </c>
      <c r="B7" s="5" t="n">
        <v>5994</v>
      </c>
      <c r="D7" s="4" t="inlineStr">
        <is>
          <t xml:space="preserve"> </t>
        </is>
      </c>
    </row>
    <row r="8">
      <c r="A8" s="4" t="inlineStr">
        <is>
          <t>Balance</t>
        </is>
      </c>
      <c r="B8" s="6" t="n">
        <v>73213</v>
      </c>
      <c r="C8" s="6" t="n">
        <v>67219</v>
      </c>
      <c r="D8" s="6" t="n">
        <v>703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Details) - Schedule of income tax expense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chedule of income tax expenses [Abstract]</t>
        </is>
      </c>
    </row>
    <row r="4">
      <c r="A4" s="4" t="inlineStr">
        <is>
          <t>Current tax expense</t>
        </is>
      </c>
      <c r="B4" s="6" t="n">
        <v>66665</v>
      </c>
      <c r="D4" s="6" t="n">
        <v>67609</v>
      </c>
      <c r="E4" s="6" t="n">
        <v>139549</v>
      </c>
    </row>
    <row r="5">
      <c r="A5" s="4" t="inlineStr">
        <is>
          <t>Deferred tax (income) expense</t>
        </is>
      </c>
      <c r="B5" s="5" t="n">
        <v>23909</v>
      </c>
      <c r="D5" s="5" t="n">
        <v>15778</v>
      </c>
      <c r="E5" s="5" t="n">
        <v>4267</v>
      </c>
    </row>
    <row r="6">
      <c r="A6" s="4" t="inlineStr">
        <is>
          <t>Income tax expense</t>
        </is>
      </c>
      <c r="B6" s="6" t="n">
        <v>90574</v>
      </c>
      <c r="C6" s="7" t="n">
        <v>14213</v>
      </c>
      <c r="D6" s="6" t="n">
        <v>83387</v>
      </c>
      <c r="E6" s="6" t="n">
        <v>143816</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Details) - Schedule of deferred income tax assets and liabilities ¥ in Thousands, $ in Thousands</t>
        </is>
      </c>
      <c r="B1" s="2" t="inlineStr">
        <is>
          <t>Dec. 31, 2021CNY (¥)</t>
        </is>
      </c>
      <c r="C1" s="2" t="inlineStr">
        <is>
          <t>Dec. 31, 2021USD ($)</t>
        </is>
      </c>
      <c r="D1" s="2" t="inlineStr">
        <is>
          <t>Dec. 31, 2020CNY (¥)</t>
        </is>
      </c>
    </row>
    <row r="2">
      <c r="A2" s="3" t="inlineStr">
        <is>
          <t>Deferred tax assets:</t>
        </is>
      </c>
    </row>
    <row r="3">
      <c r="A3" s="4" t="inlineStr">
        <is>
          <t>Operating loss carryforward</t>
        </is>
      </c>
      <c r="B3" s="6" t="n">
        <v>53179</v>
      </c>
      <c r="D3" s="6" t="n">
        <v>40666</v>
      </c>
    </row>
    <row r="4">
      <c r="A4" s="4" t="inlineStr">
        <is>
          <t>Intangible assets, net</t>
        </is>
      </c>
      <c r="B4" s="5" t="n">
        <v>3675</v>
      </c>
      <c r="D4" s="5" t="n">
        <v>4493</v>
      </c>
    </row>
    <row r="5">
      <c r="A5" s="4" t="inlineStr">
        <is>
          <t>Less: valuation allowances</t>
        </is>
      </c>
      <c r="B5" s="5" t="n">
        <v>-38126</v>
      </c>
      <c r="D5" s="5" t="n">
        <v>-35127</v>
      </c>
    </row>
    <row r="6">
      <c r="A6" s="4" t="inlineStr">
        <is>
          <t>Total</t>
        </is>
      </c>
      <c r="B6" s="5" t="n">
        <v>18728</v>
      </c>
      <c r="C6" s="7" t="n">
        <v>2939</v>
      </c>
      <c r="D6" s="5" t="n">
        <v>10032</v>
      </c>
    </row>
    <row r="7">
      <c r="A7" s="3" t="inlineStr">
        <is>
          <t>Deferred tax liabilities:</t>
        </is>
      </c>
    </row>
    <row r="8">
      <c r="A8" s="4" t="inlineStr">
        <is>
          <t>Fair value adjustments in relation to short-term investments</t>
        </is>
      </c>
      <c r="B8" s="5" t="n">
        <v>14734</v>
      </c>
      <c r="D8" s="4" t="inlineStr">
        <is>
          <t xml:space="preserve"> </t>
        </is>
      </c>
    </row>
    <row r="9">
      <c r="A9" s="4" t="inlineStr">
        <is>
          <t>Estimated profit arising from future renewal commissions</t>
        </is>
      </c>
      <c r="B9" s="5" t="n">
        <v>29752</v>
      </c>
      <c r="D9" s="4" t="inlineStr">
        <is>
          <t xml:space="preserve"> </t>
        </is>
      </c>
    </row>
    <row r="10">
      <c r="A10" s="4" t="inlineStr">
        <is>
          <t>PRC dividend withholding taxes</t>
        </is>
      </c>
      <c r="B10" s="5" t="n">
        <v>29230</v>
      </c>
      <c r="D10" s="5" t="n">
        <v>26380</v>
      </c>
    </row>
    <row r="11">
      <c r="A11" s="4" t="inlineStr">
        <is>
          <t>Total</t>
        </is>
      </c>
      <c r="B11" s="6" t="n">
        <v>73716</v>
      </c>
      <c r="D11" s="6" t="n">
        <v>263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come Taxes (Details) - Schedule of Effective Income Tax Rate Reconciliation ¥ in Thousands, $ in Thousands</t>
        </is>
      </c>
      <c r="C1" s="2" t="inlineStr">
        <is>
          <t>12 Months Ended</t>
        </is>
      </c>
    </row>
    <row r="2">
      <c r="C2" s="2" t="inlineStr">
        <is>
          <t>Dec. 31, 2021CNY (¥)</t>
        </is>
      </c>
      <c r="D2" s="2" t="inlineStr">
        <is>
          <t>Dec. 31, 2021USD ($)</t>
        </is>
      </c>
      <c r="E2" s="2" t="inlineStr">
        <is>
          <t>Dec. 31, 2020CNY (¥)</t>
        </is>
      </c>
      <c r="F2" s="2" t="inlineStr">
        <is>
          <t>Dec. 31, 2019CNY (¥)</t>
        </is>
      </c>
    </row>
    <row r="3">
      <c r="A3" s="3" t="inlineStr">
        <is>
          <t>Schedule of Effective Income Tax Rate Reconciliation [Abstract]</t>
        </is>
      </c>
    </row>
    <row r="4">
      <c r="A4" s="4" t="inlineStr">
        <is>
          <t>Income from continuing operations before income taxes, share of income of affiliates, net</t>
        </is>
      </c>
      <c r="C4" s="6" t="n">
        <v>371088</v>
      </c>
      <c r="D4" s="7" t="n">
        <v>58232</v>
      </c>
      <c r="E4" s="6" t="n">
        <v>362302</v>
      </c>
      <c r="F4" s="6" t="n">
        <v>560925</v>
      </c>
    </row>
    <row r="5">
      <c r="A5" s="4" t="inlineStr">
        <is>
          <t>PRC statutory tax rate</t>
        </is>
      </c>
      <c r="C5" s="4" t="inlineStr">
        <is>
          <t>25.00%</t>
        </is>
      </c>
      <c r="D5" s="4" t="inlineStr">
        <is>
          <t>25.00%</t>
        </is>
      </c>
      <c r="E5" s="4" t="inlineStr">
        <is>
          <t>25.00%</t>
        </is>
      </c>
      <c r="F5" s="4" t="inlineStr">
        <is>
          <t>25.00%</t>
        </is>
      </c>
    </row>
    <row r="6">
      <c r="A6" s="4" t="inlineStr">
        <is>
          <t>Income tax at statutory tax rate</t>
        </is>
      </c>
      <c r="C6" s="6" t="n">
        <v>92772</v>
      </c>
      <c r="E6" s="6" t="n">
        <v>90576</v>
      </c>
      <c r="F6" s="6" t="n">
        <v>140231</v>
      </c>
    </row>
    <row r="7">
      <c r="A7" s="3" t="inlineStr">
        <is>
          <t>Expenses not deductible for tax purposes:</t>
        </is>
      </c>
    </row>
    <row r="8">
      <c r="A8" s="4" t="inlineStr">
        <is>
          <t>—Entertainment</t>
        </is>
      </c>
      <c r="C8" s="5" t="n">
        <v>2950</v>
      </c>
      <c r="E8" s="5" t="n">
        <v>2428</v>
      </c>
      <c r="F8" s="5" t="n">
        <v>2516</v>
      </c>
    </row>
    <row r="9">
      <c r="A9" s="4" t="inlineStr">
        <is>
          <t>—Other</t>
        </is>
      </c>
      <c r="C9" s="5" t="n">
        <v>81</v>
      </c>
      <c r="E9" s="5" t="n">
        <v>202</v>
      </c>
      <c r="F9" s="5" t="n">
        <v>730</v>
      </c>
    </row>
    <row r="10">
      <c r="A10" s="4" t="inlineStr">
        <is>
          <t>Effect of tax holidays on concessionary rates granted to PRC subsidiaries</t>
        </is>
      </c>
      <c r="C10" s="5" t="n">
        <v>-13523</v>
      </c>
      <c r="E10" s="5" t="n">
        <v>-18114</v>
      </c>
      <c r="F10" s="5" t="n">
        <v>-36527</v>
      </c>
    </row>
    <row r="11">
      <c r="A11" s="4" t="inlineStr">
        <is>
          <t>Effect of different tax rates of subsidiaries operating in other jurisdictions</t>
        </is>
      </c>
      <c r="C11" s="5" t="n">
        <v>2070</v>
      </c>
      <c r="E11" s="5" t="n">
        <v>2732</v>
      </c>
      <c r="F11" s="4" t="inlineStr">
        <is>
          <t xml:space="preserve"> </t>
        </is>
      </c>
    </row>
    <row r="12">
      <c r="A12" s="4" t="inlineStr">
        <is>
          <t>Change in valuation allowance</t>
        </is>
      </c>
      <c r="C12" s="5" t="n">
        <v>2999</v>
      </c>
      <c r="E12" s="5" t="n">
        <v>-3355</v>
      </c>
      <c r="F12" s="5" t="n">
        <v>5987</v>
      </c>
    </row>
    <row r="13">
      <c r="A13" s="4" t="inlineStr">
        <is>
          <t>Deferred income tax for dividend distribution</t>
        </is>
      </c>
      <c r="C13" s="5" t="n">
        <v>10349</v>
      </c>
      <c r="E13" s="5" t="n">
        <v>18483</v>
      </c>
      <c r="F13" s="5" t="n">
        <v>49267</v>
      </c>
    </row>
    <row r="14">
      <c r="A14" s="4" t="inlineStr">
        <is>
          <t>Effect of non-taxable income</t>
        </is>
      </c>
      <c r="B14" s="4" t="inlineStr">
        <is>
          <t>[1]</t>
        </is>
      </c>
      <c r="C14" s="5" t="n">
        <v>-13777</v>
      </c>
      <c r="E14" s="5" t="n">
        <v>-13648</v>
      </c>
      <c r="F14" s="5" t="n">
        <v>-13422</v>
      </c>
    </row>
    <row r="15">
      <c r="A15" s="4" t="inlineStr">
        <is>
          <t>Unrecognized tax benefits arising from certain transfer pricing arrangements</t>
        </is>
      </c>
      <c r="C15" s="5" t="n">
        <v>5994</v>
      </c>
      <c r="E15" s="4" t="inlineStr">
        <is>
          <t xml:space="preserve"> </t>
        </is>
      </c>
      <c r="F15" s="4" t="inlineStr">
        <is>
          <t xml:space="preserve"> </t>
        </is>
      </c>
    </row>
    <row r="16">
      <c r="A16" s="4" t="inlineStr">
        <is>
          <t>Other</t>
        </is>
      </c>
      <c r="C16" s="5" t="n">
        <v>659</v>
      </c>
      <c r="E16" s="5" t="n">
        <v>4083</v>
      </c>
      <c r="F16" s="5" t="n">
        <v>-4966</v>
      </c>
    </row>
    <row r="17">
      <c r="A17" s="4" t="inlineStr">
        <is>
          <t>Income tax expense</t>
        </is>
      </c>
      <c r="C17" s="6" t="n">
        <v>90574</v>
      </c>
      <c r="D17" s="7" t="n">
        <v>14213</v>
      </c>
      <c r="E17" s="6" t="n">
        <v>83387</v>
      </c>
      <c r="F17" s="6" t="n">
        <v>143816</v>
      </c>
    </row>
    <row r="18"/>
    <row r="19">
      <c r="A19" s="4" t="inlineStr">
        <is>
          <t>[1]</t>
        </is>
      </c>
      <c r="B19" s="4" t="inlineStr">
        <is>
          <t>The effect of non-taxable income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t>
        </is>
      </c>
    </row>
  </sheetData>
  <mergeCells count="4">
    <mergeCell ref="A1:B2"/>
    <mergeCell ref="C1:F1"/>
    <mergeCell ref="A18:E18"/>
    <mergeCell ref="B19:E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80" customWidth="1" min="2" max="2"/>
    <col width="14" customWidth="1" min="3" max="3"/>
    <col width="80" customWidth="1" min="4" max="4"/>
  </cols>
  <sheetData>
    <row r="1">
      <c r="A1" s="1" t="inlineStr">
        <is>
          <t>Capital Structure (Details) - shares</t>
        </is>
      </c>
      <c r="B1" s="2" t="inlineStr">
        <is>
          <t>Jan. 10, 2019</t>
        </is>
      </c>
      <c r="C1" s="2" t="inlineStr">
        <is>
          <t>Dec. 31, 2020</t>
        </is>
      </c>
      <c r="D1" s="2" t="inlineStr">
        <is>
          <t>Dec. 31, 2019</t>
        </is>
      </c>
    </row>
    <row r="2">
      <c r="A2" s="3" t="inlineStr">
        <is>
          <t>Capital Structure (Details) [Line Items]</t>
        </is>
      </c>
    </row>
    <row r="3">
      <c r="A3" s="4" t="inlineStr">
        <is>
          <t>Capital structure, description</t>
        </is>
      </c>
      <c r="B3" s="4" t="inlineStr">
        <is>
          <t>the Company had granted an additional 6.5 million ADS (the equivalent of 130,000,000 ordinary shares) at US$25.6
per ADS (the equivalent of US$1.28 per ordinary share) to the Participants, of which the 1,423,774 ADS was repurchased from open
market during 2018 and was held by the Company as treasury shares as of December 31, 2018. Pursuant to the Company’s 521
Plan, 280,000,000 ordinary shares had been purchased by 521 Plan Employee Companies at the weighted average price of US$1.37 per
ordinary share and 178,475,480 shares of which were recorded as treasury shares as of December 31, 2018 and 2019.</t>
        </is>
      </c>
      <c r="D3" s="4" t="inlineStr">
        <is>
          <t xml:space="preserve">During 2019, the
Company has purchased and cancelled an aggregate of 2,511,191 ADSs (the equivalent of 50,223,820 ordinary shares), representing 4.7%
of the total shares outstanding as of December 31, 2019, at an average price of approximately US$28.2 per ADS for a total amount of
approximately RMB484,015, under its share buyback program to repurchase up to US$200 million ADSs by December 31, 2019,
as previously announced by its board of directors in March 2019. </t>
        </is>
      </c>
    </row>
    <row r="4">
      <c r="A4" s="4" t="inlineStr">
        <is>
          <t>Ordinary Shares [Member]</t>
        </is>
      </c>
    </row>
    <row r="5">
      <c r="A5" s="3" t="inlineStr">
        <is>
          <t>Capital Structure (Details) [Line Items]</t>
        </is>
      </c>
    </row>
    <row r="6">
      <c r="A6" s="4" t="inlineStr">
        <is>
          <t>Shares Cancelled</t>
        </is>
      </c>
      <c r="C6" s="5" t="n">
        <v>280000000</v>
      </c>
    </row>
    <row r="7">
      <c r="A7" s="4" t="inlineStr">
        <is>
          <t>Equity Option [Member]</t>
        </is>
      </c>
    </row>
    <row r="8">
      <c r="A8" s="3" t="inlineStr">
        <is>
          <t>Capital Structure (Details) [Line Items]</t>
        </is>
      </c>
    </row>
    <row r="9">
      <c r="A9" s="4" t="inlineStr">
        <is>
          <t>Exercised</t>
        </is>
      </c>
      <c r="D9" s="5" t="n">
        <v>640000</v>
      </c>
    </row>
    <row r="10">
      <c r="A10" s="4" t="inlineStr">
        <is>
          <t>Total shares issued, Percentage</t>
        </is>
      </c>
      <c r="D10" s="4" t="inlineStr">
        <is>
          <t>0.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Details) - Schedule of basic and diluted net income per ordinary share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Basic:</t>
        </is>
      </c>
    </row>
    <row r="4">
      <c r="A4" s="4" t="inlineStr">
        <is>
          <t>Net income | ¥</t>
        </is>
      </c>
      <c r="B4" s="6" t="n">
        <v>259941</v>
      </c>
      <c r="D4" s="6" t="n">
        <v>276177</v>
      </c>
      <c r="E4" s="6" t="n">
        <v>192554</v>
      </c>
    </row>
    <row r="5">
      <c r="A5" s="4" t="inlineStr">
        <is>
          <t>Less: Net income attributable to the noncontrolling interests</t>
        </is>
      </c>
      <c r="B5" s="5" t="n">
        <v>8952</v>
      </c>
      <c r="C5" s="7" t="n">
        <v>1405</v>
      </c>
      <c r="D5" s="5" t="n">
        <v>7923</v>
      </c>
      <c r="E5" s="5" t="n">
        <v>3622</v>
      </c>
    </row>
    <row r="6">
      <c r="A6" s="4" t="inlineStr">
        <is>
          <t>Net income attributable to the Company’s shareholders</t>
        </is>
      </c>
      <c r="B6" s="6" t="n">
        <v>250989</v>
      </c>
      <c r="C6" s="7" t="n">
        <v>39386</v>
      </c>
      <c r="D6" s="6" t="n">
        <v>268254</v>
      </c>
      <c r="E6" s="6" t="n">
        <v>188932</v>
      </c>
    </row>
    <row r="7">
      <c r="A7" s="4" t="inlineStr">
        <is>
          <t>Weighted average number of ordinary shares outstanding (in Shares)</t>
        </is>
      </c>
      <c r="B7" s="5" t="n">
        <v>1073891784</v>
      </c>
      <c r="C7" s="5" t="n">
        <v>1073891784</v>
      </c>
      <c r="D7" s="5" t="n">
        <v>1073891784</v>
      </c>
      <c r="E7" s="5" t="n">
        <v>1092601338</v>
      </c>
    </row>
    <row r="8">
      <c r="A8" s="4" t="inlineStr">
        <is>
          <t>Basic net income per ordinary share (in Yuan Renminbi per share) | ¥ / shares</t>
        </is>
      </c>
      <c r="B8" s="9" t="n">
        <v>0.23</v>
      </c>
      <c r="D8" s="9" t="n">
        <v>0.25</v>
      </c>
      <c r="E8" s="9" t="n">
        <v>0.17</v>
      </c>
    </row>
    <row r="9">
      <c r="A9" s="4" t="inlineStr">
        <is>
          <t>Basic net income per ADS (in Yuan Renminbi per share) | ¥ / shares</t>
        </is>
      </c>
      <c r="B9" s="9" t="n">
        <v>4.67</v>
      </c>
      <c r="D9" s="6" t="n">
        <v>5</v>
      </c>
      <c r="E9" s="9" t="n">
        <v>3.46</v>
      </c>
    </row>
    <row r="10">
      <c r="A10" s="3" t="inlineStr">
        <is>
          <t>Diluted:</t>
        </is>
      </c>
    </row>
    <row r="11">
      <c r="A11" s="4" t="inlineStr">
        <is>
          <t>Net income | ¥</t>
        </is>
      </c>
      <c r="B11" s="6" t="n">
        <v>259941</v>
      </c>
      <c r="D11" s="6" t="n">
        <v>276177</v>
      </c>
      <c r="E11" s="6" t="n">
        <v>192554</v>
      </c>
    </row>
    <row r="12">
      <c r="A12" s="4" t="inlineStr">
        <is>
          <t>Less: Net income attributable to the noncontrolling interests</t>
        </is>
      </c>
      <c r="B12" s="5" t="n">
        <v>8952</v>
      </c>
      <c r="C12" s="7" t="n">
        <v>1405</v>
      </c>
      <c r="D12" s="5" t="n">
        <v>7923</v>
      </c>
      <c r="E12" s="5" t="n">
        <v>3622</v>
      </c>
    </row>
    <row r="13">
      <c r="A13" s="4" t="inlineStr">
        <is>
          <t>Net income attributable to the Company’s shareholders</t>
        </is>
      </c>
      <c r="B13" s="6" t="n">
        <v>250989</v>
      </c>
      <c r="C13" s="7" t="n">
        <v>39386</v>
      </c>
      <c r="D13" s="6" t="n">
        <v>268254</v>
      </c>
      <c r="E13" s="6" t="n">
        <v>188932</v>
      </c>
    </row>
    <row r="14">
      <c r="A14" s="4" t="inlineStr">
        <is>
          <t>Weighted average number of ordinary shares outstanding (in Shares)</t>
        </is>
      </c>
      <c r="B14" s="5" t="n">
        <v>1073891784</v>
      </c>
      <c r="C14" s="5" t="n">
        <v>1073891784</v>
      </c>
      <c r="D14" s="5" t="n">
        <v>1073891784</v>
      </c>
      <c r="E14" s="5" t="n">
        <v>1092601338</v>
      </c>
    </row>
    <row r="15">
      <c r="A15" s="4" t="inlineStr">
        <is>
          <t>Weighted average number of dilutive potential ordinary shares from share options (in Shares)</t>
        </is>
      </c>
      <c r="B15" s="5" t="n">
        <v>399410</v>
      </c>
      <c r="C15" s="5" t="n">
        <v>399410</v>
      </c>
      <c r="D15" s="5" t="n">
        <v>399576</v>
      </c>
      <c r="E15" s="5" t="n">
        <v>628098</v>
      </c>
    </row>
    <row r="16">
      <c r="A16" s="4" t="inlineStr">
        <is>
          <t>Total (in Shares)</t>
        </is>
      </c>
      <c r="B16" s="5" t="n">
        <v>1074291194</v>
      </c>
      <c r="C16" s="5" t="n">
        <v>1074291194</v>
      </c>
      <c r="D16" s="5" t="n">
        <v>1074291360</v>
      </c>
      <c r="E16" s="5" t="n">
        <v>1093229436</v>
      </c>
    </row>
    <row r="17">
      <c r="A17" s="4" t="inlineStr">
        <is>
          <t>Diluted net income per ordinary share (in Yuan Renminbi per share) | (per share)</t>
        </is>
      </c>
      <c r="B17" s="9" t="n">
        <v>0.23</v>
      </c>
      <c r="C17" s="10" t="n">
        <v>0.04</v>
      </c>
      <c r="D17" s="9" t="n">
        <v>0.25</v>
      </c>
      <c r="E17" s="9" t="n">
        <v>0.17</v>
      </c>
    </row>
    <row r="18">
      <c r="A18" s="4" t="inlineStr">
        <is>
          <t>Diluted net income per ADS (in Yuan Renminbi per share) | ¥ / shares</t>
        </is>
      </c>
      <c r="B18" s="9" t="n">
        <v>4.67</v>
      </c>
      <c r="D18" s="9" t="n">
        <v>4.99</v>
      </c>
      <c r="E18" s="9" t="n">
        <v>3.46</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tribution of Profits (Details) - CNY (¥) ¥ in Thousands</t>
        </is>
      </c>
      <c r="B1" s="2" t="inlineStr">
        <is>
          <t>12 Months Ended</t>
        </is>
      </c>
    </row>
    <row r="2">
      <c r="B2" s="2" t="inlineStr">
        <is>
          <t>Dec. 31, 2021</t>
        </is>
      </c>
      <c r="C2" s="2" t="inlineStr">
        <is>
          <t>Dec. 31, 2020</t>
        </is>
      </c>
    </row>
    <row r="3">
      <c r="A3" s="3" t="inlineStr">
        <is>
          <t>Distribution of Profits (Details) [Line Items]</t>
        </is>
      </c>
    </row>
    <row r="4">
      <c r="A4" s="4" t="inlineStr">
        <is>
          <t>Appropriations to the statutory surplus reserve percentage</t>
        </is>
      </c>
      <c r="B4" s="4" t="inlineStr">
        <is>
          <t>50.00%</t>
        </is>
      </c>
    </row>
    <row r="5">
      <c r="A5" s="4" t="inlineStr">
        <is>
          <t>Statutory reserves</t>
        </is>
      </c>
      <c r="B5" s="6" t="n">
        <v>557221</v>
      </c>
      <c r="C5" s="6" t="n">
        <v>553911</v>
      </c>
    </row>
    <row r="6">
      <c r="A6" s="4" t="inlineStr">
        <is>
          <t>Net assets</t>
        </is>
      </c>
      <c r="B6" s="6" t="n">
        <v>1458915</v>
      </c>
      <c r="C6" s="6" t="n">
        <v>1455605</v>
      </c>
    </row>
    <row r="7">
      <c r="A7" s="4" t="inlineStr">
        <is>
          <t>PRC [Member]</t>
        </is>
      </c>
    </row>
    <row r="8">
      <c r="A8" s="3" t="inlineStr">
        <is>
          <t>Distribution of Profits (Details) [Line Items]</t>
        </is>
      </c>
    </row>
    <row r="9">
      <c r="A9" s="4" t="inlineStr">
        <is>
          <t>Appropriations to the statutory surplus reserve percentage</t>
        </is>
      </c>
      <c r="B9" s="4" t="inlineStr">
        <is>
          <t>1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Related-Party Balances and Transactions (Details) ¥ in Thousands</t>
        </is>
      </c>
      <c r="B1" s="2" t="inlineStr">
        <is>
          <t>12 Months Ended</t>
        </is>
      </c>
    </row>
    <row r="2">
      <c r="B2" s="2" t="inlineStr">
        <is>
          <t>Dec. 31, 2021CNY (¥)</t>
        </is>
      </c>
    </row>
    <row r="3">
      <c r="A3" s="3" t="inlineStr">
        <is>
          <t>Related-Party Balances and Transactions (Details) [Line Items]</t>
        </is>
      </c>
    </row>
    <row r="4">
      <c r="A4" s="4" t="inlineStr">
        <is>
          <t>Commission cost</t>
        </is>
      </c>
      <c r="B4" s="6" t="n">
        <v>5386</v>
      </c>
    </row>
    <row r="5">
      <c r="A5" s="4" t="inlineStr">
        <is>
          <t>Accounts payable</t>
        </is>
      </c>
      <c r="B5" s="6" t="n">
        <v>2894</v>
      </c>
    </row>
    <row r="6">
      <c r="A6" s="4" t="inlineStr">
        <is>
          <t>Group [Member]</t>
        </is>
      </c>
    </row>
    <row r="7">
      <c r="A7" s="3" t="inlineStr">
        <is>
          <t>Related-Party Balances and Transactions (Details) [Line Items]</t>
        </is>
      </c>
    </row>
    <row r="8">
      <c r="A8" s="4" t="inlineStr">
        <is>
          <t>Interest rate</t>
        </is>
      </c>
      <c r="B8" s="4" t="inlineStr">
        <is>
          <t>7.30%</t>
        </is>
      </c>
    </row>
    <row r="9">
      <c r="A9" s="4" t="inlineStr">
        <is>
          <t>Principal amount of Investment</t>
        </is>
      </c>
      <c r="B9" s="6" t="n">
        <v>15000</v>
      </c>
    </row>
    <row r="10">
      <c r="A10" s="4" t="inlineStr">
        <is>
          <t>Interest receivable</t>
        </is>
      </c>
      <c r="B10" s="6" t="n">
        <v>36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70" customWidth="1" min="2" max="2"/>
  </cols>
  <sheetData>
    <row r="1">
      <c r="A1" s="1" t="inlineStr">
        <is>
          <t>Concentrations of Credit Risk (Details)</t>
        </is>
      </c>
      <c r="B1" s="2" t="inlineStr">
        <is>
          <t>12 Months Ended</t>
        </is>
      </c>
    </row>
    <row r="2">
      <c r="B2" s="2" t="inlineStr">
        <is>
          <t>Dec. 31, 2021</t>
        </is>
      </c>
    </row>
    <row r="3">
      <c r="A3" s="4" t="inlineStr">
        <is>
          <t>Sales Revenue Net [Member]</t>
        </is>
      </c>
    </row>
    <row r="4">
      <c r="A4" s="3" t="inlineStr">
        <is>
          <t>Concentrations of Credit Risk (Details) [Line Items]</t>
        </is>
      </c>
    </row>
    <row r="5">
      <c r="A5" s="4" t="inlineStr">
        <is>
          <t>Concentration risk, percentage</t>
        </is>
      </c>
      <c r="B5" s="4" t="inlineStr">
        <is>
          <t>10.00%</t>
        </is>
      </c>
    </row>
    <row r="6">
      <c r="A6" s="4" t="inlineStr">
        <is>
          <t>Concentration risk percentage, description</t>
        </is>
      </c>
      <c r="B6" s="4" t="inlineStr">
        <is>
          <t>*represented less than 10% of total net revenues as of the year.</t>
        </is>
      </c>
    </row>
    <row r="7">
      <c r="A7" s="4" t="inlineStr">
        <is>
          <t>Accounts Receivable [Member]</t>
        </is>
      </c>
    </row>
    <row r="8">
      <c r="A8" s="3" t="inlineStr">
        <is>
          <t>Concentrations of Credit Risk (Details) [Line Items]</t>
        </is>
      </c>
    </row>
    <row r="9">
      <c r="A9" s="4" t="inlineStr">
        <is>
          <t>Concentration risk, percentage</t>
        </is>
      </c>
      <c r="B9" s="4" t="inlineStr">
        <is>
          <t>10.00%</t>
        </is>
      </c>
    </row>
    <row r="10">
      <c r="A10" s="4" t="inlineStr">
        <is>
          <t>Concentration risk percentage, description</t>
        </is>
      </c>
      <c r="B10" s="4" t="inlineStr">
        <is>
          <t>*represented less than 10% of accounts receivable as of the
year en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 width="13" customWidth="1" min="5" max="5"/>
    <col width="14" customWidth="1" min="6" max="6"/>
    <col width="13" customWidth="1" min="7" max="7"/>
  </cols>
  <sheetData>
    <row r="1">
      <c r="A1" s="1" t="inlineStr">
        <is>
          <t>Concentrations of Credit Risk (Details) - Schedule of concentration of risk revenues - CNY (¥) ¥ in Thousands</t>
        </is>
      </c>
      <c r="B1" s="2" t="inlineStr">
        <is>
          <t>12 Months Ended</t>
        </is>
      </c>
    </row>
    <row r="2">
      <c r="B2" s="2" t="inlineStr">
        <is>
          <t>Dec. 31, 2021</t>
        </is>
      </c>
      <c r="D2" s="2" t="inlineStr">
        <is>
          <t>Dec. 31, 2020</t>
        </is>
      </c>
      <c r="F2" s="2" t="inlineStr">
        <is>
          <t>Dec. 31, 2019</t>
        </is>
      </c>
    </row>
    <row r="3">
      <c r="A3" s="3" t="inlineStr">
        <is>
          <t>Concentrations of Credit Risk (Details) - Schedule of concentration of risk revenues [Line Items]</t>
        </is>
      </c>
    </row>
    <row r="4">
      <c r="A4" s="4" t="inlineStr">
        <is>
          <t>Sales Revenue, Net</t>
        </is>
      </c>
      <c r="B4" s="6" t="n">
        <v>1212772</v>
      </c>
      <c r="D4" s="6" t="n">
        <v>2010978</v>
      </c>
      <c r="F4" s="6" t="n">
        <v>2603276</v>
      </c>
    </row>
    <row r="5">
      <c r="A5" s="4" t="inlineStr">
        <is>
          <t>Concentration risk percentage</t>
        </is>
      </c>
      <c r="B5" s="4" t="inlineStr">
        <is>
          <t>40.20%</t>
        </is>
      </c>
      <c r="D5" s="4" t="inlineStr">
        <is>
          <t>61.50%</t>
        </is>
      </c>
      <c r="F5" s="4" t="inlineStr">
        <is>
          <t>70.30%</t>
        </is>
      </c>
    </row>
    <row r="6">
      <c r="A6" s="4" t="inlineStr">
        <is>
          <t>Sinatay Life Insurance Company, Ltd [Member]</t>
        </is>
      </c>
    </row>
    <row r="7">
      <c r="A7" s="3" t="inlineStr">
        <is>
          <t>Concentrations of Credit Risk (Details) - Schedule of concentration of risk revenues [Line Items]</t>
        </is>
      </c>
    </row>
    <row r="8">
      <c r="A8" s="4" t="inlineStr">
        <is>
          <t>Sales Revenue, Net</t>
        </is>
      </c>
      <c r="B8" s="6" t="n">
        <v>451840</v>
      </c>
      <c r="D8" s="6" t="n">
        <v>504489</v>
      </c>
      <c r="F8" s="6" t="n">
        <v>595600</v>
      </c>
    </row>
    <row r="9">
      <c r="A9" s="4" t="inlineStr">
        <is>
          <t>Concentration risk percentage</t>
        </is>
      </c>
      <c r="B9" s="4" t="inlineStr">
        <is>
          <t>15.00%</t>
        </is>
      </c>
      <c r="D9" s="4" t="inlineStr">
        <is>
          <t>15.40%</t>
        </is>
      </c>
      <c r="F9" s="4" t="inlineStr">
        <is>
          <t>16.10%</t>
        </is>
      </c>
    </row>
    <row r="10">
      <c r="A10" s="4" t="inlineStr">
        <is>
          <t>Aeon Life Insurance Company, Ltd [Member]</t>
        </is>
      </c>
    </row>
    <row r="11">
      <c r="A11" s="3" t="inlineStr">
        <is>
          <t>Concentrations of Credit Risk (Details) - Schedule of concentration of risk revenues [Line Items]</t>
        </is>
      </c>
    </row>
    <row r="12">
      <c r="A12" s="4" t="inlineStr">
        <is>
          <t>Sales Revenue, Net</t>
        </is>
      </c>
      <c r="B12" s="6" t="n">
        <v>437132</v>
      </c>
      <c r="D12" s="6" t="n">
        <v>560341</v>
      </c>
      <c r="F12" s="6" t="n">
        <v>677707</v>
      </c>
    </row>
    <row r="13">
      <c r="A13" s="4" t="inlineStr">
        <is>
          <t>Concentration risk percentage</t>
        </is>
      </c>
      <c r="B13" s="4" t="inlineStr">
        <is>
          <t>14.50%</t>
        </is>
      </c>
      <c r="D13" s="4" t="inlineStr">
        <is>
          <t>17.10%</t>
        </is>
      </c>
      <c r="F13" s="4" t="inlineStr">
        <is>
          <t>18.30%</t>
        </is>
      </c>
    </row>
    <row r="14">
      <c r="A14" s="4" t="inlineStr">
        <is>
          <t>Huaxia Life Insurance Company Limited [Member]</t>
        </is>
      </c>
    </row>
    <row r="15">
      <c r="A15" s="3" t="inlineStr">
        <is>
          <t>Concentrations of Credit Risk (Details) - Schedule of concentration of risk revenues [Line Items]</t>
        </is>
      </c>
    </row>
    <row r="16">
      <c r="A16" s="4" t="inlineStr">
        <is>
          <t>Sales Revenue, Net</t>
        </is>
      </c>
      <c r="B16" s="6" t="n">
        <v>323800</v>
      </c>
      <c r="D16" s="6" t="n">
        <v>606581</v>
      </c>
      <c r="F16" s="6" t="n">
        <v>882539</v>
      </c>
    </row>
    <row r="17">
      <c r="A17" s="4" t="inlineStr">
        <is>
          <t>Concentration risk percentage</t>
        </is>
      </c>
      <c r="B17" s="4" t="inlineStr">
        <is>
          <t>10.70%</t>
        </is>
      </c>
      <c r="D17" s="4" t="inlineStr">
        <is>
          <t>18.60%</t>
        </is>
      </c>
      <c r="F17" s="4" t="inlineStr">
        <is>
          <t>23.80%</t>
        </is>
      </c>
    </row>
    <row r="18">
      <c r="A18" s="4" t="inlineStr">
        <is>
          <t>Evergrande Life Insurance Company, Ltd [Member]</t>
        </is>
      </c>
    </row>
    <row r="19">
      <c r="A19" s="3" t="inlineStr">
        <is>
          <t>Concentrations of Credit Risk (Details) - Schedule of concentration of risk revenues [Line Items]</t>
        </is>
      </c>
    </row>
    <row r="20">
      <c r="A20" s="4" t="inlineStr">
        <is>
          <t>Sales Revenue, Net</t>
        </is>
      </c>
      <c r="B20" s="4" t="inlineStr">
        <is>
          <t xml:space="preserve"> </t>
        </is>
      </c>
      <c r="C20" s="4" t="inlineStr">
        <is>
          <t>[1]</t>
        </is>
      </c>
      <c r="D20" s="6" t="n">
        <v>339567</v>
      </c>
      <c r="F20" s="4" t="inlineStr">
        <is>
          <t xml:space="preserve"> </t>
        </is>
      </c>
      <c r="G20" s="4" t="inlineStr">
        <is>
          <t>[1]</t>
        </is>
      </c>
    </row>
    <row r="21">
      <c r="A21" s="4" t="inlineStr">
        <is>
          <t>Concentration risk percentage</t>
        </is>
      </c>
      <c r="B21" s="4" t="inlineStr">
        <is>
          <t xml:space="preserve"> </t>
        </is>
      </c>
      <c r="C21" s="4" t="inlineStr">
        <is>
          <t>[1]</t>
        </is>
      </c>
      <c r="D21" s="4" t="inlineStr">
        <is>
          <t>10.40%</t>
        </is>
      </c>
      <c r="F21" s="4" t="inlineStr">
        <is>
          <t xml:space="preserve"> </t>
        </is>
      </c>
      <c r="G21" s="4" t="inlineStr">
        <is>
          <t>[1]</t>
        </is>
      </c>
    </row>
    <row r="22">
      <c r="A22" s="4" t="inlineStr">
        <is>
          <t>Tianan Life Insurance Company Ltd [Member]</t>
        </is>
      </c>
    </row>
    <row r="23">
      <c r="A23" s="3" t="inlineStr">
        <is>
          <t>Concentrations of Credit Risk (Details) - Schedule of concentration of risk revenues [Line Items]</t>
        </is>
      </c>
    </row>
    <row r="24">
      <c r="A24" s="4" t="inlineStr">
        <is>
          <t>Sales Revenue, Net</t>
        </is>
      </c>
      <c r="B24" s="4" t="inlineStr">
        <is>
          <t xml:space="preserve"> </t>
        </is>
      </c>
      <c r="C24" s="4" t="inlineStr">
        <is>
          <t>[1]</t>
        </is>
      </c>
      <c r="D24" s="4" t="inlineStr">
        <is>
          <t xml:space="preserve"> </t>
        </is>
      </c>
      <c r="E24" s="4" t="inlineStr">
        <is>
          <t>[1]</t>
        </is>
      </c>
      <c r="F24" s="6" t="n">
        <v>447430</v>
      </c>
    </row>
    <row r="25">
      <c r="A25" s="4" t="inlineStr">
        <is>
          <t>Concentration risk percentage</t>
        </is>
      </c>
      <c r="B25" s="4" t="inlineStr">
        <is>
          <t xml:space="preserve"> </t>
        </is>
      </c>
      <c r="C25" s="4" t="inlineStr">
        <is>
          <t>[1]</t>
        </is>
      </c>
      <c r="D25" s="4" t="inlineStr">
        <is>
          <t xml:space="preserve"> </t>
        </is>
      </c>
      <c r="E25" s="4" t="inlineStr">
        <is>
          <t>[1]</t>
        </is>
      </c>
      <c r="F25" s="4" t="inlineStr">
        <is>
          <t>12.10%</t>
        </is>
      </c>
    </row>
    <row r="26"/>
    <row r="27">
      <c r="A27" s="4" t="inlineStr">
        <is>
          <t>[1]</t>
        </is>
      </c>
      <c r="B27" s="4" t="inlineStr">
        <is>
          <t>represented less than 10% of total net revenues as of the year.</t>
        </is>
      </c>
    </row>
  </sheetData>
  <mergeCells count="7">
    <mergeCell ref="A1:A2"/>
    <mergeCell ref="B1:G1"/>
    <mergeCell ref="B2:C2"/>
    <mergeCell ref="D2:E2"/>
    <mergeCell ref="F2:G2"/>
    <mergeCell ref="A26:G26"/>
    <mergeCell ref="B27:G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Fanhua
Inc. (the “Company”) (formally known as “CNinsure Inc.”) was incorporated in the Cayman Islands on April 10, 2007
and listed on the Nasdaq on October 31, 2007. The Company, its subsidiaries and the variable interest entities (the “VIEs”)
are collectively referred to as the “Group”. The Group is principally engaged in the provision of agency services and insurance
claims adjusting services in the People’s Republic of China (the “PR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s>
  <sheetData>
    <row r="1">
      <c r="A1" s="1" t="inlineStr">
        <is>
          <t>Concentrations of Credit Risk (Details) - Schedule of concentration of risk accounts receivable - CNY (¥) ¥ in Thousands</t>
        </is>
      </c>
      <c r="B1" s="2" t="inlineStr">
        <is>
          <t>12 Months Ended</t>
        </is>
      </c>
    </row>
    <row r="2">
      <c r="B2" s="2" t="inlineStr">
        <is>
          <t>Dec. 31, 2021</t>
        </is>
      </c>
      <c r="D2" s="2" t="inlineStr">
        <is>
          <t>Dec. 31, 2020</t>
        </is>
      </c>
    </row>
    <row r="3">
      <c r="A3" s="3" t="inlineStr">
        <is>
          <t>Concentrations of Credit Risk (Details) - Schedule of concentration of risk accounts receivable [Line Items]</t>
        </is>
      </c>
    </row>
    <row r="4">
      <c r="A4" s="4" t="inlineStr">
        <is>
          <t>Concentration risk amount</t>
        </is>
      </c>
      <c r="B4" s="6" t="n">
        <v>186289</v>
      </c>
      <c r="D4" s="6" t="n">
        <v>408370</v>
      </c>
    </row>
    <row r="5">
      <c r="A5" s="4" t="inlineStr">
        <is>
          <t>Concentration risk percentage</t>
        </is>
      </c>
      <c r="B5" s="4" t="inlineStr">
        <is>
          <t>31.10%</t>
        </is>
      </c>
      <c r="D5" s="4" t="inlineStr">
        <is>
          <t>66.70%</t>
        </is>
      </c>
    </row>
    <row r="6">
      <c r="A6" s="4" t="inlineStr">
        <is>
          <t>Sinatay [Member]</t>
        </is>
      </c>
    </row>
    <row r="7">
      <c r="A7" s="3" t="inlineStr">
        <is>
          <t>Concentrations of Credit Risk (Details) - Schedule of concentration of risk accounts receivable [Line Items]</t>
        </is>
      </c>
    </row>
    <row r="8">
      <c r="A8" s="4" t="inlineStr">
        <is>
          <t>Concentration risk amount</t>
        </is>
      </c>
      <c r="B8" s="6" t="n">
        <v>186289</v>
      </c>
      <c r="D8" s="6" t="n">
        <v>126820</v>
      </c>
    </row>
    <row r="9">
      <c r="A9" s="4" t="inlineStr">
        <is>
          <t>Concentration risk percentage</t>
        </is>
      </c>
      <c r="B9" s="4" t="inlineStr">
        <is>
          <t>31.10%</t>
        </is>
      </c>
      <c r="D9" s="4" t="inlineStr">
        <is>
          <t>20.70%</t>
        </is>
      </c>
    </row>
    <row r="10">
      <c r="A10" s="4" t="inlineStr">
        <is>
          <t>Huaxia [Member]</t>
        </is>
      </c>
    </row>
    <row r="11">
      <c r="A11" s="3" t="inlineStr">
        <is>
          <t>Concentrations of Credit Risk (Details) - Schedule of concentration of risk accounts receivable [Line Items]</t>
        </is>
      </c>
    </row>
    <row r="12">
      <c r="A12" s="4" t="inlineStr">
        <is>
          <t>Concentration risk amount</t>
        </is>
      </c>
      <c r="B12" s="4" t="inlineStr">
        <is>
          <t xml:space="preserve"> </t>
        </is>
      </c>
      <c r="C12" s="4" t="inlineStr">
        <is>
          <t>[1]</t>
        </is>
      </c>
      <c r="D12" s="6" t="n">
        <v>108232</v>
      </c>
    </row>
    <row r="13">
      <c r="A13" s="4" t="inlineStr">
        <is>
          <t>Concentration risk percentage</t>
        </is>
      </c>
      <c r="B13" s="4" t="inlineStr">
        <is>
          <t xml:space="preserve"> </t>
        </is>
      </c>
      <c r="C13" s="4" t="inlineStr">
        <is>
          <t>[1]</t>
        </is>
      </c>
      <c r="D13" s="4" t="inlineStr">
        <is>
          <t>17.70%</t>
        </is>
      </c>
    </row>
    <row r="14">
      <c r="A14" s="4" t="inlineStr">
        <is>
          <t>AEON [Member]</t>
        </is>
      </c>
    </row>
    <row r="15">
      <c r="A15" s="3" t="inlineStr">
        <is>
          <t>Concentrations of Credit Risk (Details) - Schedule of concentration of risk accounts receivable [Line Items]</t>
        </is>
      </c>
    </row>
    <row r="16">
      <c r="A16" s="4" t="inlineStr">
        <is>
          <t>Concentration risk amount</t>
        </is>
      </c>
      <c r="B16" s="4" t="inlineStr">
        <is>
          <t xml:space="preserve"> </t>
        </is>
      </c>
      <c r="C16" s="4" t="inlineStr">
        <is>
          <t>[1]</t>
        </is>
      </c>
      <c r="D16" s="6" t="n">
        <v>106658</v>
      </c>
    </row>
    <row r="17">
      <c r="A17" s="4" t="inlineStr">
        <is>
          <t>Concentration risk percentage</t>
        </is>
      </c>
      <c r="B17" s="4" t="inlineStr">
        <is>
          <t xml:space="preserve"> </t>
        </is>
      </c>
      <c r="C17" s="4" t="inlineStr">
        <is>
          <t>[1]</t>
        </is>
      </c>
      <c r="D17" s="4" t="inlineStr">
        <is>
          <t>17.40%</t>
        </is>
      </c>
    </row>
    <row r="18">
      <c r="A18" s="4" t="inlineStr">
        <is>
          <t>Evergrande [Member]</t>
        </is>
      </c>
    </row>
    <row r="19">
      <c r="A19" s="3" t="inlineStr">
        <is>
          <t>Concentrations of Credit Risk (Details) - Schedule of concentration of risk accounts receivable [Line Items]</t>
        </is>
      </c>
    </row>
    <row r="20">
      <c r="A20" s="4" t="inlineStr">
        <is>
          <t>Concentration risk amount</t>
        </is>
      </c>
      <c r="B20" s="4" t="inlineStr">
        <is>
          <t xml:space="preserve"> </t>
        </is>
      </c>
      <c r="C20" s="4" t="inlineStr">
        <is>
          <t>[1]</t>
        </is>
      </c>
      <c r="D20" s="6" t="n">
        <v>66660</v>
      </c>
    </row>
    <row r="21">
      <c r="A21" s="4" t="inlineStr">
        <is>
          <t>Concentration risk percentage</t>
        </is>
      </c>
      <c r="B21" s="4" t="inlineStr">
        <is>
          <t xml:space="preserve"> </t>
        </is>
      </c>
      <c r="C21" s="4" t="inlineStr">
        <is>
          <t>[1]</t>
        </is>
      </c>
      <c r="D21" s="4" t="inlineStr">
        <is>
          <t>10.90%</t>
        </is>
      </c>
    </row>
    <row r="22"/>
    <row r="23">
      <c r="A23" s="4" t="inlineStr">
        <is>
          <t>[1]</t>
        </is>
      </c>
      <c r="B23" s="4" t="inlineStr">
        <is>
          <t>represented less than 10% of accounts receivable as of the year end.</t>
        </is>
      </c>
    </row>
  </sheetData>
  <mergeCells count="5">
    <mergeCell ref="A1:A2"/>
    <mergeCell ref="B1:D1"/>
    <mergeCell ref="B2:C2"/>
    <mergeCell ref="A22:D22"/>
    <mergeCell ref="B23:D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1" customWidth="1" min="1" max="1"/>
    <col width="20" customWidth="1" min="2" max="2"/>
    <col width="80" customWidth="1" min="3" max="3"/>
    <col width="80" customWidth="1" min="4" max="4"/>
    <col width="80" customWidth="1" min="5" max="5"/>
    <col width="80" customWidth="1" min="6" max="6"/>
    <col width="27" customWidth="1" min="7" max="7"/>
    <col width="24" customWidth="1" min="8" max="8"/>
  </cols>
  <sheetData>
    <row r="1">
      <c r="A1" s="1" t="inlineStr">
        <is>
          <t>Share-based Compensation (Details) ¥ / shares in Units, ¥ in Thousands</t>
        </is>
      </c>
      <c r="B1" s="2" t="inlineStr">
        <is>
          <t>Mar. 09, 2022shares</t>
        </is>
      </c>
      <c r="C1" s="2" t="inlineStr">
        <is>
          <t>Mar. 12, 2012$ / sharesshares</t>
        </is>
      </c>
      <c r="D1" s="2" t="inlineStr">
        <is>
          <t>Dec. 31, 2021USD ($)shares</t>
        </is>
      </c>
      <c r="E1" s="2" t="inlineStr">
        <is>
          <t>Dec. 31, 2020CNY (¥)shares</t>
        </is>
      </c>
      <c r="F1" s="2" t="inlineStr">
        <is>
          <t>Dec. 31, 2020USD ($)shares</t>
        </is>
      </c>
      <c r="G1" s="2" t="inlineStr">
        <is>
          <t>Dec. 31, 2019CNY (¥)shares</t>
        </is>
      </c>
      <c r="H1" s="2" t="inlineStr">
        <is>
          <t>Mar. 12, 2012¥ / shares</t>
        </is>
      </c>
    </row>
    <row r="2">
      <c r="A2" s="3" t="inlineStr">
        <is>
          <t>Share-based Compensation (Details) [Line Items]</t>
        </is>
      </c>
    </row>
    <row r="3">
      <c r="A3" s="4" t="inlineStr">
        <is>
          <t>Shares exercised</t>
        </is>
      </c>
      <c r="D3" s="4" t="inlineStr">
        <is>
          <t xml:space="preserve"> </t>
        </is>
      </c>
    </row>
    <row r="4">
      <c r="A4" s="4" t="inlineStr">
        <is>
          <t>Option forfeited</t>
        </is>
      </c>
      <c r="D4" s="4" t="inlineStr">
        <is>
          <t xml:space="preserve"> </t>
        </is>
      </c>
    </row>
    <row r="5">
      <c r="A5" s="4" t="inlineStr">
        <is>
          <t>Supplemental agreements, description</t>
        </is>
      </c>
      <c r="E5" s="4" t="inlineStr">
        <is>
          <t>the Group
entered into supplemental agreements with all remaining Participants to cancel the 521 Plan. In accordance with the supplemental agreements,
all the relevant original contractual agreements were terminated and lapsed and upon which, the 521 Plan Employee Companies returned a
total of 280,000,000 subscribed ordinary shares to the Group, and as a condition, the Group refunded all share rights deposits amounting
RMB250,312 back to the Participants, and terminated the Participants’ obligation to repay the Group the non-recourse loan
principal and accumulated interest. By the end of 2020, the transaction was completed and the returned shares were all cancelled.</t>
        </is>
      </c>
      <c r="F5" s="4" t="inlineStr">
        <is>
          <t>the Group
entered into supplemental agreements with all remaining Participants to cancel the 521 Plan. In accordance with the supplemental agreements,
all the relevant original contractual agreements were terminated and lapsed and upon which, the 521 Plan Employee Companies returned a
total of 280,000,000 subscribed ordinary shares to the Group, and as a condition, the Group refunded all share rights deposits amounting
RMB250,312 back to the Participants, and terminated the Participants’ obligation to repay the Group the non-recourse loan
principal and accumulated interest. By the end of 2020, the transaction was completed and the returned shares were all cancelled.</t>
        </is>
      </c>
    </row>
    <row r="6">
      <c r="A6" s="4" t="inlineStr">
        <is>
          <t>2012 Option G [Member]</t>
        </is>
      </c>
    </row>
    <row r="7">
      <c r="A7" s="3" t="inlineStr">
        <is>
          <t>Share-based Compensation (Details) [Line Items]</t>
        </is>
      </c>
    </row>
    <row r="8">
      <c r="A8" s="4" t="inlineStr">
        <is>
          <t>Share-based compensation expenses | $</t>
        </is>
      </c>
      <c r="D8" s="4" t="inlineStr">
        <is>
          <t xml:space="preserve"> </t>
        </is>
      </c>
      <c r="F8" s="4" t="inlineStr">
        <is>
          <t xml:space="preserve"> </t>
        </is>
      </c>
    </row>
    <row r="9">
      <c r="A9" s="4" t="inlineStr">
        <is>
          <t>Option forfeited</t>
        </is>
      </c>
      <c r="D9" s="4" t="inlineStr">
        <is>
          <t xml:space="preserve"> </t>
        </is>
      </c>
      <c r="E9" s="4" t="inlineStr">
        <is>
          <t xml:space="preserve"> </t>
        </is>
      </c>
      <c r="F9" s="4" t="inlineStr">
        <is>
          <t xml:space="preserve"> </t>
        </is>
      </c>
      <c r="G9" s="5" t="n">
        <v>5703</v>
      </c>
    </row>
    <row r="10">
      <c r="A10" s="4" t="inlineStr">
        <is>
          <t>521 Plan [Member]</t>
        </is>
      </c>
    </row>
    <row r="11">
      <c r="A11" s="3" t="inlineStr">
        <is>
          <t>Share-based Compensation (Details) [Line Items]</t>
        </is>
      </c>
    </row>
    <row r="12">
      <c r="A12" s="4" t="inlineStr">
        <is>
          <t>Share-based compensation expenses | ¥</t>
        </is>
      </c>
      <c r="G12" s="6" t="n">
        <v>393</v>
      </c>
    </row>
    <row r="13">
      <c r="A13" s="4" t="inlineStr">
        <is>
          <t>Termination of employment or agency contract</t>
        </is>
      </c>
      <c r="D13" s="4" t="inlineStr">
        <is>
          <t>Upon a modification
of the settlement terms of the 521 Plan from cash settlement to net share settlement of vested ADS options in November 2019, the
Group will settle the vested ADS option with shares of the Group at a value equal to the excess of the settlement date fair value of the
ADS over the loan principal plus interest.</t>
        </is>
      </c>
    </row>
    <row r="14">
      <c r="A14" s="4" t="inlineStr">
        <is>
          <t>Reversed stock option (in Yuan Renminbi) | ¥</t>
        </is>
      </c>
      <c r="E14" s="6" t="n">
        <v>393</v>
      </c>
    </row>
    <row r="15">
      <c r="A15" s="4" t="inlineStr">
        <is>
          <t>Forecast [Member]</t>
        </is>
      </c>
    </row>
    <row r="16">
      <c r="A16" s="3" t="inlineStr">
        <is>
          <t>Share-based Compensation (Details) [Line Items]</t>
        </is>
      </c>
    </row>
    <row r="17">
      <c r="A17" s="4" t="inlineStr">
        <is>
          <t>Shares exercised</t>
        </is>
      </c>
      <c r="B17" s="5" t="n">
        <v>400000</v>
      </c>
    </row>
    <row r="18">
      <c r="A18" s="4" t="inlineStr">
        <is>
          <t>Directors And Employees [Member] | 2012 Option G [Member]</t>
        </is>
      </c>
    </row>
    <row r="19">
      <c r="A19" s="3" t="inlineStr">
        <is>
          <t>Share-based Compensation (Details) [Line Items]</t>
        </is>
      </c>
    </row>
    <row r="20">
      <c r="A20" s="4" t="inlineStr">
        <is>
          <t>Options to purchase ordinary shares</t>
        </is>
      </c>
      <c r="C20" s="5" t="n">
        <v>92845000</v>
      </c>
    </row>
    <row r="21">
      <c r="A21" s="4" t="inlineStr">
        <is>
          <t>Description of option grantees</t>
        </is>
      </c>
      <c r="C21" s="4" t="inlineStr">
        <is>
          <t>Pursuant to the option agreements entered into between the Company and the option grantees, the options shall vest over a five-year service
period from 2012 to 2016. The expiration date of the 2012 Options is March 12, 2022.</t>
        </is>
      </c>
    </row>
    <row r="22">
      <c r="A22" s="4" t="inlineStr">
        <is>
          <t>Exercise price of options | (per share)</t>
        </is>
      </c>
      <c r="C22" s="12" t="n">
        <v>0.3</v>
      </c>
      <c r="H22" s="13" t="n">
        <v>1.9</v>
      </c>
    </row>
    <row r="23">
      <c r="A23" s="4" t="inlineStr">
        <is>
          <t>Intrinsic value of per ordinary share | (per share)</t>
        </is>
      </c>
      <c r="C23" s="10" t="n">
        <v>0.04</v>
      </c>
      <c r="H23" s="14" t="n">
        <v>0.26</v>
      </c>
    </row>
    <row r="24">
      <c r="A24" s="4" t="inlineStr">
        <is>
          <t>Options granted</t>
        </is>
      </c>
      <c r="C24" s="5" t="n">
        <v>3200000</v>
      </c>
    </row>
    <row r="25">
      <c r="A25" s="4" t="inlineStr">
        <is>
          <t>Two Independent Directors [Member] | 2012 Option G [Member]</t>
        </is>
      </c>
    </row>
    <row r="26">
      <c r="A26" s="3" t="inlineStr">
        <is>
          <t>Share-based Compensation (Details) [Line Items]</t>
        </is>
      </c>
    </row>
    <row r="27">
      <c r="A27" s="4" t="inlineStr">
        <is>
          <t>Exercise price of options | (per share)</t>
        </is>
      </c>
      <c r="C27" s="10" t="n">
        <v>0.31</v>
      </c>
      <c r="H27" s="14" t="n">
        <v>1.98</v>
      </c>
    </row>
    <row r="28">
      <c r="A28" s="4" t="inlineStr">
        <is>
          <t>Intrinsic value of per ordinary share | (per share)</t>
        </is>
      </c>
      <c r="C28" s="14" t="n">
        <v>0.03</v>
      </c>
      <c r="H28" s="14" t="n">
        <v>0.17</v>
      </c>
    </row>
    <row r="29">
      <c r="A29" s="4" t="inlineStr">
        <is>
          <t>Exercise price for option G later modified | (per share)</t>
        </is>
      </c>
      <c r="C29" s="8" t="n">
        <v>0.001</v>
      </c>
      <c r="H29" s="15" t="n">
        <v>0.0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changes in the status of total outstanding options ¥ / shares in Units, ¥ in Thousands</t>
        </is>
      </c>
      <c r="B1" s="2" t="inlineStr">
        <is>
          <t>12 Months Ended</t>
        </is>
      </c>
    </row>
    <row r="2">
      <c r="B2" s="2" t="inlineStr">
        <is>
          <t>Dec. 31, 2021CNY (¥)¥ / sharesshares</t>
        </is>
      </c>
    </row>
    <row r="3">
      <c r="A3" s="3" t="inlineStr">
        <is>
          <t>Schedule of changes in the status of total outstanding options [Abstract]</t>
        </is>
      </c>
    </row>
    <row r="4">
      <c r="A4" s="4" t="inlineStr">
        <is>
          <t>Number of options, Outstanding, Benning | shares</t>
        </is>
      </c>
      <c r="B4" s="5" t="n">
        <v>400000</v>
      </c>
    </row>
    <row r="5">
      <c r="A5" s="4" t="inlineStr">
        <is>
          <t>Weighted average remaining contractual life (years), Outstanding, Benning</t>
        </is>
      </c>
      <c r="B5" s="4" t="inlineStr">
        <is>
          <t>1 year 3 months</t>
        </is>
      </c>
    </row>
    <row r="6">
      <c r="A6" s="4" t="inlineStr">
        <is>
          <t>Weighted average exercise price, Outstanding, Benning | ¥ / shares</t>
        </is>
      </c>
      <c r="B6" s="9" t="n">
        <v>0.01</v>
      </c>
    </row>
    <row r="7">
      <c r="A7" s="4" t="inlineStr">
        <is>
          <t>Aggregate Intrinsic, Outstanding, Benning | ¥</t>
        </is>
      </c>
      <c r="B7" s="6" t="n">
        <v>1567</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Aggregate Intrinsic Value, Exercised | ¥</t>
        </is>
      </c>
      <c r="B10" s="4" t="inlineStr">
        <is>
          <t xml:space="preserve"> </t>
        </is>
      </c>
    </row>
    <row r="11">
      <c r="A11" s="4" t="inlineStr">
        <is>
          <t>Number of options, Forfeited | shares</t>
        </is>
      </c>
      <c r="B11" s="4" t="inlineStr">
        <is>
          <t xml:space="preserve"> </t>
        </is>
      </c>
    </row>
    <row r="12">
      <c r="A12" s="4" t="inlineStr">
        <is>
          <t>Weighted average exercise price, Forfeited | ¥ / shares</t>
        </is>
      </c>
      <c r="B12" s="4" t="inlineStr">
        <is>
          <t xml:space="preserve"> </t>
        </is>
      </c>
    </row>
    <row r="13">
      <c r="A13" s="4" t="inlineStr">
        <is>
          <t>Aggregate Intrinsic Value, Forfeited | ¥</t>
        </is>
      </c>
      <c r="B13" s="4" t="inlineStr">
        <is>
          <t xml:space="preserve"> </t>
        </is>
      </c>
    </row>
    <row r="14">
      <c r="A14" s="4" t="inlineStr">
        <is>
          <t>Number of options, Outstanding, ending | shares</t>
        </is>
      </c>
      <c r="B14" s="5" t="n">
        <v>400000</v>
      </c>
    </row>
    <row r="15">
      <c r="A15" s="4" t="inlineStr">
        <is>
          <t>Weighted average remaining contractual life (years), Outstanding, ending</t>
        </is>
      </c>
      <c r="B15" s="4" t="inlineStr">
        <is>
          <t>3 months</t>
        </is>
      </c>
    </row>
    <row r="16">
      <c r="A16" s="4" t="inlineStr">
        <is>
          <t>Weighted average exercise price, Outstanding, ending | ¥ / shares</t>
        </is>
      </c>
      <c r="B16" s="9" t="n">
        <v>0.01</v>
      </c>
    </row>
    <row r="17">
      <c r="A17" s="4" t="inlineStr">
        <is>
          <t>Aggregate Intrinsic, Outstanding, ending | ¥</t>
        </is>
      </c>
      <c r="B17" s="6" t="n">
        <v>924</v>
      </c>
    </row>
    <row r="18">
      <c r="A18" s="4" t="inlineStr">
        <is>
          <t>Number of options, Exercisable, ending | shares</t>
        </is>
      </c>
      <c r="B18" s="5" t="n">
        <v>400000</v>
      </c>
    </row>
    <row r="19">
      <c r="A19" s="4" t="inlineStr">
        <is>
          <t>Weighted average remaining contractual life (years), Exercisable, ending</t>
        </is>
      </c>
      <c r="B19" s="4" t="inlineStr">
        <is>
          <t>3 months</t>
        </is>
      </c>
    </row>
    <row r="20">
      <c r="A20" s="4" t="inlineStr">
        <is>
          <t>Weighted average exercise price, Exercisable, ending | ¥ / shares</t>
        </is>
      </c>
      <c r="B20" s="9" t="n">
        <v>0.01</v>
      </c>
    </row>
    <row r="21">
      <c r="A21" s="4" t="inlineStr">
        <is>
          <t>Aggregate Intrinsic, Exercisable, ending | ¥</t>
        </is>
      </c>
      <c r="B21" s="6" t="n">
        <v>9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Share-based Compensation (Details) - Schedule of changes in the status of total outstanding options under 521 Plan - Options Plan 521 [Member]</t>
        </is>
      </c>
      <c r="B1" s="2" t="inlineStr">
        <is>
          <t>12 Months Ended</t>
        </is>
      </c>
    </row>
    <row r="2">
      <c r="B2" s="2" t="inlineStr">
        <is>
          <t>Dec. 31, 2020CNY (¥)shares</t>
        </is>
      </c>
      <c r="C2" s="2" t="inlineStr">
        <is>
          <t>Dec. 31, 2020CNY (¥)$ / shares</t>
        </is>
      </c>
    </row>
    <row r="3">
      <c r="A3" s="3" t="inlineStr">
        <is>
          <t>Share-based Compensation (Details) - Schedule of changes in the status of total outstanding options under 521 Plan [Line Items]</t>
        </is>
      </c>
    </row>
    <row r="4">
      <c r="A4" s="4" t="inlineStr">
        <is>
          <t>Number of options, Outstanding, begining</t>
        </is>
      </c>
      <c r="B4" s="5" t="n">
        <v>280000000</v>
      </c>
    </row>
    <row r="5">
      <c r="A5" s="4" t="inlineStr">
        <is>
          <t>Weighted average exercise price, Outstanding, begining (in Dollars per share) | $ / shares</t>
        </is>
      </c>
      <c r="C5" s="12" t="n">
        <v>1.4</v>
      </c>
    </row>
    <row r="6">
      <c r="A6" s="4" t="inlineStr">
        <is>
          <t>Weighted average remaining contractual life (Years), Outstanding, begining</t>
        </is>
      </c>
      <c r="B6" s="4" t="inlineStr">
        <is>
          <t>4 years</t>
        </is>
      </c>
    </row>
    <row r="7">
      <c r="A7" s="4" t="inlineStr">
        <is>
          <t>Aggregate Intrinsic Value, Outstanding, begining (in Yuan Renminbi) | ¥</t>
        </is>
      </c>
      <c r="B7" s="4" t="inlineStr">
        <is>
          <t xml:space="preserve"> </t>
        </is>
      </c>
      <c r="C7" s="4" t="inlineStr">
        <is>
          <t xml:space="preserve"> </t>
        </is>
      </c>
    </row>
    <row r="8">
      <c r="A8" s="4" t="inlineStr">
        <is>
          <t>Number of options, Granted</t>
        </is>
      </c>
      <c r="B8" s="4" t="inlineStr">
        <is>
          <t xml:space="preserve"> </t>
        </is>
      </c>
    </row>
    <row r="9">
      <c r="A9" s="4" t="inlineStr">
        <is>
          <t>Number of options, Exercised</t>
        </is>
      </c>
      <c r="B9" s="4" t="inlineStr">
        <is>
          <t xml:space="preserve"> </t>
        </is>
      </c>
    </row>
    <row r="10">
      <c r="A10" s="4" t="inlineStr">
        <is>
          <t>Weighted average exercise price, Exercised (in Dollars per share) | $ / shares</t>
        </is>
      </c>
      <c r="C10" s="4" t="inlineStr">
        <is>
          <t xml:space="preserve"> </t>
        </is>
      </c>
    </row>
    <row r="11">
      <c r="A11" s="4" t="inlineStr">
        <is>
          <t>Aggregate Intrinsic Value, Exercised (in Yuan Renminbi) | ¥</t>
        </is>
      </c>
      <c r="B11" s="4" t="inlineStr">
        <is>
          <t xml:space="preserve"> </t>
        </is>
      </c>
    </row>
    <row r="12">
      <c r="A12" s="4" t="inlineStr">
        <is>
          <t>Number of options, Cancelled</t>
        </is>
      </c>
      <c r="B12" s="5" t="n">
        <v>-280000000</v>
      </c>
    </row>
    <row r="13">
      <c r="A13" s="4" t="inlineStr">
        <is>
          <t>Weighted average exercise price, Cancelled (in Dollars per share) | $ / shares</t>
        </is>
      </c>
      <c r="C13" s="16" t="n">
        <v>1.4</v>
      </c>
    </row>
    <row r="14">
      <c r="A14" s="4" t="inlineStr">
        <is>
          <t>Aggregate Intrinsic Value, Cancelled (in Yuan Renminbi) | ¥</t>
        </is>
      </c>
      <c r="B14" s="4" t="inlineStr">
        <is>
          <t xml:space="preserve"> </t>
        </is>
      </c>
    </row>
    <row r="15">
      <c r="A15" s="4" t="inlineStr">
        <is>
          <t>Number of options,Outstanding, ending</t>
        </is>
      </c>
      <c r="B15" s="4" t="inlineStr">
        <is>
          <t xml:space="preserve"> </t>
        </is>
      </c>
    </row>
    <row r="16">
      <c r="A16" s="4" t="inlineStr">
        <is>
          <t>Weighted average exercise price, Outstanding, ending (in Dollars per share) | $ / shares</t>
        </is>
      </c>
      <c r="C16" s="4" t="inlineStr">
        <is>
          <t xml:space="preserve"> </t>
        </is>
      </c>
    </row>
    <row r="17">
      <c r="A17" s="4" t="inlineStr">
        <is>
          <t>Aggregate Intrinsic Value,Outstanding, ending (in Yuan Renminbi) | ¥</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egment Reporting (Details)</t>
        </is>
      </c>
      <c r="B1" s="2" t="inlineStr">
        <is>
          <t>12 Months Ended</t>
        </is>
      </c>
    </row>
    <row r="2">
      <c r="B2" s="2" t="inlineStr">
        <is>
          <t>Dec. 31, 2021</t>
        </is>
      </c>
      <c r="C2" s="2" t="inlineStr">
        <is>
          <t>Dec. 31, 2020</t>
        </is>
      </c>
    </row>
    <row r="3">
      <c r="A3" s="3" t="inlineStr">
        <is>
          <t>Segment Reporting [Abstract]</t>
        </is>
      </c>
    </row>
    <row r="4">
      <c r="A4" s="4" t="inlineStr">
        <is>
          <t>Number of operating segments</t>
        </is>
      </c>
      <c r="B4" s="5" t="n">
        <v>2</v>
      </c>
      <c r="C4" s="5"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Details) - Schedule of segment reporting information, by segment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et revenues</t>
        </is>
      </c>
    </row>
    <row r="4">
      <c r="A4" s="4" t="inlineStr">
        <is>
          <t>Total net revenues</t>
        </is>
      </c>
      <c r="B4" s="6" t="n">
        <v>3271114</v>
      </c>
      <c r="C4" s="7" t="n">
        <v>513310</v>
      </c>
      <c r="D4" s="6" t="n">
        <v>3268145</v>
      </c>
      <c r="E4" s="6" t="n">
        <v>3706003</v>
      </c>
    </row>
    <row r="5">
      <c r="A5" s="3" t="inlineStr">
        <is>
          <t>Operating costs and expenses</t>
        </is>
      </c>
    </row>
    <row r="6">
      <c r="A6" s="4" t="inlineStr">
        <is>
          <t>Total operating costs and expenses</t>
        </is>
      </c>
      <c r="B6" s="5" t="n">
        <v>-2969209</v>
      </c>
      <c r="C6" s="5" t="n">
        <v>-465934</v>
      </c>
      <c r="D6" s="5" t="n">
        <v>-2965959</v>
      </c>
      <c r="E6" s="5" t="n">
        <v>-3236640</v>
      </c>
    </row>
    <row r="7">
      <c r="A7" s="3" t="inlineStr">
        <is>
          <t>Income (loss) from operations</t>
        </is>
      </c>
    </row>
    <row r="8">
      <c r="A8" s="4" t="inlineStr">
        <is>
          <t>Income from operations</t>
        </is>
      </c>
      <c r="B8" s="5" t="n">
        <v>301905</v>
      </c>
      <c r="C8" s="5" t="n">
        <v>47376</v>
      </c>
      <c r="D8" s="5" t="n">
        <v>302186</v>
      </c>
      <c r="E8" s="5" t="n">
        <v>469363</v>
      </c>
    </row>
    <row r="9">
      <c r="A9" s="4" t="inlineStr">
        <is>
          <t>Agency Segment [Member]</t>
        </is>
      </c>
    </row>
    <row r="10">
      <c r="A10" s="3" t="inlineStr">
        <is>
          <t>Net revenues</t>
        </is>
      </c>
    </row>
    <row r="11">
      <c r="A11" s="4" t="inlineStr">
        <is>
          <t>Total net revenues</t>
        </is>
      </c>
      <c r="B11" s="5" t="n">
        <v>2811936</v>
      </c>
      <c r="C11" s="5" t="n">
        <v>441255</v>
      </c>
      <c r="D11" s="5" t="n">
        <v>2834997</v>
      </c>
      <c r="E11" s="5" t="n">
        <v>3335397</v>
      </c>
    </row>
    <row r="12">
      <c r="A12" s="3" t="inlineStr">
        <is>
          <t>Operating costs and expenses</t>
        </is>
      </c>
    </row>
    <row r="13">
      <c r="A13" s="4" t="inlineStr">
        <is>
          <t>Total operating costs and expenses</t>
        </is>
      </c>
      <c r="B13" s="5" t="n">
        <v>-2418444</v>
      </c>
      <c r="C13" s="5" t="n">
        <v>-379507</v>
      </c>
      <c r="D13" s="5" t="n">
        <v>-2481219</v>
      </c>
      <c r="E13" s="5" t="n">
        <v>-2797651</v>
      </c>
    </row>
    <row r="14">
      <c r="A14" s="3" t="inlineStr">
        <is>
          <t>Income (loss) from operations</t>
        </is>
      </c>
    </row>
    <row r="15">
      <c r="A15" s="4" t="inlineStr">
        <is>
          <t>Income from operations</t>
        </is>
      </c>
      <c r="B15" s="5" t="n">
        <v>393492</v>
      </c>
      <c r="C15" s="5" t="n">
        <v>61748</v>
      </c>
      <c r="D15" s="5" t="n">
        <v>353778</v>
      </c>
      <c r="E15" s="5" t="n">
        <v>537746</v>
      </c>
    </row>
    <row r="16">
      <c r="A16" s="4" t="inlineStr">
        <is>
          <t>Claims Adjusting Segment [Member]</t>
        </is>
      </c>
    </row>
    <row r="17">
      <c r="A17" s="3" t="inlineStr">
        <is>
          <t>Net revenues</t>
        </is>
      </c>
    </row>
    <row r="18">
      <c r="A18" s="4" t="inlineStr">
        <is>
          <t>Total net revenues</t>
        </is>
      </c>
      <c r="B18" s="5" t="n">
        <v>459178</v>
      </c>
      <c r="C18" s="5" t="n">
        <v>72055</v>
      </c>
      <c r="D18" s="5" t="n">
        <v>433148</v>
      </c>
      <c r="E18" s="5" t="n">
        <v>370606</v>
      </c>
    </row>
    <row r="19">
      <c r="A19" s="3" t="inlineStr">
        <is>
          <t>Operating costs and expenses</t>
        </is>
      </c>
    </row>
    <row r="20">
      <c r="A20" s="4" t="inlineStr">
        <is>
          <t>Total operating costs and expenses</t>
        </is>
      </c>
      <c r="B20" s="5" t="n">
        <v>-442349</v>
      </c>
      <c r="C20" s="5" t="n">
        <v>-69414</v>
      </c>
      <c r="D20" s="5" t="n">
        <v>-416241</v>
      </c>
      <c r="E20" s="5" t="n">
        <v>-361474</v>
      </c>
    </row>
    <row r="21">
      <c r="A21" s="3" t="inlineStr">
        <is>
          <t>Income (loss) from operations</t>
        </is>
      </c>
    </row>
    <row r="22">
      <c r="A22" s="4" t="inlineStr">
        <is>
          <t>Income from operations</t>
        </is>
      </c>
      <c r="B22" s="5" t="n">
        <v>16829</v>
      </c>
      <c r="C22" s="5" t="n">
        <v>2641</v>
      </c>
      <c r="D22" s="5" t="n">
        <v>16907</v>
      </c>
      <c r="E22" s="5" t="n">
        <v>9132</v>
      </c>
    </row>
    <row r="23">
      <c r="A23" s="4" t="inlineStr">
        <is>
          <t>Other Segments [Member]</t>
        </is>
      </c>
    </row>
    <row r="24">
      <c r="A24" s="3" t="inlineStr">
        <is>
          <t>Operating costs and expenses</t>
        </is>
      </c>
    </row>
    <row r="25">
      <c r="A25" s="4" t="inlineStr">
        <is>
          <t>Total operating costs and expenses</t>
        </is>
      </c>
      <c r="B25" s="5" t="n">
        <v>-108416</v>
      </c>
      <c r="C25" s="5" t="n">
        <v>-17013</v>
      </c>
      <c r="D25" s="5" t="n">
        <v>-68499</v>
      </c>
      <c r="E25" s="5" t="n">
        <v>-77515</v>
      </c>
    </row>
    <row r="26">
      <c r="A26" s="3" t="inlineStr">
        <is>
          <t>Income (loss) from operations</t>
        </is>
      </c>
    </row>
    <row r="27">
      <c r="A27" s="4" t="inlineStr">
        <is>
          <t>Income from operations</t>
        </is>
      </c>
      <c r="B27" s="6" t="n">
        <v>-108416</v>
      </c>
      <c r="C27" s="7" t="n">
        <v>-17013</v>
      </c>
      <c r="D27" s="6" t="n">
        <v>-68499</v>
      </c>
      <c r="E27" s="6" t="n">
        <v>-77515</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Details) - Schedule of segment assets ¥ in Thousands, $ in Thousands</t>
        </is>
      </c>
      <c r="B1" s="2" t="inlineStr">
        <is>
          <t>Dec. 31, 2021CNY (¥)</t>
        </is>
      </c>
      <c r="C1" s="2" t="inlineStr">
        <is>
          <t>Dec. 31, 2021USD ($)</t>
        </is>
      </c>
      <c r="D1" s="2" t="inlineStr">
        <is>
          <t>Dec. 31, 2020CNY (¥)</t>
        </is>
      </c>
    </row>
    <row r="2">
      <c r="A2" s="3" t="inlineStr">
        <is>
          <t>Segment assets</t>
        </is>
      </c>
    </row>
    <row r="3">
      <c r="A3" s="4" t="inlineStr">
        <is>
          <t>Total assets</t>
        </is>
      </c>
      <c r="B3" s="6" t="n">
        <v>3242118</v>
      </c>
      <c r="C3" s="7" t="n">
        <v>508759</v>
      </c>
      <c r="D3" s="6" t="n">
        <v>3080999</v>
      </c>
    </row>
    <row r="4">
      <c r="A4" s="4" t="inlineStr">
        <is>
          <t>Agency Segment [Member]</t>
        </is>
      </c>
    </row>
    <row r="5">
      <c r="A5" s="3" t="inlineStr">
        <is>
          <t>Segment assets</t>
        </is>
      </c>
    </row>
    <row r="6">
      <c r="A6" s="4" t="inlineStr">
        <is>
          <t>Total assets</t>
        </is>
      </c>
      <c r="B6" s="5" t="n">
        <v>1259973</v>
      </c>
      <c r="C6" s="5" t="n">
        <v>197717</v>
      </c>
      <c r="D6" s="5" t="n">
        <v>1254778</v>
      </c>
    </row>
    <row r="7">
      <c r="A7" s="4" t="inlineStr">
        <is>
          <t>Claims Adjusting Segment [Member]</t>
        </is>
      </c>
    </row>
    <row r="8">
      <c r="A8" s="3" t="inlineStr">
        <is>
          <t>Segment assets</t>
        </is>
      </c>
    </row>
    <row r="9">
      <c r="A9" s="4" t="inlineStr">
        <is>
          <t>Total assets</t>
        </is>
      </c>
      <c r="B9" s="5" t="n">
        <v>302592</v>
      </c>
      <c r="C9" s="5" t="n">
        <v>47483</v>
      </c>
      <c r="D9" s="5" t="n">
        <v>309237</v>
      </c>
    </row>
    <row r="10">
      <c r="A10" s="4" t="inlineStr">
        <is>
          <t>Other Segments [Member]</t>
        </is>
      </c>
    </row>
    <row r="11">
      <c r="A11" s="3" t="inlineStr">
        <is>
          <t>Segment assets</t>
        </is>
      </c>
    </row>
    <row r="12">
      <c r="A12" s="4" t="inlineStr">
        <is>
          <t>Total assets</t>
        </is>
      </c>
      <c r="B12" s="6" t="n">
        <v>1679553</v>
      </c>
      <c r="C12" s="7" t="n">
        <v>263559</v>
      </c>
      <c r="D12" s="6" t="n">
        <v>15169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1" customWidth="1" min="2" max="2"/>
    <col width="24" customWidth="1" min="3" max="3"/>
  </cols>
  <sheetData>
    <row r="1">
      <c r="A1" s="1" t="inlineStr">
        <is>
          <t>Subsequent Events (Details) - Subsequent Event [Member] ¥ in Thousands</t>
        </is>
      </c>
      <c r="B1" s="2" t="inlineStr">
        <is>
          <t>Jan. 04, 2022CNY (¥)</t>
        </is>
      </c>
      <c r="C1" s="2" t="inlineStr">
        <is>
          <t>Mar. 28, 2022$ / shares</t>
        </is>
      </c>
    </row>
    <row r="2">
      <c r="A2" s="3" t="inlineStr">
        <is>
          <t>Subsequent Events (Details) [Line Items]</t>
        </is>
      </c>
    </row>
    <row r="3">
      <c r="A3" s="4" t="inlineStr">
        <is>
          <t>PurchaseOfCommercialProperties | ¥</t>
        </is>
      </c>
      <c r="B3" s="6" t="n">
        <v>63200</v>
      </c>
    </row>
    <row r="4">
      <c r="A4" s="4" t="inlineStr">
        <is>
          <t>Purchased properties | ¥</t>
        </is>
      </c>
      <c r="B4" s="6" t="n">
        <v>56880</v>
      </c>
    </row>
    <row r="5">
      <c r="A5" s="4" t="inlineStr">
        <is>
          <t>Dividend per ordinary share | $ / shares</t>
        </is>
      </c>
      <c r="C5" s="17" t="n">
        <v>0.0075</v>
      </c>
    </row>
    <row r="6">
      <c r="A6" s="4" t="inlineStr">
        <is>
          <t>Dividend per ADS share | $ / shares</t>
        </is>
      </c>
      <c r="C6" s="10" t="n">
        <v>0.15</v>
      </c>
    </row>
    <row r="7">
      <c r="A7" s="4" t="inlineStr">
        <is>
          <t>Dividend paid date</t>
        </is>
      </c>
      <c r="C7" s="4" t="inlineStr">
        <is>
          <t>Apr. 12,
		202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Condensed Financial Information of the Company (Details) ¥ in Thousands</t>
        </is>
      </c>
      <c r="B1" s="2" t="inlineStr">
        <is>
          <t>12 Months Ended</t>
        </is>
      </c>
    </row>
    <row r="2">
      <c r="B2" s="2" t="inlineStr">
        <is>
          <t>Dec. 31, 2021CNY (¥)</t>
        </is>
      </c>
    </row>
    <row r="3">
      <c r="A3" s="3" t="inlineStr">
        <is>
          <t>Condensed Financial Information Disclosure [Abstract]</t>
        </is>
      </c>
    </row>
    <row r="4">
      <c r="A4" s="4" t="inlineStr">
        <is>
          <t>Maximum percentage of consolidated net assets</t>
        </is>
      </c>
      <c r="B4" s="4" t="inlineStr">
        <is>
          <t>25.00%</t>
        </is>
      </c>
    </row>
    <row r="5">
      <c r="A5" s="4" t="inlineStr">
        <is>
          <t>Restricted capital and reserves</t>
        </is>
      </c>
      <c r="B5" s="6" t="n">
        <v>14589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s) - Schedule of balance sheet - Parent [Member] ¥ in Thousands, $ in Thousand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Current assets:</t>
        </is>
      </c>
    </row>
    <row r="4">
      <c r="A4" s="4" t="inlineStr">
        <is>
          <t>Cash and cash equivalents</t>
        </is>
      </c>
      <c r="B4" s="6" t="n">
        <v>14507</v>
      </c>
      <c r="D4" s="6" t="n">
        <v>66345</v>
      </c>
      <c r="E4" s="7" t="n">
        <v>2276</v>
      </c>
    </row>
    <row r="5">
      <c r="A5" s="4" t="inlineStr">
        <is>
          <t>Short term investments</t>
        </is>
      </c>
      <c r="B5" s="5" t="n">
        <v>34705</v>
      </c>
      <c r="D5" s="5" t="n">
        <v>35303</v>
      </c>
      <c r="E5" s="5" t="n">
        <v>5446</v>
      </c>
    </row>
    <row r="6">
      <c r="A6" s="4" t="inlineStr">
        <is>
          <t>Other receivables and amounts due from subsidiaries and affiliates</t>
        </is>
      </c>
      <c r="B6" s="5" t="n">
        <v>635953</v>
      </c>
      <c r="D6" s="5" t="n">
        <v>651533</v>
      </c>
      <c r="E6" s="5" t="n">
        <v>99795</v>
      </c>
    </row>
    <row r="7">
      <c r="A7" s="4" t="inlineStr">
        <is>
          <t>Total current assets</t>
        </is>
      </c>
      <c r="B7" s="5" t="n">
        <v>685165</v>
      </c>
      <c r="D7" s="5" t="n">
        <v>753181</v>
      </c>
      <c r="E7" s="5" t="n">
        <v>107517</v>
      </c>
    </row>
    <row r="8">
      <c r="A8" s="3" t="inlineStr">
        <is>
          <t>Non-current assets:</t>
        </is>
      </c>
    </row>
    <row r="9">
      <c r="A9" s="4" t="inlineStr">
        <is>
          <t>Investment in subsidiaries</t>
        </is>
      </c>
      <c r="B9" s="5" t="n">
        <v>3328864</v>
      </c>
      <c r="D9" s="5" t="n">
        <v>3111767</v>
      </c>
      <c r="E9" s="5" t="n">
        <v>522371</v>
      </c>
    </row>
    <row r="10">
      <c r="A10" s="4" t="inlineStr">
        <is>
          <t>Investment in an affiliate</t>
        </is>
      </c>
      <c r="B10" s="5" t="n">
        <v>6378</v>
      </c>
      <c r="D10" s="5" t="n">
        <v>9586</v>
      </c>
      <c r="E10" s="5" t="n">
        <v>1001</v>
      </c>
    </row>
    <row r="11">
      <c r="A11" s="4" t="inlineStr">
        <is>
          <t>Total assets</t>
        </is>
      </c>
      <c r="B11" s="5" t="n">
        <v>4020407</v>
      </c>
      <c r="D11" s="5" t="n">
        <v>3874534</v>
      </c>
      <c r="E11" s="5" t="n">
        <v>630889</v>
      </c>
    </row>
    <row r="12">
      <c r="A12" s="3" t="inlineStr">
        <is>
          <t>Current liabilities:</t>
        </is>
      </c>
    </row>
    <row r="13">
      <c r="A13" s="4" t="inlineStr">
        <is>
          <t>Other payables and accrued expenses and amounts due to subsidiaries</t>
        </is>
      </c>
      <c r="B13" s="5" t="n">
        <v>2182522</v>
      </c>
      <c r="C13" s="7" t="n">
        <v>342485</v>
      </c>
      <c r="D13" s="5" t="n">
        <v>2040975</v>
      </c>
    </row>
    <row r="14">
      <c r="A14" s="4" t="inlineStr">
        <is>
          <t>Total liabilities</t>
        </is>
      </c>
      <c r="B14" s="5" t="n">
        <v>2182522</v>
      </c>
      <c r="D14" s="5" t="n">
        <v>2040975</v>
      </c>
      <c r="E14" s="5" t="n">
        <v>342485</v>
      </c>
    </row>
    <row r="15">
      <c r="A15" s="4" t="inlineStr">
        <is>
          <t>Ordinary shares (Authorized shares:10,000,000,000 at US$0.001 each; issued 1,073,891,784 and 1,073,891,784 shares, of which 1,073,891,784 and 1,073,891,784 shares were outstanding as of December 31, 2020 and 2021, respectively)</t>
        </is>
      </c>
      <c r="B15" s="5" t="n">
        <v>8089</v>
      </c>
      <c r="D15" s="5" t="n">
        <v>8089</v>
      </c>
      <c r="E15" s="5" t="n">
        <v>1269</v>
      </c>
    </row>
    <row r="16">
      <c r="A16" s="4" t="inlineStr">
        <is>
          <t>Retained earnings</t>
        </is>
      </c>
      <c r="B16" s="5" t="n">
        <v>1868936</v>
      </c>
      <c r="D16" s="5" t="n">
        <v>1860465</v>
      </c>
      <c r="E16" s="5" t="n">
        <v>293277</v>
      </c>
    </row>
    <row r="17">
      <c r="A17" s="4" t="inlineStr">
        <is>
          <t>Accumulated other comprehensive loss</t>
        </is>
      </c>
      <c r="B17" s="5" t="n">
        <v>-39140</v>
      </c>
      <c r="D17" s="5" t="n">
        <v>-34995</v>
      </c>
      <c r="E17" s="5" t="n">
        <v>-6142</v>
      </c>
    </row>
    <row r="18">
      <c r="A18" s="4" t="inlineStr">
        <is>
          <t>Total equity</t>
        </is>
      </c>
      <c r="B18" s="5" t="n">
        <v>1837885</v>
      </c>
      <c r="D18" s="5" t="n">
        <v>1833559</v>
      </c>
      <c r="E18" s="5" t="n">
        <v>288404</v>
      </c>
    </row>
    <row r="19">
      <c r="A19" s="4" t="inlineStr">
        <is>
          <t>Total liabilities and shareholders’ equity</t>
        </is>
      </c>
      <c r="B19" s="6" t="n">
        <v>4020407</v>
      </c>
      <c r="D19" s="6" t="n">
        <v>3874534</v>
      </c>
      <c r="E19" s="7" t="n">
        <v>6308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 (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See Note 9 for details.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the allowance for credit losses of accounts receivable, contract assets, other receivables, held-to-maturity
securities, fair values of certain debt and equity investments, the useful lives of property, plant and equipment, impairment of long-lived
assets, goodwill, investments in affiliates and other long-term equity investments, and deferred tax valuation allowance among others.
The Group, based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Actual results could differ from those estimates.
(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In
its capacity as an insurance agent, the Group collects premiums from certain insureds and remits the premiums to the appropriate insurance
companies. Accordingly, as reported in the consolidated statements of balance sheets, “premiums” are receivables from the insureds
of RMB25,290 and RMB24,459 as of December 31, 2020 and 2021, respectively. Unremitted net insurance premiums are held in a fiduciary
capacity until disbursed by the Group. The Group invests these unremitted funds only in cash accounts held for a short term, and reports
such amounts as restricted cash in the consolidated statements of financial position.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58,691 and RMB51,844 as of
December 31, 2020 and 2021, respectively. Further, restricted cash balance includes guarantee deposit required by China Banking and Insurance
Regulatory Commission (“CBIRC”) in order to protect insurance premium appropriation by insurance agency which is restricted
as to withdrawal for other than current operations. Thus, the Group classified the balance for guarantee deposit as a non-current asset.
The balance for guarantee was RMB20,689 and RMB15,595 as of December 31, 2020 and 2021, respectively.
(d) Short
Term Investments All
highly liquid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income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1, there were no investments held by the Group that had been in
continuous unrealized loss position. No impairment loss on short
term investments was identified for years ended December 31, 2019, 2020 and 2021, respectively.
(e) Accounts
Receivable and Contract Assets Accounts
receivable are recorded at the amount that the Group expects to collect and do not bear interest. Accounts receivable represent fees
receivable on agency and claims adjusting services primarily from insurance companies. Amounts collected on accounts receivable are included in net cash provided by operating
activities in the consolidated statements of cash flows. The
Group evaluates the collectability of its trade receivables and contract assets based on a combination of factors. The Group generally
does not require collateral on trade receivables and contract assets as the majority of the Group’s customers are large, well-established
insurance companies. The Group estimates allowances for expected credit losses using relevant available information from internal and
external sources, related to past events, current conditions, and reasonable and supportable forecasts. Credit loss expenses are assessed
quarterly and included in general and administrative expense on the consolidated statements of income and comprehensive income. Accounts
receivable, net is analyzed as follows:
As of December 31,
2020 2021
RMB RMB
Accounts receivable 413,580 418,266
Allowance for doubtful accounts (28,821 ) (27,934 )
Accounts receivable, net 384,759 390,332 The
following table summarizes the movement of the Group’s allowance for expected credit losses of accounts receivables:
2019 2020 2021
RMB RMB RMB
Balance at the beginning of the year 21,241 20,495 29,000
Cumulative-effect adjustment upon adoption of ASU 2016-13 — 7,436 —
Current period provision for expected credit losses 6,533 4,831 2,095
Write-offs (7,279 ) (3,762 ) (3,070 )
Balance at the end of the year 20,495 29,000 28,025
(f) 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36 0%
Office equipment, furniture and fixtures 3-5 0%-3%
Motor vehicles 5-10 0%-3%
Leasehold improvements 5 0% The
depreciation methods and estimated useful lives are reviewed regularly. The following table summarizes the depreciation expense recognized
in the consolidated statements of income and comprehensive income:
2019 2020 2021
RMB RMB RMB
Operating costs 216 199 791
Selling expenses 7,144 7,350 5,778
General and administrative expenses 8,920 10,109 11,773
Depreciation expense 16,280 17,658 18,342
(g)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 ended December 31, 2020 and 2021.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20 and 2021,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tested exceeded its carrying amount and, therefore, the management concluded that goodwill
was not impaired as of December 31, 2020 and 2021, respectively.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is computed using the accelerated method, while
amortization for other identifiable intangible assets is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The intangible assets, net
consisted of trade names with a cost of RMB8,898 as of December 31, 2020 and 2021, respectively. The trade names have an estimated useful
life of 9.4 to 10 years and accumulated amortization of RMB8,854 and RMB8,898 as of December 31, 2020 and 2021, respectively. The residual
balance is RMB44 and nil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The Group recognized no impairment losses on identifiable intangible assets with determinable
useful lives in the years ended December 31, 2019, 2020 and 2021.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a potential purchase quote from a third party, if any. The Group recognized no impairment losses on its indefinite-lived intangible
assets in the years ended December 31, 2019, 2020 and 2021.
(h)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i) Long-term Equity Investments Other
non-current assets mainly represent long-term equity investments accounted for under the measurement alternative method.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The
Group recorded an impairment of nil nil
(j) Impairment
of Long-Lived Asset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k) Insurance
Premium Payables Insurance
premium payables are insurance premiums collected on behalf of insurance companies but not yet remitted as of the balance sheet dates.
(l)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m)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presents an unrecognized tax benefit, or a portion of an unrecognized tax benefit, in the statements of balance sheets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Group to use, and the Group does not intend to use, the deferred tax
asset for such purpose, the unrecognized tax benefit is presented in the statements of balance sheets as a liability.
(n) Share-based
Compensation 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 Classification
of award Options
or similar instruments on shares shall be classified as liabilities instead of equity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The corresponding credit is recorded as a share-based liability. Compensation cost for each period
until settlement shall be based on the change (or a portion of the change, depending on the percentage of the requisite service that
has been rendered at the reporting date) in the fair value of the instrument for each reporting date. The
Group measures an equity award based on the awards’ fair value on grant date and recognizes the compensation cost over the vesting periods,
with the corresponding credit recorded as additional paid-in capital. Modification
of an Award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Cancellation
of an Award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immediately at the cancellation date. During
the year ended December 31, 2021, the Group did not grant any new share-based payment award.
(o)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p) Revenue
Recognition The
Group’s revenue from contracts with insurance companies is derived principally from the provision of agency and claims adjusting
services, and insurance companies are defined as the Group’s customers under ASC 606 “Revenue from Contracts with Customers”
(“ASC 606”). The Group disaggregates its revenue from different types of service contracts with customers by principal service
categories, as the Group believes it best depicts the nature, amount, timing and uncertainty of its revenue and cash flows. See Note
20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an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y,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 or services to the insurance company in the
context of the contract. Accordingly, no performance obligation exists after a policy becomes effective. Initial
placement of an insurance policy The
Group recognizes agency revenue related P&amp;C insurance products (which is short term in nature and related premiums are collected upfront)
when an insurance policy becomes effective. The commission to be earned is required to be partially refunded contingently on policy cancellations.
Based on its past experience, subsequent commission adjustments in connection with P&amp;C insurance policy cancellations have been de
minims to date, and are recognized upon notification from the insurance carriers. Actual commission and fee adjustments in connection
with the cancellation of P&amp;C insurance policies were 0.1%, 0.2% and 0.1% of the total commission and fee revenues during years ended
December 31, 2019, 2020 and 2021, respectively. For
life insurance products, there is generally a 10 to 15 days hesitation period after an initial placement of a life insurance policy,
during which the policyholder has a legal right to unconditionally cancel the effective policy regardless of the reasons. According
to relevant terms of the insurance agency contracts with customers, the Group reconciles information of policies sold which also
includes policies that have been cancelled by policyholders within the hesitation period, with the insurance companies on a monthly
basis. Therefore, the Group estimates cancellation of policies that have become effective but are still within the hesitation period
based on subsequent actual data at each reporting date. The cancellation of an effective life insurance policy by the policyholder
after the hesitation period does not require the Group to refund initial commission to insurance companies, but rather impacts the
Group’s estimate on future commission related to renewal(s) of the policy. In
addition, for life insurance agency, the Group may receive a performance bonus from insurance companies as agreed and per contract provisions.
Once the Group achieves a certain sales volume based on respective agency agreements, the bonus will become due. Performance bonus represents
a form of variable consideration associated with certain sales volume, for which the Group earns commissions. The Group estimates the
amount of consideration with a constraint applied that will be received in the coming year such that a significant reversal of revenue
is not probable, and includes performance bonus as part of the transaction price. For the years ended December 31, 2019, 2020 and 2021,
the Group recognized contingent performance bonus of RMB58,124, RMB17,265 and RMB3,887, respectively. Renewals
of a life insurance policy For
the long-term life insurance products, in addition to the initial commission earned, the Group is also entitled to subsequent renewal
commission and compensation, and renewal performance bonus which represents variable considerations and are contingent on future renewals
of initial policies or the Group achieves its performance target. When
making estimates of the amount of variable consideration to which the Group expects to be entitled, the Group uses the expected value
method and evaluates many factors, including but not limited to, insurance companies mix, product mix, renewal term of various products,
renewal premium rates and commission rates, to determine the method(s) of measurement, relevant inputs and the underlying assumptions.
The Group considers constraints as well as when determining the amount which should be included in the transaction price. For
years prior to 2021, revenue related to the variable consideration is recorded when it is probable that a significant reversal in the
amount of cumulative revenue recognized will not occur, i.e., when a policyholder pays the renewal premium to the insurance company,
and the policy is renewed because the Group was not able to conclude a significant reversal to the estimated variable consideration is
not probable, considering factors such as a) the Group has limited history of selling its current life insurance products with its current
customers, such that the Group’s past experience in outdated products is of little predictive value in renewal(s) rate estimate; b) the
occurrence of a renewal is outside the Group’s control and the estimate of renewal premium rates is complex and requires significant
assumptions; and c) the contingency lasts across a long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densed Financial Information of the Company (Details) - Schedule of balance sheet (Parentheticals) - Parent [Member]</t>
        </is>
      </c>
      <c r="B1" s="2" t="inlineStr">
        <is>
          <t>Dec. 31, 2021$ / sharesshares</t>
        </is>
      </c>
      <c r="C1" s="2" t="inlineStr">
        <is>
          <t>Dec. 31, 2021¥ / sharesshares</t>
        </is>
      </c>
      <c r="D1" s="2" t="inlineStr">
        <is>
          <t>Dec. 31, 2020$ / sharesshares</t>
        </is>
      </c>
    </row>
    <row r="2">
      <c r="A2" s="3" t="inlineStr">
        <is>
          <t>Condensed Balance Sheet Statements, Captions [Line Items]</t>
        </is>
      </c>
    </row>
    <row r="3">
      <c r="A3" s="4" t="inlineStr">
        <is>
          <t>Ordinary shares, Authorized</t>
        </is>
      </c>
      <c r="B3" s="5" t="n">
        <v>10000000000</v>
      </c>
      <c r="C3" s="5" t="n">
        <v>10000000000</v>
      </c>
      <c r="D3" s="5" t="n">
        <v>10000000000</v>
      </c>
    </row>
    <row r="4">
      <c r="A4" s="4" t="inlineStr">
        <is>
          <t>Ordinary shares, par value (in Dollars per share and Yuan Renminbi per share) | (per share)</t>
        </is>
      </c>
      <c r="B4" s="8" t="n">
        <v>0.001</v>
      </c>
      <c r="C4" s="4" t="inlineStr">
        <is>
          <t xml:space="preserve"> </t>
        </is>
      </c>
      <c r="D4" s="4" t="inlineStr">
        <is>
          <t xml:space="preserve"> </t>
        </is>
      </c>
    </row>
    <row r="5">
      <c r="A5" s="4" t="inlineStr">
        <is>
          <t>Ordinary shares, issued</t>
        </is>
      </c>
      <c r="B5" s="5" t="n">
        <v>1073891784</v>
      </c>
      <c r="C5" s="5" t="n">
        <v>1073891784</v>
      </c>
      <c r="D5" s="5" t="n">
        <v>1073891784</v>
      </c>
    </row>
    <row r="6">
      <c r="A6" s="4" t="inlineStr">
        <is>
          <t>Ordinary shares, outstanding</t>
        </is>
      </c>
      <c r="B6" s="5" t="n">
        <v>1073891784</v>
      </c>
      <c r="C6" s="5" t="n">
        <v>1073891784</v>
      </c>
      <c r="D6" s="5" t="n">
        <v>10738917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s) - Schedule of statements of income and comprehensive income - Parent [Member]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Statement of Income Captions [Line Items]</t>
        </is>
      </c>
    </row>
    <row r="4">
      <c r="A4" s="4" t="inlineStr">
        <is>
          <t>General and administrative expenses</t>
        </is>
      </c>
      <c r="B4" s="6" t="n">
        <v>-331</v>
      </c>
      <c r="C4" s="7" t="n">
        <v>-51</v>
      </c>
      <c r="D4" s="6" t="n">
        <v>-4204</v>
      </c>
      <c r="E4" s="6" t="n">
        <v>-6480</v>
      </c>
    </row>
    <row r="5">
      <c r="A5" s="4" t="inlineStr">
        <is>
          <t>Selling expenses</t>
        </is>
      </c>
      <c r="B5" s="4" t="inlineStr">
        <is>
          <t xml:space="preserve"> </t>
        </is>
      </c>
      <c r="C5" s="4" t="inlineStr">
        <is>
          <t xml:space="preserve"> </t>
        </is>
      </c>
      <c r="D5" s="5" t="n">
        <v>281</v>
      </c>
      <c r="E5" s="5" t="n">
        <v>-281</v>
      </c>
    </row>
    <row r="6">
      <c r="A6" s="4" t="inlineStr">
        <is>
          <t>Interest income</t>
        </is>
      </c>
      <c r="B6" s="5" t="n">
        <v>2</v>
      </c>
      <c r="C6" s="4" t="inlineStr">
        <is>
          <t xml:space="preserve"> </t>
        </is>
      </c>
      <c r="D6" s="5" t="n">
        <v>1044</v>
      </c>
      <c r="E6" s="5" t="n">
        <v>1767</v>
      </c>
    </row>
    <row r="7">
      <c r="A7" s="4" t="inlineStr">
        <is>
          <t>Equity in earnings of subsidiaries and an affiliate</t>
        </is>
      </c>
      <c r="B7" s="5" t="n">
        <v>251318</v>
      </c>
      <c r="C7" s="5" t="n">
        <v>39437</v>
      </c>
      <c r="D7" s="5" t="n">
        <v>271133</v>
      </c>
      <c r="E7" s="5" t="n">
        <v>193926</v>
      </c>
    </row>
    <row r="8">
      <c r="A8" s="4" t="inlineStr">
        <is>
          <t>Net Income attributable to the Company’s shareholders</t>
        </is>
      </c>
      <c r="B8" s="5" t="n">
        <v>250989</v>
      </c>
      <c r="C8" s="5" t="n">
        <v>39386</v>
      </c>
      <c r="D8" s="5" t="n">
        <v>268254</v>
      </c>
      <c r="E8" s="5" t="n">
        <v>188932</v>
      </c>
    </row>
    <row r="9">
      <c r="A9" s="3" t="inlineStr">
        <is>
          <t>Other comprehensive (loss) income:</t>
        </is>
      </c>
    </row>
    <row r="10">
      <c r="A10" s="4" t="inlineStr">
        <is>
          <t>Foreign currency translation adjustments</t>
        </is>
      </c>
      <c r="B10" s="5" t="n">
        <v>-9116</v>
      </c>
      <c r="C10" s="5" t="n">
        <v>-1430</v>
      </c>
      <c r="D10" s="5" t="n">
        <v>9639</v>
      </c>
      <c r="E10" s="5" t="n">
        <v>10178</v>
      </c>
    </row>
    <row r="11">
      <c r="A11" s="4" t="inlineStr">
        <is>
          <t>Unrealized net gains on available-for-sale investments</t>
        </is>
      </c>
      <c r="B11" s="5" t="n">
        <v>6252</v>
      </c>
      <c r="C11" s="5" t="n">
        <v>981</v>
      </c>
      <c r="D11" s="5" t="n">
        <v>23811</v>
      </c>
      <c r="E11" s="5" t="n">
        <v>17231</v>
      </c>
    </row>
    <row r="12">
      <c r="A12" s="4" t="inlineStr">
        <is>
          <t>Share of other comprehensive gain (loss) of affiliates</t>
        </is>
      </c>
      <c r="B12" s="5" t="n">
        <v>-1281</v>
      </c>
      <c r="C12" s="5" t="n">
        <v>-201</v>
      </c>
      <c r="D12" s="5" t="n">
        <v>-3016</v>
      </c>
      <c r="E12" s="5" t="n">
        <v>452</v>
      </c>
    </row>
    <row r="13">
      <c r="A13" s="4" t="inlineStr">
        <is>
          <t>Comprehensive income attributable to the Company’s shareholders</t>
        </is>
      </c>
      <c r="B13" s="6" t="n">
        <v>246844</v>
      </c>
      <c r="C13" s="7" t="n">
        <v>38736</v>
      </c>
      <c r="D13" s="6" t="n">
        <v>298688</v>
      </c>
      <c r="E13" s="6" t="n">
        <v>216793</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s) - Schedule of statements of cash flows - Parent [Member]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Net income</t>
        </is>
      </c>
      <c r="B4" s="6" t="n">
        <v>250989</v>
      </c>
      <c r="C4" s="7" t="n">
        <v>39386</v>
      </c>
      <c r="D4" s="6" t="n">
        <v>268254</v>
      </c>
      <c r="E4" s="6" t="n">
        <v>188932</v>
      </c>
    </row>
    <row r="5">
      <c r="A5" s="3" t="inlineStr">
        <is>
          <t>Adjustments to reconcile net income to net cash used in operating activities:</t>
        </is>
      </c>
    </row>
    <row r="6">
      <c r="A6" s="4" t="inlineStr">
        <is>
          <t>Equity in earnings of subsidiaries and an affiliate</t>
        </is>
      </c>
      <c r="B6" s="5" t="n">
        <v>-251318</v>
      </c>
      <c r="C6" s="5" t="n">
        <v>-39437</v>
      </c>
      <c r="D6" s="5" t="n">
        <v>-271133</v>
      </c>
      <c r="E6" s="5" t="n">
        <v>-193926</v>
      </c>
    </row>
    <row r="7">
      <c r="A7" s="4" t="inlineStr">
        <is>
          <t>Compensation expenses associated with stock options</t>
        </is>
      </c>
      <c r="B7" s="4" t="inlineStr">
        <is>
          <t xml:space="preserve"> </t>
        </is>
      </c>
      <c r="C7" s="4" t="inlineStr">
        <is>
          <t xml:space="preserve"> </t>
        </is>
      </c>
      <c r="D7" s="5" t="n">
        <v>-393</v>
      </c>
      <c r="E7" s="5" t="n">
        <v>393</v>
      </c>
    </row>
    <row r="8">
      <c r="A8" s="3" t="inlineStr">
        <is>
          <t>Changes in operating assets and liabilities:</t>
        </is>
      </c>
    </row>
    <row r="9">
      <c r="A9" s="4" t="inlineStr">
        <is>
          <t>Other receivables</t>
        </is>
      </c>
      <c r="B9" s="5" t="n">
        <v>392</v>
      </c>
      <c r="C9" s="5" t="n">
        <v>62</v>
      </c>
      <c r="D9" s="5" t="n">
        <v>26</v>
      </c>
      <c r="E9" s="5" t="n">
        <v>-4</v>
      </c>
    </row>
    <row r="10">
      <c r="A10" s="4" t="inlineStr">
        <is>
          <t>Other payables</t>
        </is>
      </c>
      <c r="B10" s="5" t="n">
        <v>-847</v>
      </c>
      <c r="C10" s="5" t="n">
        <v>-133</v>
      </c>
      <c r="D10" s="5" t="n">
        <v>-7707</v>
      </c>
      <c r="E10" s="5" t="n">
        <v>1214</v>
      </c>
    </row>
    <row r="11">
      <c r="A11" s="4" t="inlineStr">
        <is>
          <t>Net cash (used in) from operating activities</t>
        </is>
      </c>
      <c r="B11" s="5" t="n">
        <v>-784</v>
      </c>
      <c r="C11" s="5" t="n">
        <v>-122</v>
      </c>
      <c r="D11" s="5" t="n">
        <v>-10953</v>
      </c>
      <c r="E11" s="5" t="n">
        <v>-3391</v>
      </c>
    </row>
    <row r="12">
      <c r="A12" s="3" t="inlineStr">
        <is>
          <t>Cash flows (used in) generated from investing activities</t>
        </is>
      </c>
    </row>
    <row r="13">
      <c r="A13" s="4" t="inlineStr">
        <is>
          <t>Purchase of short-term investments</t>
        </is>
      </c>
      <c r="B13" s="4" t="inlineStr">
        <is>
          <t xml:space="preserve"> </t>
        </is>
      </c>
      <c r="C13" s="4" t="inlineStr">
        <is>
          <t xml:space="preserve"> </t>
        </is>
      </c>
      <c r="D13" s="5" t="n">
        <v>-71382</v>
      </c>
      <c r="E13" s="5" t="n">
        <v>-178371</v>
      </c>
    </row>
    <row r="14">
      <c r="A14" s="4" t="inlineStr">
        <is>
          <t>Changes in investment in subsidiaries and an affiliate</t>
        </is>
      </c>
      <c r="B14" s="5" t="n">
        <v>43757</v>
      </c>
      <c r="C14" s="5" t="n">
        <v>6866</v>
      </c>
      <c r="D14" s="5" t="n">
        <v>26195</v>
      </c>
      <c r="E14" s="5" t="n">
        <v>-6623</v>
      </c>
    </row>
    <row r="15">
      <c r="A15" s="4" t="inlineStr">
        <is>
          <t>Advances to subsidiaries and affiliates</t>
        </is>
      </c>
      <c r="B15" s="5" t="n">
        <v>157582</v>
      </c>
      <c r="C15" s="5" t="n">
        <v>24728</v>
      </c>
      <c r="D15" s="5" t="n">
        <v>660004</v>
      </c>
      <c r="E15" s="5" t="n">
        <v>498774</v>
      </c>
    </row>
    <row r="16">
      <c r="A16" s="4" t="inlineStr">
        <is>
          <t>Proceeds from disposal of short-term investments</t>
        </is>
      </c>
      <c r="B16" s="4" t="inlineStr">
        <is>
          <t xml:space="preserve"> </t>
        </is>
      </c>
      <c r="C16" s="4" t="inlineStr">
        <is>
          <t xml:space="preserve"> </t>
        </is>
      </c>
      <c r="D16" s="5" t="n">
        <v>73310</v>
      </c>
      <c r="E16" s="5" t="n">
        <v>143581</v>
      </c>
    </row>
    <row r="17">
      <c r="A17" s="4" t="inlineStr">
        <is>
          <t>Net cash generated from investing activities</t>
        </is>
      </c>
      <c r="B17" s="5" t="n">
        <v>201339</v>
      </c>
      <c r="C17" s="5" t="n">
        <v>31594</v>
      </c>
      <c r="D17" s="5" t="n">
        <v>688127</v>
      </c>
      <c r="E17" s="5" t="n">
        <v>457361</v>
      </c>
    </row>
    <row r="18">
      <c r="A18" s="3" t="inlineStr">
        <is>
          <t>Cash flows generated from (used in ) financing activities:</t>
        </is>
      </c>
    </row>
    <row r="19">
      <c r="A19" s="4" t="inlineStr">
        <is>
          <t>Proceeds on exercise of stock options</t>
        </is>
      </c>
      <c r="B19" s="4" t="inlineStr">
        <is>
          <t xml:space="preserve"> </t>
        </is>
      </c>
      <c r="C19" s="4" t="inlineStr">
        <is>
          <t xml:space="preserve"> </t>
        </is>
      </c>
      <c r="D19" s="4" t="inlineStr">
        <is>
          <t xml:space="preserve"> </t>
        </is>
      </c>
      <c r="E19" s="5" t="n">
        <v>4</v>
      </c>
    </row>
    <row r="20">
      <c r="A20" s="4" t="inlineStr">
        <is>
          <t>Proceeds of employee and grantee subscriptions</t>
        </is>
      </c>
      <c r="B20" s="4" t="inlineStr">
        <is>
          <t xml:space="preserve"> </t>
        </is>
      </c>
      <c r="C20" s="4" t="inlineStr">
        <is>
          <t xml:space="preserve"> </t>
        </is>
      </c>
      <c r="D20" s="4" t="inlineStr">
        <is>
          <t xml:space="preserve"> </t>
        </is>
      </c>
      <c r="E20" s="5" t="n">
        <v>111304</v>
      </c>
    </row>
    <row r="21">
      <c r="A21" s="4" t="inlineStr">
        <is>
          <t>Dividends paid</t>
        </is>
      </c>
      <c r="B21" s="5" t="n">
        <v>-242518</v>
      </c>
      <c r="C21" s="5" t="n">
        <v>-38057</v>
      </c>
      <c r="D21" s="5" t="n">
        <v>-388499</v>
      </c>
      <c r="E21" s="5" t="n">
        <v>-435072</v>
      </c>
    </row>
    <row r="22">
      <c r="A22" s="4" t="inlineStr">
        <is>
          <t>Repurchase of ordinary shares from open market</t>
        </is>
      </c>
      <c r="B22" s="4" t="inlineStr">
        <is>
          <t xml:space="preserve"> </t>
        </is>
      </c>
      <c r="C22" s="4" t="inlineStr">
        <is>
          <t xml:space="preserve"> </t>
        </is>
      </c>
      <c r="D22" s="4" t="inlineStr">
        <is>
          <t xml:space="preserve"> </t>
        </is>
      </c>
      <c r="E22" s="5" t="n">
        <v>-484015</v>
      </c>
    </row>
    <row r="23">
      <c r="A23" s="4" t="inlineStr">
        <is>
          <t>Repayment of subscription from the 521 Plan participants</t>
        </is>
      </c>
      <c r="B23" s="4" t="inlineStr">
        <is>
          <t xml:space="preserve"> </t>
        </is>
      </c>
      <c r="C23" s="4" t="inlineStr">
        <is>
          <t xml:space="preserve"> </t>
        </is>
      </c>
      <c r="D23" s="5" t="n">
        <v>-250312</v>
      </c>
      <c r="E23" s="4" t="inlineStr">
        <is>
          <t xml:space="preserve"> </t>
        </is>
      </c>
    </row>
    <row r="24">
      <c r="A24" s="4" t="inlineStr">
        <is>
          <t>Net cash generated used in financing activities</t>
        </is>
      </c>
      <c r="B24" s="5" t="n">
        <v>-242518</v>
      </c>
      <c r="C24" s="5" t="n">
        <v>-38057</v>
      </c>
      <c r="D24" s="5" t="n">
        <v>-638811</v>
      </c>
      <c r="E24" s="5" t="n">
        <v>-807779</v>
      </c>
    </row>
    <row r="25">
      <c r="A25" s="4" t="inlineStr">
        <is>
          <t>Net increase (decrease) in cash and cash equivalents</t>
        </is>
      </c>
      <c r="B25" s="5" t="n">
        <v>-41963</v>
      </c>
      <c r="C25" s="5" t="n">
        <v>-6585</v>
      </c>
      <c r="D25" s="5" t="n">
        <v>38363</v>
      </c>
      <c r="E25" s="5" t="n">
        <v>-353809</v>
      </c>
    </row>
    <row r="26">
      <c r="A26" s="4" t="inlineStr">
        <is>
          <t>Cash and cash equivalents and restricted cash at beginning of year</t>
        </is>
      </c>
      <c r="B26" s="5" t="n">
        <v>66345</v>
      </c>
      <c r="C26" s="5" t="n">
        <v>10411</v>
      </c>
      <c r="D26" s="5" t="n">
        <v>32314</v>
      </c>
      <c r="E26" s="5" t="n">
        <v>366862</v>
      </c>
    </row>
    <row r="27">
      <c r="A27" s="4" t="inlineStr">
        <is>
          <t>Effect of exchange rate changes on cash and cash equivalents</t>
        </is>
      </c>
      <c r="B27" s="5" t="n">
        <v>-9875</v>
      </c>
      <c r="C27" s="5" t="n">
        <v>-1550</v>
      </c>
      <c r="D27" s="5" t="n">
        <v>-4332</v>
      </c>
      <c r="E27" s="5" t="n">
        <v>19261</v>
      </c>
    </row>
    <row r="28">
      <c r="A28" s="4" t="inlineStr">
        <is>
          <t>Cash and cash equivalents and restricted cash at end of the year</t>
        </is>
      </c>
      <c r="B28" s="6" t="n">
        <v>14507</v>
      </c>
      <c r="C28" s="7" t="n">
        <v>2276</v>
      </c>
      <c r="D28" s="6" t="n">
        <v>66345</v>
      </c>
      <c r="E28" s="6" t="n">
        <v>3231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1:11Z</dcterms:created>
  <dcterms:modified xmlns:dcterms="http://purl.org/dc/terms/" xmlns:xsi="http://www.w3.org/2001/XMLSchema-instance" xsi:type="dcterms:W3CDTF">2022-04-29T20:01:11Z</dcterms:modified>
</cp:coreProperties>
</file>